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PRINCIPLE A" sheetId="7" state="visible" r:id="rId7"/>
    <sheet xmlns:r="http://schemas.openxmlformats.org/officeDocument/2006/relationships" name="2. ACQUISITION OF SUBSIDIARY UN" sheetId="8" state="visible" r:id="rId8"/>
    <sheet xmlns:r="http://schemas.openxmlformats.org/officeDocument/2006/relationships" name="3. BASIS OF PRESENTATION AND SU" sheetId="9" state="visible" r:id="rId9"/>
    <sheet xmlns:r="http://schemas.openxmlformats.org/officeDocument/2006/relationships" name="4. DISCONTINUED OPERATIONS" sheetId="10" state="visible" r:id="rId10"/>
    <sheet xmlns:r="http://schemas.openxmlformats.org/officeDocument/2006/relationships" name="5. CHANGE IN BAD DEBT PROVISION" sheetId="11" state="visible" r:id="rId11"/>
    <sheet xmlns:r="http://schemas.openxmlformats.org/officeDocument/2006/relationships" name="6. OTHER FINANCING RECEIVABLES," sheetId="12" state="visible" r:id="rId12"/>
    <sheet xmlns:r="http://schemas.openxmlformats.org/officeDocument/2006/relationships" name="7. LOANS, NET" sheetId="13" state="visible" r:id="rId13"/>
    <sheet xmlns:r="http://schemas.openxmlformats.org/officeDocument/2006/relationships" name="8. PREPAID EXPENSES AND OTHER C" sheetId="14" state="visible" r:id="rId14"/>
    <sheet xmlns:r="http://schemas.openxmlformats.org/officeDocument/2006/relationships" name="9. PROPERTY, EQUIPMENT AND LEAS" sheetId="15" state="visible" r:id="rId15"/>
    <sheet xmlns:r="http://schemas.openxmlformats.org/officeDocument/2006/relationships" name="10. OTHER PAYABLES AND ACCRUED " sheetId="16" state="visible" r:id="rId16"/>
    <sheet xmlns:r="http://schemas.openxmlformats.org/officeDocument/2006/relationships" name="11. THIRD PARTY BORROWINGS" sheetId="17" state="visible" r:id="rId17"/>
    <sheet xmlns:r="http://schemas.openxmlformats.org/officeDocument/2006/relationships" name="12. BORROWED FUNDS FROM CERAVES" sheetId="18" state="visible" r:id="rId18"/>
    <sheet xmlns:r="http://schemas.openxmlformats.org/officeDocument/2006/relationships" name="13. INCOME TAXES" sheetId="19" state="visible" r:id="rId19"/>
    <sheet xmlns:r="http://schemas.openxmlformats.org/officeDocument/2006/relationships" name="14. STOCK-BASED COMPENSATION" sheetId="20" state="visible" r:id="rId20"/>
    <sheet xmlns:r="http://schemas.openxmlformats.org/officeDocument/2006/relationships" name="15. DIVIDEND PAYMENT" sheetId="21" state="visible" r:id="rId21"/>
    <sheet xmlns:r="http://schemas.openxmlformats.org/officeDocument/2006/relationships" name="16. FUTURE MINIMUM RENTAL INCOM" sheetId="22" state="visible" r:id="rId22"/>
    <sheet xmlns:r="http://schemas.openxmlformats.org/officeDocument/2006/relationships" name="17. COMMITMENTS AND CONTINGENCI" sheetId="23" state="visible" r:id="rId23"/>
    <sheet xmlns:r="http://schemas.openxmlformats.org/officeDocument/2006/relationships" name="18. PROFIT APPROPRIATION" sheetId="24" state="visible" r:id="rId24"/>
    <sheet xmlns:r="http://schemas.openxmlformats.org/officeDocument/2006/relationships" name="19. SEGMENT REPORTING" sheetId="25" state="visible" r:id="rId25"/>
    <sheet xmlns:r="http://schemas.openxmlformats.org/officeDocument/2006/relationships" name="20. RELATED PARTY BALANCES AND " sheetId="26" state="visible" r:id="rId26"/>
    <sheet xmlns:r="http://schemas.openxmlformats.org/officeDocument/2006/relationships" name="21. VARIABLE INTEREST ENTITIES" sheetId="27" state="visible" r:id="rId27"/>
    <sheet xmlns:r="http://schemas.openxmlformats.org/officeDocument/2006/relationships" name="22. CONDENSED PARENT COMPANY FI" sheetId="28" state="visible" r:id="rId28"/>
    <sheet xmlns:r="http://schemas.openxmlformats.org/officeDocument/2006/relationships" name="23. SUBSEQUENT EVENT" sheetId="29" state="visible" r:id="rId29"/>
    <sheet xmlns:r="http://schemas.openxmlformats.org/officeDocument/2006/relationships" name="3. BASIS OF PRESENTATION AND 30" sheetId="30" state="visible" r:id="rId30"/>
    <sheet xmlns:r="http://schemas.openxmlformats.org/officeDocument/2006/relationships" name="2. ACQUISITION OF SUBSIDIARY 31" sheetId="31" state="visible" r:id="rId31"/>
    <sheet xmlns:r="http://schemas.openxmlformats.org/officeDocument/2006/relationships" name="3. BASIS OF PRESENTATION AND 32" sheetId="32" state="visible" r:id="rId32"/>
    <sheet xmlns:r="http://schemas.openxmlformats.org/officeDocument/2006/relationships" name="4. DISCONTINUED OPERATIONS (Tab" sheetId="33" state="visible" r:id="rId33"/>
    <sheet xmlns:r="http://schemas.openxmlformats.org/officeDocument/2006/relationships" name="5. CHANGE IN BAD DEBT PROVISI34" sheetId="34" state="visible" r:id="rId34"/>
    <sheet xmlns:r="http://schemas.openxmlformats.org/officeDocument/2006/relationships" name="6. OTHER FINANCING RECEIVABLE35" sheetId="35" state="visible" r:id="rId35"/>
    <sheet xmlns:r="http://schemas.openxmlformats.org/officeDocument/2006/relationships" name="7. LOANS, NET (Tables)" sheetId="36" state="visible" r:id="rId36"/>
    <sheet xmlns:r="http://schemas.openxmlformats.org/officeDocument/2006/relationships" name="8. PREPAID EXPENSES AND OTHER37" sheetId="37" state="visible" r:id="rId37"/>
    <sheet xmlns:r="http://schemas.openxmlformats.org/officeDocument/2006/relationships" name="9. PROPERTY, EQUIPMENT AND LE38" sheetId="38" state="visible" r:id="rId38"/>
    <sheet xmlns:r="http://schemas.openxmlformats.org/officeDocument/2006/relationships" name="10. OTHER PAYABLES AND ACCRUE39" sheetId="39" state="visible" r:id="rId39"/>
    <sheet xmlns:r="http://schemas.openxmlformats.org/officeDocument/2006/relationships" name="11. THIRD PARTY BORROWINGS (Tab" sheetId="40" state="visible" r:id="rId40"/>
    <sheet xmlns:r="http://schemas.openxmlformats.org/officeDocument/2006/relationships" name="12. BORROWED FUNDS FROM CERAV41" sheetId="41" state="visible" r:id="rId41"/>
    <sheet xmlns:r="http://schemas.openxmlformats.org/officeDocument/2006/relationships" name="13. INCOME TAXES (Tables)" sheetId="42" state="visible" r:id="rId42"/>
    <sheet xmlns:r="http://schemas.openxmlformats.org/officeDocument/2006/relationships" name="14. STOCK-BASED COMPENSATION (T" sheetId="43" state="visible" r:id="rId43"/>
    <sheet xmlns:r="http://schemas.openxmlformats.org/officeDocument/2006/relationships" name="16. FUTURE MINIMUM RENTAL INC44" sheetId="44" state="visible" r:id="rId44"/>
    <sheet xmlns:r="http://schemas.openxmlformats.org/officeDocument/2006/relationships" name="17. COMMITMENTS AND CONTINGEN45" sheetId="45" state="visible" r:id="rId45"/>
    <sheet xmlns:r="http://schemas.openxmlformats.org/officeDocument/2006/relationships" name="19. SEGMENT REPORTING (Tables)" sheetId="46" state="visible" r:id="rId46"/>
    <sheet xmlns:r="http://schemas.openxmlformats.org/officeDocument/2006/relationships" name="20. RELATED PARTY BALANCES AN47" sheetId="47" state="visible" r:id="rId47"/>
    <sheet xmlns:r="http://schemas.openxmlformats.org/officeDocument/2006/relationships" name="21. VARIABLE INTEREST ENTITIES " sheetId="48" state="visible" r:id="rId48"/>
    <sheet xmlns:r="http://schemas.openxmlformats.org/officeDocument/2006/relationships" name="22. CONDENSED PARENT COMPANY 49" sheetId="49" state="visible" r:id="rId49"/>
    <sheet xmlns:r="http://schemas.openxmlformats.org/officeDocument/2006/relationships" name="2. ACQUISITION OF SUBSIDIARY 50" sheetId="50" state="visible" r:id="rId50"/>
    <sheet xmlns:r="http://schemas.openxmlformats.org/officeDocument/2006/relationships" name="2. ACQUISITION OF SUBSIDIARY 51" sheetId="51" state="visible" r:id="rId51"/>
    <sheet xmlns:r="http://schemas.openxmlformats.org/officeDocument/2006/relationships" name="3. BASIS OF PRESENTATION AND 52" sheetId="52" state="visible" r:id="rId52"/>
    <sheet xmlns:r="http://schemas.openxmlformats.org/officeDocument/2006/relationships" name="3. BASIS OF PRESENTATION AND 53" sheetId="53" state="visible" r:id="rId53"/>
    <sheet xmlns:r="http://schemas.openxmlformats.org/officeDocument/2006/relationships" name="3. BASIS OF PRESENTATION AND 54" sheetId="54" state="visible" r:id="rId54"/>
    <sheet xmlns:r="http://schemas.openxmlformats.org/officeDocument/2006/relationships" name="3. BASIS OF PRESENTATION AND 55" sheetId="55" state="visible" r:id="rId55"/>
    <sheet xmlns:r="http://schemas.openxmlformats.org/officeDocument/2006/relationships" name="4. DISCONTINUED OPERATIONS (Det" sheetId="56" state="visible" r:id="rId56"/>
    <sheet xmlns:r="http://schemas.openxmlformats.org/officeDocument/2006/relationships" name="4. DISCONTINUED OPERATIONS (D57" sheetId="57" state="visible" r:id="rId57"/>
    <sheet xmlns:r="http://schemas.openxmlformats.org/officeDocument/2006/relationships" name="4. DISCONTINUED OPERATIONS (D58" sheetId="58" state="visible" r:id="rId58"/>
    <sheet xmlns:r="http://schemas.openxmlformats.org/officeDocument/2006/relationships" name="5. CHANGE IN BAD DEBT PROVISI59" sheetId="59" state="visible" r:id="rId59"/>
    <sheet xmlns:r="http://schemas.openxmlformats.org/officeDocument/2006/relationships" name="6. OTHER FINANCING RECEIVABLE60" sheetId="60" state="visible" r:id="rId60"/>
    <sheet xmlns:r="http://schemas.openxmlformats.org/officeDocument/2006/relationships" name="6. OTHER FINANCING RECEIVABLE61" sheetId="61" state="visible" r:id="rId61"/>
    <sheet xmlns:r="http://schemas.openxmlformats.org/officeDocument/2006/relationships" name="7. LOANS, NET (Details)" sheetId="62" state="visible" r:id="rId62"/>
    <sheet xmlns:r="http://schemas.openxmlformats.org/officeDocument/2006/relationships" name="7. LOANS, NET (Details 1)" sheetId="63" state="visible" r:id="rId63"/>
    <sheet xmlns:r="http://schemas.openxmlformats.org/officeDocument/2006/relationships" name="8. PREPAID EXPENSES AND OTHER64" sheetId="64" state="visible" r:id="rId64"/>
    <sheet xmlns:r="http://schemas.openxmlformats.org/officeDocument/2006/relationships" name="9. PROPERTY, EQUIPMENT AND LE65" sheetId="65" state="visible" r:id="rId65"/>
    <sheet xmlns:r="http://schemas.openxmlformats.org/officeDocument/2006/relationships" name="9. PROPERTY, EQUIPMENT AND LE66" sheetId="66" state="visible" r:id="rId66"/>
    <sheet xmlns:r="http://schemas.openxmlformats.org/officeDocument/2006/relationships" name="9. PROPERTY, EQUIPMENT AND LE67" sheetId="67" state="visible" r:id="rId67"/>
    <sheet xmlns:r="http://schemas.openxmlformats.org/officeDocument/2006/relationships" name="10. OTHER PAYABLES AND ACCRUE68" sheetId="68" state="visible" r:id="rId68"/>
    <sheet xmlns:r="http://schemas.openxmlformats.org/officeDocument/2006/relationships" name="11. THIRD PARTY BORROWINGS (Det" sheetId="69" state="visible" r:id="rId69"/>
    <sheet xmlns:r="http://schemas.openxmlformats.org/officeDocument/2006/relationships" name="11. THIRD PARTY BORROWINGS (D70" sheetId="70" state="visible" r:id="rId70"/>
    <sheet xmlns:r="http://schemas.openxmlformats.org/officeDocument/2006/relationships" name="12. BORROWED FUNDS FROM CERAV71" sheetId="71" state="visible" r:id="rId71"/>
    <sheet xmlns:r="http://schemas.openxmlformats.org/officeDocument/2006/relationships" name="13. INCOME TAXES (Details)" sheetId="72" state="visible" r:id="rId72"/>
    <sheet xmlns:r="http://schemas.openxmlformats.org/officeDocument/2006/relationships" name="13. INCOME TAXES (Details 1)" sheetId="73" state="visible" r:id="rId73"/>
    <sheet xmlns:r="http://schemas.openxmlformats.org/officeDocument/2006/relationships" name="13. INCOME TAXES (Details 2)" sheetId="74" state="visible" r:id="rId74"/>
    <sheet xmlns:r="http://schemas.openxmlformats.org/officeDocument/2006/relationships" name="13. INCOME TAXES (Details Narra" sheetId="75" state="visible" r:id="rId75"/>
    <sheet xmlns:r="http://schemas.openxmlformats.org/officeDocument/2006/relationships" name="14. STOCK-BASED COMPENSATION (D" sheetId="76" state="visible" r:id="rId76"/>
    <sheet xmlns:r="http://schemas.openxmlformats.org/officeDocument/2006/relationships" name="14. STOCK-BASED COMPENSATION 77" sheetId="77" state="visible" r:id="rId77"/>
    <sheet xmlns:r="http://schemas.openxmlformats.org/officeDocument/2006/relationships" name="14. STOCK-BASED COMPENSATION 78" sheetId="78" state="visible" r:id="rId78"/>
    <sheet xmlns:r="http://schemas.openxmlformats.org/officeDocument/2006/relationships" name="14. STOCK-BASED COMPENSATION 79" sheetId="79" state="visible" r:id="rId79"/>
    <sheet xmlns:r="http://schemas.openxmlformats.org/officeDocument/2006/relationships" name="14. STOCK-BASED COMPENSATION 80" sheetId="80" state="visible" r:id="rId80"/>
    <sheet xmlns:r="http://schemas.openxmlformats.org/officeDocument/2006/relationships" name="16. FUTURE MINIMUM RENTAL INC81" sheetId="81" state="visible" r:id="rId81"/>
    <sheet xmlns:r="http://schemas.openxmlformats.org/officeDocument/2006/relationships" name="17. COMMITMENTS AND CONTINGEN82" sheetId="82" state="visible" r:id="rId82"/>
    <sheet xmlns:r="http://schemas.openxmlformats.org/officeDocument/2006/relationships" name="17. COMMITMENTS AND CONTINGEN83" sheetId="83" state="visible" r:id="rId83"/>
    <sheet xmlns:r="http://schemas.openxmlformats.org/officeDocument/2006/relationships" name="18. PROFIT APPROPRIATION (Detai" sheetId="84" state="visible" r:id="rId84"/>
    <sheet xmlns:r="http://schemas.openxmlformats.org/officeDocument/2006/relationships" name="19. SEGMENT REPORTING (Details)" sheetId="85" state="visible" r:id="rId85"/>
    <sheet xmlns:r="http://schemas.openxmlformats.org/officeDocument/2006/relationships" name="19. SEGMENT REPORTING (Details " sheetId="86" state="visible" r:id="rId86"/>
    <sheet xmlns:r="http://schemas.openxmlformats.org/officeDocument/2006/relationships" name="20. RELATED PARTY BALANCES AN87" sheetId="87" state="visible" r:id="rId87"/>
    <sheet xmlns:r="http://schemas.openxmlformats.org/officeDocument/2006/relationships" name="20. RELATED PARTY BALANCES AN88" sheetId="88" state="visible" r:id="rId88"/>
    <sheet xmlns:r="http://schemas.openxmlformats.org/officeDocument/2006/relationships" name="20. RELATED PARTY BALANCES AN89" sheetId="89" state="visible" r:id="rId89"/>
    <sheet xmlns:r="http://schemas.openxmlformats.org/officeDocument/2006/relationships" name="20. RELATED PARTY BALANCES AN90" sheetId="90" state="visible" r:id="rId90"/>
    <sheet xmlns:r="http://schemas.openxmlformats.org/officeDocument/2006/relationships" name="20. RELATED PARTY BALANCES AN91" sheetId="91" state="visible" r:id="rId91"/>
    <sheet xmlns:r="http://schemas.openxmlformats.org/officeDocument/2006/relationships" name="21. VARIABLE INTEREST ENTITIE92" sheetId="92" state="visible" r:id="rId92"/>
    <sheet xmlns:r="http://schemas.openxmlformats.org/officeDocument/2006/relationships" name="22. CONDENSED PARENT COMPANY 93" sheetId="93" state="visible" r:id="rId93"/>
    <sheet xmlns:r="http://schemas.openxmlformats.org/officeDocument/2006/relationships" name="22. CONDENSED PARENT COMPANY 94" sheetId="94" state="visible" r:id="rId94"/>
    <sheet xmlns:r="http://schemas.openxmlformats.org/officeDocument/2006/relationships" name="22. CONDENSED PARENT COMPANY 95" sheetId="95" state="visible" r:id="rId95"/>
  </sheets>
  <definedNames/>
  <calcPr calcId="124519" fullCalcOnLoad="1"/>
</workbook>
</file>

<file path=xl/sharedStrings.xml><?xml version="1.0" encoding="utf-8"?>
<sst xmlns="http://schemas.openxmlformats.org/spreadsheetml/2006/main" uniqueCount="829">
  <si>
    <t>Document and Entity Information</t>
  </si>
  <si>
    <t>12 Months Ended</t>
  </si>
  <si>
    <t>Dec. 31, 2016shares</t>
  </si>
  <si>
    <t>Document And Entity Information</t>
  </si>
  <si>
    <t>Entity Registrant Name</t>
  </si>
  <si>
    <t>Fincera Inc.</t>
  </si>
  <si>
    <t>Entity Central Index Key</t>
  </si>
  <si>
    <t>Document Type</t>
  </si>
  <si>
    <t>20-F</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CONSOLIDATED BALANCE SHEETS - USD ($) $ in Thousands</t>
  </si>
  <si>
    <t>Dec. 31, 2016</t>
  </si>
  <si>
    <t>Dec. 31, 2015</t>
  </si>
  <si>
    <t>ASSETS</t>
  </si>
  <si>
    <t>Cash and cash equivalents</t>
  </si>
  <si>
    <t>Restricted cash</t>
  </si>
  <si>
    <t>Other financing receivables, net</t>
  </si>
  <si>
    <t>Loans, net</t>
  </si>
  <si>
    <t>Prepaid expenses, related party</t>
  </si>
  <si>
    <t>Prepaid expenses and other current assets</t>
  </si>
  <si>
    <t>Current assets of discontinued operations</t>
  </si>
  <si>
    <t>Total current assets</t>
  </si>
  <si>
    <t>Property, equipment and leasehold improvements, net</t>
  </si>
  <si>
    <t>Deferred income tax assets</t>
  </si>
  <si>
    <t>Non-current assets of discontinued operations</t>
  </si>
  <si>
    <t>Total assets</t>
  </si>
  <si>
    <t>LIABILITIES AND EQUITY</t>
  </si>
  <si>
    <t>Short-term bank borrowings (including short-term bank borrowings of the consolidated VIEs without recourse to Fincera of $74,960 and $56,363 as of December 31, 2016 and 2015, respectively)</t>
  </si>
  <si>
    <t>Long-term bank borrowings, current portion</t>
  </si>
  <si>
    <t>Borrowed funds from CeraVest investor, related party (including borrowed funds from CeraVest investor, related party of the consolidated VIEs without recourse to Fincera of $134 and $2,716 as of December 31, 2016 and 2015, respectively)</t>
  </si>
  <si>
    <t>Borrowed funds from CeraVest investors (including borrowed funds from CeraVest investors of the consolidated VIEs without recourse to Fincera of $228,278 and $202,725 as of December 31, 2016 and 2015, respectively)</t>
  </si>
  <si>
    <t>Financing payables, related parties (including financing payables, related parties of the consolidated VIEs without recourse to Fincera of $200,721 and $58,620 as of December 31, 2016 and 2015, respectively)</t>
  </si>
  <si>
    <t>Other payables and accrued liabilities (including other payables and accrued liabilities of the consolidated VIEs without recourse to Fincera of $29,061 and $14,334 as of December 31, 2016 and 2015, respectively)</t>
  </si>
  <si>
    <t>Income tax payable (including income tax payable of the consolidated VIEs without recourse to Fincera of $3,741 and $2,562 as of December 31, 2016 and 2015, respectively)</t>
  </si>
  <si>
    <t>Current liabilities of discontinued operations (including current liabilities of discontinued operations of the consolidated VIEs without recourse to Fincera of $806 and $9,868 as of December 31, 2016 and 2015, respectively)</t>
  </si>
  <si>
    <t>Total current liabilities</t>
  </si>
  <si>
    <t>Noncurrent liabilities</t>
  </si>
  <si>
    <t>Long-term bank borrowings</t>
  </si>
  <si>
    <t>Long-term financing payables, related party</t>
  </si>
  <si>
    <t>Non-current liabilities of discontinued operations</t>
  </si>
  <si>
    <t>Total liabilities</t>
  </si>
  <si>
    <t>Commitments and Contingencies</t>
  </si>
  <si>
    <t xml:space="preserve"> </t>
  </si>
  <si>
    <t>Equity</t>
  </si>
  <si>
    <t>Preferred shares, $0.001 par value authorized - 1,000,000 shares; issued – none</t>
  </si>
  <si>
    <t>Ordinary shares - $0.001 par value authorized – 1,000,000,000 shares; issued and outstanding – 23,561,949 shares at December 31, 2016; issued and outstanding – 23,550,993 shares at December 31, 2015</t>
  </si>
  <si>
    <t>Additional paid-in capital</t>
  </si>
  <si>
    <t>Statutory reserves</t>
  </si>
  <si>
    <t>Accumulated deficit</t>
  </si>
  <si>
    <t>Accumulated other comprehensive income</t>
  </si>
  <si>
    <t>Total stockholders’ equity</t>
  </si>
  <si>
    <t>Total liabilities and stockholders’ equity</t>
  </si>
  <si>
    <t>CONSOLIDATED BALANCE SHEETS (Parenthetical) - USD ($) $ in Thousands</t>
  </si>
  <si>
    <t>Short-Term Bank Borrowings</t>
  </si>
  <si>
    <t>Borrowed Funds, Related Parties</t>
  </si>
  <si>
    <t>Borrowed Funds</t>
  </si>
  <si>
    <t>Financing payables, related parties</t>
  </si>
  <si>
    <t>Other Payables and Accrued Liabilities</t>
  </si>
  <si>
    <t>Income Tax Payable</t>
  </si>
  <si>
    <t>Current liabilities of discontinued operation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 USD ($) $ in Thousands</t>
  </si>
  <si>
    <t>Dec. 31, 2014</t>
  </si>
  <si>
    <t>Income</t>
  </si>
  <si>
    <t xml:space="preserve">Service charges </t>
  </si>
  <si>
    <t>Interest income</t>
  </si>
  <si>
    <t>Other income</t>
  </si>
  <si>
    <t>Property lease and management</t>
  </si>
  <si>
    <t>Total Income</t>
  </si>
  <si>
    <t>Operating Costs and Expenses</t>
  </si>
  <si>
    <t>Interest expense</t>
  </si>
  <si>
    <t>Interest expense, related parties</t>
  </si>
  <si>
    <t>Provision for credit losses</t>
  </si>
  <si>
    <t>Product development expense</t>
  </si>
  <si>
    <t>Property and management cost</t>
  </si>
  <si>
    <t>Selling and marketing</t>
  </si>
  <si>
    <t>General and administrative</t>
  </si>
  <si>
    <t>Litigation expense</t>
  </si>
  <si>
    <t>Total operating costs and expenses</t>
  </si>
  <si>
    <t>Income (loss) from continuing operations before income taxes</t>
  </si>
  <si>
    <t>Income tax provision (benefit)</t>
  </si>
  <si>
    <t>Income (loss) from continuing operations</t>
  </si>
  <si>
    <t>Income from discontinued operations, net of taxes</t>
  </si>
  <si>
    <t>Net income (loss)</t>
  </si>
  <si>
    <t>Foreign currency translation adjustment</t>
  </si>
  <si>
    <t>Comprehensive loss</t>
  </si>
  <si>
    <t>Earnings (loss) per share</t>
  </si>
  <si>
    <t>Basic: Continuing operations</t>
  </si>
  <si>
    <t>Basic: Discontinued operations</t>
  </si>
  <si>
    <t>Basic: Earnings (Loss) Per Share</t>
  </si>
  <si>
    <t>Diluted: Continuing operations</t>
  </si>
  <si>
    <t>Diluted: Discontinued operations</t>
  </si>
  <si>
    <t>Diluted: Earnings (Loss) Per Share</t>
  </si>
  <si>
    <t>Weighted average shares outstanding</t>
  </si>
  <si>
    <t>Basic</t>
  </si>
  <si>
    <t>Diluted</t>
  </si>
  <si>
    <t>CONSOLIDATED STATEMENT OF CHANGES IN EQUITY - USD ($) $ in Thousands</t>
  </si>
  <si>
    <t>Ordinary Shares</t>
  </si>
  <si>
    <t>Additional Paid-In Capital</t>
  </si>
  <si>
    <t>Statutory Reserves</t>
  </si>
  <si>
    <t>(Accumulated Loss) Retained Earnings</t>
  </si>
  <si>
    <t>Accumulated Other Comprehensive Income/Loss</t>
  </si>
  <si>
    <t>Total Equity</t>
  </si>
  <si>
    <t>Beginning Balance (in shares) at Dec. 31, 2013</t>
  </si>
  <si>
    <t>Beginning Balance at Dec. 31, 2013</t>
  </si>
  <si>
    <t>Other comprehensive income (loss):</t>
  </si>
  <si>
    <t>Foreign currency translation adjustments</t>
  </si>
  <si>
    <t>Stock-based compensation</t>
  </si>
  <si>
    <t>Appropriations to statutory reserves</t>
  </si>
  <si>
    <t>Equity awards exercised (in shares)</t>
  </si>
  <si>
    <t>Equity awards exercised</t>
  </si>
  <si>
    <t>Ending Balance (in shares) at Dec. 31, 2014</t>
  </si>
  <si>
    <t>Ending Balance at Dec. 31, 2014</t>
  </si>
  <si>
    <t>Ending Balance (in shares) at Dec. 31, 2015</t>
  </si>
  <si>
    <t>Ending Balance at Dec. 31, 2015</t>
  </si>
  <si>
    <t>Disposal of subsidiaries</t>
  </si>
  <si>
    <t>Capital Distribution</t>
  </si>
  <si>
    <t>Gain on disposal of entity under common control</t>
  </si>
  <si>
    <t>Ending Balance (in shares) at Dec. 31, 2016</t>
  </si>
  <si>
    <t>Ending Balance at Dec. 31, 2016</t>
  </si>
  <si>
    <t>CONSOLIDATED STATEMENTS OF CASH FLOWS - USD ($) $ in Thousands</t>
  </si>
  <si>
    <t>Cash flow from operating activities:</t>
  </si>
  <si>
    <t>Adjustments to reconcile net income (loss) to net cash provided by (used in) operating activities:</t>
  </si>
  <si>
    <t>Depreciation and amortization</t>
  </si>
  <si>
    <t>Deferred income taxes</t>
  </si>
  <si>
    <t>Stock-based compensation expenses</t>
  </si>
  <si>
    <t>Changes in operating assets and liabilities, net of acquisitions and divestitures:</t>
  </si>
  <si>
    <t>Accounts receivable</t>
  </si>
  <si>
    <t>Other financing receivables from peer store, net</t>
  </si>
  <si>
    <t>Short term net investment in sales-type leases</t>
  </si>
  <si>
    <t>Long-term net investment in direct financing and sales-type leases</t>
  </si>
  <si>
    <t>Inventories</t>
  </si>
  <si>
    <t>Other payables and accrued liabilities</t>
  </si>
  <si>
    <t>Prepaid expense and other current assets</t>
  </si>
  <si>
    <t>Income tax payable</t>
  </si>
  <si>
    <t>Long-term payable</t>
  </si>
  <si>
    <t>Net cash provided by (used in) operating activities</t>
  </si>
  <si>
    <t>Cash flow from investing activities:</t>
  </si>
  <si>
    <t>Change in loans</t>
  </si>
  <si>
    <t>Change in other financing receivables</t>
  </si>
  <si>
    <t>Purchase of property, equipment and leasehold improvements</t>
  </si>
  <si>
    <t>Proceeds from sales of property, equipment and leasehold improvements</t>
  </si>
  <si>
    <t>Net cash used in investing activities</t>
  </si>
  <si>
    <t>Cash flow from financing activities:</t>
  </si>
  <si>
    <t>Changes in borrowed funds from CeraVest investors</t>
  </si>
  <si>
    <t>Proceeds from financing payables, related parties</t>
  </si>
  <si>
    <t>Repayment to financing payables, related parties</t>
  </si>
  <si>
    <t>Proceeds from bank borrowings</t>
  </si>
  <si>
    <t>Repayments bank of borrowings</t>
  </si>
  <si>
    <t>Capital distribution</t>
  </si>
  <si>
    <t>Net cash provided by financing activities</t>
  </si>
  <si>
    <t>Effect of exchange rate fluctuation on cash and cash equivalents</t>
  </si>
  <si>
    <t>Net increase (decrease) in cash and cash equivalents</t>
  </si>
  <si>
    <t>Cash and cash equivalents, beginning of the year</t>
  </si>
  <si>
    <t>Cash and cash equivalents, end of the year</t>
  </si>
  <si>
    <t>Supplemental disclosure of cash flow information:</t>
  </si>
  <si>
    <t>Interest paid</t>
  </si>
  <si>
    <t>Income taxes paid</t>
  </si>
  <si>
    <t>Supplemental disclosure of non-cash financing activities:</t>
  </si>
  <si>
    <t>Consideration payable to Smart Success</t>
  </si>
  <si>
    <t>1. ORGANIZATION AND PRINCIPLE ACTIVITIES</t>
  </si>
  <si>
    <t>Organization, Consolidation and Presentation of Financial Statements [Abstract]</t>
  </si>
  <si>
    <t>ORGANIZATION AND PRINCIPLE ACTIVITIES</t>
  </si>
  <si>
    <t xml:space="preserve">Fincera Inc. (the “Company” or “Fincera”)
is a holding company whose only business operations are conducted through its wholly owned subsidiary, AutoChina Group Inc. (“ACG”).
ACG’s operations consist of 1) Internet-business and 2) Property lease and management business. Our internet-based segment
is its own reportable segment. Within our property lease and management business are two additional reportable segments: hotel
and office leasing. The Company is in the process of winding down its commercial vehicle sales, leasing and support business and
insurance agency business. All the business is conducted in the People’s Republic of China (the “PRC” or “China”). In October 2016, the Company acquired 100% equity interest of Eastern
Eagle and its subsidiaries from Smart Success, an entity wholly-owned by the significant shareholder of the Company. The Company
accounted for this transaction using the method similar to the pooling-of-interests method in accordance with ASC 805-50; accordingly,
the assets and liabilities and operations of the Company and Eastern Eagle were combined at their historical carrying amounts,
and all periods presented were adjusted as if the entities had always been combined when the combining entities were under common
control (see Note 2). Intercompany balances and transactions between the combining entities prior to the acquisition are eliminated
from the combined financial statements. Internet-based business From February 2012 to October 2014, the Company established a series
of subsidiaries, including Chuang Jin World Investment Limited (“Chuang Jin World”) and Hebei Remittance Guarantee
Limited (“Hebei Remittance”). Through its VIEs it also established Beijing One Auto Technology, Dian Fu Bao Investments
Limited and Easy Technology Limited. All of these subsidiaries and subsidiaries of VIEs were established to facilitate the internet-based
operations including a new peer-to-peer lending platform called CeraVest, an online payments platform for the transportation industry
called CeraPay, and ecommerce platforms TruShip, AutoChekk and PingPing. CeraVest, launched at the end of 2014, is a proprietary peer-to-peer
(“P2P”) lending platform, through which the Company offers small and medium sized businesses (“SMBs”) short-term,
6-month financing at competitive interest rates. These loans are funded by CeraVest investors, who can invest in notes through
the CeraVest platform simply by visiting the platform’s website ( www.qingyidai.com The debt is transferred, partly or in full, to CeraVest investor
through a transfer agreement at a quoted rate of return of approximately 8.62% per annum and the lending period is also six months,
which is called “CeraVest Fixed”. In September 2015, the Company launched a flexible term investment
product called “CeraVest Flex” in order to give investors more flexibility with respect to the term of their investment,
as opposed to the fixed 6-month term of the regular CeraVest product. CeraVest Flex is designed to offer customers the flexibility
to add to or withdraw from the investments. It transfers the underlying notes, which are CeraPay receivables, to investors through
a transfer agreement at a quoted rate of return of approximately 8.03% per annum. The transferred notes have no specific lending
period or maturity date. The investors, once they have purchased these notes, are free to add to or withdraw from their investment
at any time. The rate of return is fixed regardless of the holding period. The Company adjusts the size of the underlying pool
of CeraPay receivables according to the total amount of investment in CeraVest Flex. All of the foregoing is reflected in the applicable
transfer agreement. In late 2016 the Company also began packaging CeraVest Flex investments
using CeraVest loans. The resulting investment product has the same terms as the original CeraVest Flex product. No clauses in the transfer agreement require the Company to repurchase
any default loans. However, the Company voluntarily commits to assist the investors to eliminate their investment risks, and preserve
the principal and the stated interest. CeraPay is our proprietary online payments platform that operates
on our own closed-loop network. The platform’s website is www.dianfubao.com TruShip, launched in December 2015, is our online ecommerce platform
run by Beijing One Auto Technology whereby trucking industry merchants, such as dealerships and leasing companies, can establish
an online store-front and conveniently conduct sales transactions through CeraPay. The platform’s website is www.che001.com AutoChekk, launched in March 2016, is our ecommerce platform for
the passenger vehicle industry. AutoChekk provides consumers in China with a powerful and intuitive tool that makes researching
and purchasing passenger cars or maintenance services convenient and affordable. The platform’s website is www.chekk.com.
The platform provides information regarding passenger cars that are available for sale and facilitates purchases. AutoChekk also
provides consumers with search tools and a procurement platform for maintenance services. Similar to Fincera's TruShip Logistics
feature, payment transactions resulting from connections made on AutoChekk can be completed with CeraPay, and the resulting data
could be used as underwriting metrics for CeraVest loans to small businesses. PingPing, launched in July 2016, is our ecommerce platform for small
businesses. PingPing provides businesses with an easy-to-use online platform to establish an online presence while providing an
intuitive, full-service online shopping experience for their customers. The platform’s website is www.pingpw.com. PingPing
plans to offer B2B, B2C, and real estate ecommerce services, which are all complemented by Fincera's core financial service offerings.
As with Fincera's TruShip and AutoChekk platforms, payment transactions are processed using CeraPay and other third-party payment
platforms, and the resulting data will be used as underwriting metrics for CeraVest loans to small businesses. Property lease and management business We own the Kai Yuan Finance Center, which is a 54 story large-scale
commercial building with hotel, office and ancillary facilities, erected on a land parcel with a site area of approximately 10,601
square meters in the central business district of Shijiazhuang, China. The office space in the building comprises a total gross
floor area of approximately 62,972 square meters. Our corporate headquarters occupies floors 26 and 27 and we lease out the space
that we do not occupy (approximately 56,092 square meters). The Kai Yuan Finance Center also houses the Shijiazhuang Hilton Hotel
(the “Hotel”). This full-service, premiere hotel property totals over 119,000 square meters and includes guest rooms,
restaurants, conference facilities, fitness center, spa and an underground parking garage. The Company has entered into a management
and franchise agreement with Hilton Worldwide Holdings Inc. to manage and operate the Hotel. Discontinued Operations The Company has discontinued its commercial vehicle sales, leasing
and support business, which includes its insurance agency business. Accordingly, the activities of the Company’s commercial
vehicle sales, leasing and support business and its insurance agency business have been segregated and reported as discontinued
operations for all periods presented. Summarized financial data for the businesses classified as discontinued operations are provided
in Note 4 – Discontinued Operations. </t>
  </si>
  <si>
    <t>2. ACQUISITION OF SUBSIDIARY UNDER COMMON CONTROL AND ADJUSTMENT OF PREVIOUSLY ISSUED CONSOLIDATED FINANCIAL STATEMENTS</t>
  </si>
  <si>
    <t>Acquisition Of Subsidiary Under Common Control And Adjustment Of Previously Issued Consolidated Financial Statements</t>
  </si>
  <si>
    <t>ACQUISITION OF SUBSIDIARY UNDER COMMON CONTROL AND ADJUSTMENT OF PREVIOUSLY ISSUED CONSOLIDATED FINANCIAL STATEMENTS</t>
  </si>
  <si>
    <t xml:space="preserve">In October 2016, the Company acquired 100% of the equity interest
of Eastern Eagle and its subsidiaries from Smart Success. The total transaction value, as adjusted to account for changes in the
net asset carrying value determined for Eastern Eagle, was $409.3 million, consisting of cash of $111.5 million and assumed liabilities
of $297.8 million. For all periods presented, the Company, Smart Success, and Eastern Eagle and its subsidiaries were all under
the control of Mr. Li, this transaction was accounted for as a combination of commonly controlled entities and accounted for as
if the acquisition had been consummated at the beginning of the earliest period presented, with no gain or loss being recognized.
The acquired assets and liabilities of Eastern Eagle and its subsidiaries were recorded at carrying value. On the date of the acquisition,
the cash consideration in excess of carrying value of net assets of Eastern Eagle’s subsidiary amounted to $230.0 million. In accordance with ASC 805-50, the assets and liabilities
and operations of the Company and Eastern Eagle were combined at their historical carrying amounts, and all periods presented were
adjusted as if the entities had always been combined since January 1, 2014. Selected combined balance sheet information as of December
31, 2015:
Fincera Eastern Eagle Adjustments/Elimination Combined
ASSETS
Cash and cash equivalents $ 61,957 $ 10,305 $ — $ 72,262
Prepaid expenses, related party — 41,148 (39,608 ) 1,540
Prepaid expenses and other current assets 1,520 738 — 2,258
Property, equipment and leasehold improvements, net 73,817 150,887 — 224,704
Deferred income tax assets 7,011 10,638 — 17,649
Total assets $ 750,315 $ 213,716 $ (39,608 ) $ 924,423
LIABILITIES
Long-term bank borrowings, current portion 13,860 924 — 14,784
Financing payables, related parties 106,869 84,660 (39,608 ) 151,921
Other payables and accrued liabilities 35,806 12,404 — 48,210
Long-term bank borrowings — 118,424 — 118,424
Total liabilities $ 494,246 $ 216,412 $ (39,608 ) $ 671,050
STOCKHOLDERS’ EQUITY
Ordinary Shares 24 — — 24
Additional paid-in capital 329,276 30,684 — 359,960
Statutory reserves 27,014 — — 27,014
Accumulated losses (115,229 ) (35,053 ) — (150,282 )
Accumulated other comprehensive income 14,984 1,673 — 16,657
Total stockholders’ equity 256,069 (2,696 ) — 253,373
Total liabilities and stockholders’ equity $ 750,315 $ 213,716 $ (39,608 ) $ 924,423 Selected combined statement of operations
information for the year ended December 31, 2015:
Fincera Eastern Eagle Adjustments/Elimination Combined
Total income $ 56,311 $ 18,634 $ (2,172 ) $ 72,773
Interest expense 16,694 8,112 — 24,806
Interest expense, related parties 7,006 71 (968 ) 6,109
Property and management cost 2,063 15,573 — 17,636
Selling and marketing 2,400 960 — 3,360
General and administrative 11,620 6,563 (1,204 ) 16,979
Income (loss) from continuing operations before income taxes 350 (12,645 ) — (12,295 )
Income tax provision (benefit) 274 (3,137 ) — (2,863 )
Income (loss) from continuing operations 76 (9,508 ) — (9,432 )
Net income (loss) $ 8,281 $ (9,508 ) $ — $ (1,227 )
Earnings (loss) per share
Basic
Continuing operations $ 0.003 $ (0.40 ) $ 0.00 $ (0.40 )
Discontinued operations 0.35 0.00 0.00 0.35
$ 0.35 $ (0.40 ) $ 0.00 $ (0.05 )
Diluted
Continuing operations $ 0.003 $ (0.40 ) $ 0.00 $ (0.40 )
Discontinued operations 0.34 0.00 0.01 0.35
$ 0.34 $ (0.40 ) $ 0.01 $ (0.05 ) Selected combined statement of operations
information for the year ended December 31, 2014:
Fincera Eastern Eagle Adjustments/Elimination Combined
Total income $ 5,375 $ 15,597 $ (949 ) $ 20,023
Interest expense 7,292 7,238 — 14,530
Interest expense, related parties 1,409 582 — 1,991
Property and management cost 2,532 14,828 — 17,360
Selling and marketing 488 1,070 — 1,558
General and administrative 5,494 8,808 (949 ) 13,353
Loss from continuing operations before income taxes (19,720 ) (16,929 ) — (36,649 )
Income tax benefit (3,398 ) (3,911 ) — (7,309 )
Loss from continuing operations (16,322 ) (13,018 ) — (29,340 )
Net income (loss) $ 10,166 $ (13,018 ) $ — $ (2,852 )
Earnings (loss) per share
Basic
Continuing operations $ (0.69 ) $ (0.55 ) $ 0.00 $ (1.24 )
Discontinued operations 1.12 0.00 0.00 1.12
$ 0.43 $ (0.55 ) $ 0.00 $ (0.12 )
Diluted
Continuing operations $ (0.68 ) $ (0.55 ) $ (0.01 ) $ (1.24 )
Discontinued operations 1.11 0.00 0.01 1.12
$ 0.43 $ (0.55 ) $ 0.00 $ (0.12 ) </t>
  </si>
  <si>
    <t>3. BASIS OF PRESENTATION AND SUMMARY OF SIGNIFICANT ACCOUNTING POLICIES</t>
  </si>
  <si>
    <t>Accounting Policies [Abstract]</t>
  </si>
  <si>
    <t>BASIS OF PRESENTATION AND SUMMARY OF SIGNIFICANT ACCOUNTING POLICIES</t>
  </si>
  <si>
    <t>Financial Statement Preparation and Presentation The accompanying consolidated financial statements have been prepared
by the Company pursuant to the rules and regulations of the Securities and Exchange Commission (the “SEC”) and generally
accepted accounting principles in the United States (“U.S. GAAP”). As mentioned in Note 1 and Note 4, the Company is winding down its
commercial vehicle sales, leasing and support business and its insurance agency business and therefore has classified them as discontinued
operations. Certain accounts in the consolidated statements of operations and comprehensive loss for the years ended December 31,
2014, and balances in the consolidated balance sheets as of December 31, 2014, and related notes have been retrospectively adjusted
to reflect the effect of the asset groups and discontinued operations. See Note 4 for details of discontinued operations.
The results of discontinued operations have been reflected separately in the consolidated statement of operations as a single line
item for all periods presented in accordance with U.S. GAAP. The consolidated and combined financial statements for all periods
presented are retrospectively adjusted to reflect the acquisition under common control of Eastern Eagle and its subsidiaries, which
were under common control (see Note 2). Principles of Consolidation The consolidated financial statements include the financial statements
of the Company, its subsidiaries and VIEs. All significant inter- company balances and transactions have been eliminated
in consolidation. Reclassification The Company has reclassified certain comparative balances in the
consolidated balance sheet for December 31, 2015 and certain comparative amounts in the consolidated statements of income and comprehensive
(loss) income for the years ended December 31, 2015 and 2014 to conform to the current year’s presentation. The principal
reclassifications are related to 1) CeraVest origination fees and penalty and late fees being reclassified from Service income
to Interest income; and 2) Penalty and late fees from office leasing being reclassified from Other income to Property lease and
management; and 3) the separate presentation of Product development expense, which was previously included in General and Administrative
and Selling and Marketing. The reclassification did not have an impact on the reported total assets, liabilities, stockholders’
equity and net income. Use of Estimates 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the assessment of the impairment of tangible long-lived assets, and the assessment of the valuation allowance on
deferred tax assets. Actual results could differ from these estimates. Currency Reporting The Company uses U.S. dollars (“USD”) as its functional
currency. The Company’s operations in China and Hong Kong use the local currencies - Renminbi (“RMB”) and Hong
Kong dollars (“HKD”) as its functional currencies whereas amounts reported in the accompanying consolidated financial
statements and disclosures are stated in U.S. dollars, the reporting currency of the Company, unless stated otherwise. As such,
assets and liabilities have been translated into USD at the current rates listed by the People’s Bank of China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re recorded in other comprehensive income (loss)
in the consolidated statements of stockholders’ equity. The following are the exchange rates used by the Company as of December
31, 2016 and 2015 and for the years ended December 31, 2016, 2015 and 2014.
December 31, 2016 December 31, 2015 December 31, 2014
Exchange rates as of the balance sheet dates 6.9370:1 RMB to USD 6.4936:1 RMB to USD —
7.7551:1 HKD to USD 7.7510:1 HKD to USD —
Average exchange rates for the years ended 6.6344:1 RMB to USD 6.2245:1 RMB to USD 6.1443:1 RMB to USD
7.7615:1 HKD to USD 7.7521:1 HKD to USD 7.7556:1 HKD to USD Cash and Cash Equivalents For purposes of the consolidated statements of cash flows, cash equivalents
include all highly liquid debt instruments with original maturities of three months or less which are not securing any corporate
obligations. As of December 31, 2016 and 2015, the majority of cash, including restricted cash, was in RMB on deposit in PRC financial
institution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 Restricted Cash As of December 31, 2016 and 2015, the restricted cash was $6,129
and $157, respectively, which were uninvested cash balances in CeraVest customer accounts. These cash balances belong to the respective
investors and therefore the Company does not have any control over those deposits. Other financing Receivables, net Other financing receivables, net represent current and overdue financing
provided to registered customers on the CeraPay platform, usually with an original term of 30 days. Other financing receivables
become overdue after an eight day grace period from the monthly due date. Loans, net 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 Borrowed funds from CeraVest investors Borrowed funds from CeraVest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selected CeraPay and
CeraVest users. These payables bear interest at a weighted average interest rate of 8.49% for fixed and 8.03% for flexible
term per annum as of December 31, 2016, respectively. Provision for Credit Losses The allowance for credit losses, which includes the allowance for
other financing receivables and loans, net represents management’s estimate of probable losses inherent in the Company’s
internet-based business. The Company determines to collectively assess provision for credit losses based on homogeneous risk characteristics,
combined with targeted analysis on certain large individual balances, and evaluates the allowance for receivables due from CeraPay
and CeraVest customers respectively.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he Company performs periodic and systematic detailed reviews of
its other financing receivables and loans, net, to identify credit risks and to assess the overall collectability of
those portfolios, and may adjust its estimates on allowance of credit losses when new circumstances arise. As a result of such
a review, effective on October 1, 2016 the Company changed its estimates relating to the collectability of the receivables arising
from the CeraPay and CeraVest businesses (see Note 5). Concentration of Credit Risk 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 Product Development Expense 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 Property, Equipment and Leasehold Improvements, net 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 Fair Value of Financial Instruments Financial instruments consist primarily of cash and cash equivalents,
restricted cash, other financing receivables, loans, short-term bank borrowings, borrowed funds from CeraVest investors, financing
payables, related parties and long-term bank borrowings. The carrying amounts of the short-term financial instruments at December
31, 2016 and 2015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6 and 2015, there were no assets or liabilities
within the continued operations that were measured and reported at fair value on a recurring basis. Comprehensive Income (Loss)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Commitments and Contingencies 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Revenue Recognition Service Charges Service charges consist of various fees, including transaction, penalty
and late fees for CeraPay.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Interest income also includes CeraVest origination, penalty and late fees. The borrowers are charged with
an origination fee upon the establishment of CeraVest loans which are initially recorded as an offsetting balance to Loans, net,
pursuant to ASC 310, and amortized during the period of the respective loans. We charge borrowers with penalties and late fees
if they become delinquent in repaying a CeraVest loan. Those fees are recognized when their collectability is reasonably assured.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Other income Other income mainly represented government subsidies for our internet-based
business provided by Hebei Province. Government subsidies as compensation for expenses or losses already incurred or for the purpose
of giving immediate financial support to the Company with no future related benefit are recognized as other income. Approximately $0.8 million government subsidies were recognized as other income for the year ended
December 31, 2016.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Advertising The Company expenses advertising costs as incurred. Advertising expenses
totaled approximately $414, $440 and $436 for the years ended December 31, 2016, 2015 and 2014, respectively, and are included
in selling and marketing expense in the accompanying consolidated statements of operations. Value added Tax and Business Tax 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 Income Taxes 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1.
With a few exceptions, the tax years 2011 to 2016 remain open to examination by tax authorities in the PRC. The tax years 2013
to 2016 for US entities remain open to examination by tax authorities in the US. Uncertainty tax position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comprehensive income. For the years ended December 31,
2016, 2015 and 2014, the Company did not have any significant interest and penalties associated with uncertain tax positions. As
of December 31, 2016 and 2015, the Company did not have any significant unrecognized uncertain tax positions and the Company does
not believe that its unrecognized tax benefits will change over the next twelve months. Segment Reporting 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Earnings (Loss) Per Share 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6 2015 2014
(Combined – Note 2) (Combined – Note 2)
Net income (loss) $ 2,169 $ (1,227 ) $ (2,852 )
Weighted average number of common shares outstanding – Basic 23,556,828 23,550,145 23,549,112
Stock options 816,036 — —
Weighted average number of common shares outstanding – Diluted 24,372,864 23,550,145 23,549,112
Earnings (loss) per share
Basic $ 0.09 $ (0.05 ) $ (0.12 )
Diluted $ 0.09 $ (0.05 ) $ (0.12 ) For the year ended December 31, 2016, 815,172 stock options
were not included in the computation of diluted earnings per share because the options’ exercise price was greater than
the average market price of the ordinary shares. Due to the loss from continued operations for the years ended December 31, 2015
and 2014, 2,159,042 and 1,514,056 stock options were excluded from the calculation of diluted net income (loss) per share,
respectively, because the effect would be anti-dilutive. Share-Based Payments The Company records all share-based payments grants of employee stock
options to 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then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 Recently Issued Accounting Standards 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by one year.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is currently assessing the impact
that adopting these ASUs will have on its consolidated financial statements and disclosures. The Company has not yet selected a
transition approach.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our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our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t>
  </si>
  <si>
    <t>4. DISCONTINUED OPERATIONS</t>
  </si>
  <si>
    <t>Note 3.Discontinued Operations Abstract</t>
  </si>
  <si>
    <t>DISCONTINUED OPERATIONS</t>
  </si>
  <si>
    <t xml:space="preserve">For the fiscal year ended December 31, 2014, our businesses consisted
of 1) commercial vehicle sales, leasing and support business, 2) property lease and management business, 3) insurance agency, and
4) internet-based business in the commercial vehicle industry. In August 2015 we began winding down the operations of our commercial
vehicle sales, leasing and support business and insurance agency business (the “traditional business”), in the following
steps:
1. Ceased to market and sign up new contracts for commercial vehicles sales, leasing and support business and insurance agency business;
2. Actively sold a number of the to third parties.
3. Transferred the long-lived assets, mainly including the computers and furniture, from the traditional businesses to the internet-based business;
4. Dismissed or transferred the employees from the traditional businesses to the internet-based business. On December 31, 2015 the Board of Directors approved that the Company
shift its strategy to focusing on its internet-based business, which was initially launched near the end of 2014. Accordingly,
the Company determines that the traditional businesses were ceased as of December 31, 2015, and should be reported as discontinued
operations. The Company will continue to service outstanding leases until they
have all been collected. The due dates for the remaining leases run through July 2017 and the Company also expects to continue
servicing and collecting on any payments that become overdue. This constitutes significant continuing involvement in the traditional
businesses after their cessation. The assets and liabilities of the traditional businesses were included
in the captions “Assets of discontinued operations” and “Liabilities of discontinued operations”, in the
accompanying balance sheets at December 31, 2016 and 2015 and consisted of the following:
December 31,
2016 2015
Assets classified as discontinued operations
Accounts receivable, net $ 11,107 $ 27,688
Prepaid expenses and other current assets 482 3,100
Other financing receivables from peer store, net ─ ─
Inventories 956 4,330
Current maturities of long-term net investment in direct financing and sales-type leases, net of provision for credit losses 1,916 63,774
Short-term net investment in sales-type leases ─ 5,703
Total current assets 14,461 104,595
Long-term net investment in direct financing and sales-type leases, net of current maturities ─ 3,064
Deferred income tax assets 7,373 12,186
Total non-current assets 7,373 15,250
Total assets $ 21,834 $ 119,845
December 31,
2016 2015
Liabilities classified as discontinued operations
Income tax payable ─ 111
Other payables and accrued liabilities 2,316 11,795
Long-term payables, current portion 392 ─
Short-term bonds payable ─ 36,738
Financing payables, related parties 1,763 1,801
Total current liabilities 4,471 50,445
Long-term payables ─ 2,587
Total non-current liabilities ─ 2,587
Total liabilities $ 4,471 $ 53,032 The following are revenues and income from discontinued operations:
Years ended December 31,
2016 2015 2014
Revenues $ 6,259 $ 154,268 $ 812,019
Income from discontinued operations (3,894 ) 10,100 35,429
Income tax provisions (4,059 ) 1,895 8,941
Income from discontinued operation, net of income tax 165 8,205 26,488 The following are selective cash flow information from discontinued
operations:
Years ended December 31,
2016 2015 2014
Net cash provided by (used in) operating activities $ 48,550 $ 332,630 $ (10,686 )
Net cash provided by (used in) investing activities $ ─ $ ─ $ ─
Net cash provided by (used in) financing activities $ ─ $ ─ $ ─ </t>
  </si>
  <si>
    <t>5. CHANGE IN BAD DEBT PROVISION ESTIMATES</t>
  </si>
  <si>
    <t>Change In Bad Debt Provision Estimates</t>
  </si>
  <si>
    <t>CHANGE IN BAD DEBT PROVISION ESTIMATES</t>
  </si>
  <si>
    <t xml:space="preserve">Effective October 1, 2016, the Company changed its estimates relating
to the collectability of the receivables arising from the CeraPay and CeraVest businesses. The provision for credit losses is established via a process that estimates the probable losses inherent in the portfolio.
This process includes migration analysis, in which historical delinquency and credit loss experience is applied to the current
aging of the portfolio, together with analyses that reflect the estimated consequence resulted from the legal action taken by the
Company. The effect of the change in estimates relating
to the CeraPay and CeraVest bad debt provision policy was to decrease net income and (loss) earnings per share as follows (in thousands,
except per share amounts):
Year ended December 31, 2016
Decrease to net income $ (8,770 )
Effect on net income per share:
Basic $ (0.37 )
Diluted $ (0.37 ) </t>
  </si>
  <si>
    <t>6. OTHER FINANCING RECEIVABLES, NET</t>
  </si>
  <si>
    <t>Receivables [Abstract]</t>
  </si>
  <si>
    <t>OTHER FINANCING RECEIVABLES, NET</t>
  </si>
  <si>
    <t xml:space="preserve">The following lists the components of other financing receivables,
net:
December 31, December 31,
2016 2015
Other financing receivables $ 316,247 $ 242,543
Less: Provision for credit losses (20,810 ) (7,194 )
Other financing receivables, net $ 295,437 $ 235,349 Other financing receivables represent outstanding receivables from
CeraPay users, which are due and payable in full on a monthly basis. The users must pass through an application process and
provide guarantees. These users are also encouraged to provide collateral such as a commercial vehicle, security deposit or real
estate to obtain extended credit line. Credit quality of other financing receivables The carrying amount of the current and past due other financing receivables
as of December 31, 2016 and 2015 were as follows:
December 31, 2016 Total Current (1) 31-90 days &gt; 90 days Total carrying
Gross Other financing receivables $ 258,980 $ 9,677 $ 47,590 $ 316,247
Less: Provision for credit losses (2,503 ) (1,648 ) (16,659 ) (20,810 )
Other financing receivables, net $ 256,477 $ 8,029 $ 30,931 $ 295,437
(1) Loans less than 30 days past due are presented as current.
December 31, 2015 Total Current (1) 31-90 days &gt; 90 days Total carrying
Gross Other financing receivables $ 216,878 $ 7,550 $ 18,115 $ 242,543
Less: Provision for credit losses (436 ) (948 ) (5,810 ) (7,194 )
Other financing receivables, net $ 216,442 $ 6,602 $ 12,305 $ 235,349
(1) Loans less than 30 days past due are presented as current. Provision for credit losses charged in the consolidated statement
of operations for the CeraPay business was approximately $14,718, $7,494 and $11 for the years ended December 31, 2016, 2015
and 2014, respectively. </t>
  </si>
  <si>
    <t>7. LOANS, NET</t>
  </si>
  <si>
    <t>LOANS, NET</t>
  </si>
  <si>
    <t xml:space="preserve">The following lists the components of loans, net:
December 31, December 31,
2016 2015
Loans $ 379,370 $ 253,268
Less: Provision for credit losses (5,094 ) (2,609 )
Less: Deferred loan origination fees (2,975 ) ─
Loans, net $ 371,301 $ 250,659 Loans, net arise from loans made from the CeraVest P2P platform,
for which the Company enters into a six-month lending agreement with SMBs with principal and interest payable in full at maturity
by the SMBs. As of December 31, 2016 and 2015, the effective interest rate charged for CeraVest loans was approximately 8.62%
per annum on both years. Credit quality of loans, net The carrying amounts of the current and past due loans as of December
31, 2016 were as follows:
December 31, 2016 Total Current (1) 31-90 days &gt; 90 days Total carrying
Gross loans $ 343,152 $ 7,963 $ 28,255 $ 379,370
Less: Provision for credit losses (978 ) (675 ) (3,441 ) (5,094 )
Less: Deferred loan origination fees (2,975 ) ─ ─ (2,975 )
Loans, net $ 339,199 $ 7,288 $ 24,814 $ 371,301
(1) Loans less than 30 days past due are presented as current. The carrying amounts of the current and past due loans as of December
31, 2015 were as follows:
December 31, 2015 Total Current (1) 31-90 days &gt; 90 days Total carrying
Gross loans $ 250,319 $ 1,710 $ 1,239 $ 253,268
Less: Provision for credit losses (2,468 ) (26 ) (115 ) (2,609 )
Less: Deferred loan origination fees ─ ─ ─ ─
Loans, net $ 247,851 $ 1,684 $ 1,124 $ 250,659
(1) Loans less than 30 days past due are presented as current. Provision for credit losses charged in the consolidated statements
of operations for the CeraVest business was approximately $2,772, $2,527 and $198 for the years ended December 31, 2016, 2015 and
2014, respectively. </t>
  </si>
  <si>
    <t>8. PREPAID EXPENSES AND OTHER CURRENT ASSETS</t>
  </si>
  <si>
    <t>Deferred Costs, Capitalized, Prepaid, and Other Assets Disclosure [Abstract]</t>
  </si>
  <si>
    <t>PREPAID EXPENSES AND OTHER CURRENT ASSETS</t>
  </si>
  <si>
    <t xml:space="preserve">A summary of prepaid expenses and other current assets is as follows:
December 31,
2016 2015
(Combined – Note 2)
Short-term advances 773 197
Temporary advances to employees 363 80
Prepaid rent 556 288
Prepaid other taxes 1,151 314
Legal deposit 2,393 268
Hotel inventory and receivables 519 504
Other current assets 818 607
Total $ 6,573 $ 2,258 </t>
  </si>
  <si>
    <t>9. PROPERTY, EQUIPMENT AND LEASEHOLD IMPROVEMENTS, NET</t>
  </si>
  <si>
    <t>Property, Plant and Equipment [Abstract]</t>
  </si>
  <si>
    <t>PROPERTY, EQUIPMENT AND LEASEHOLD IMPROVEMENTS, NET</t>
  </si>
  <si>
    <t xml:space="preserve">Summaries of property, equipment and leasehold improvements are as
follows:
December 31,
2016 2015
(Combined – Note 2)
Buildings and leasehold improvements $ 204,784 $ 219,607
Furniture and fixtures 9,672 12,776
Equipment 16,437 17,552
Company automobiles 1,386 1,827
Total 232,279 251,762
Less: accumulated depreciation and amortization (30,206 ) (27,058 )
Property, equipment and leasehold improvements, net $ 202,073 $ 224,704 Depreciation and amortization expense for the continuing operations
was approximately $8,952, $9,992 and $10,378 for the years ended December 31, 2016, 2015 and 2014, respectively. The following schedule provides an analysis of Fincera’s investment
in property on operating leases and hotel business by major classes as of December 31, 2016 and December 31, 2015:
December 31, December 31,
2016 2015
(Combined – Note 2)
Buildings and leasehold improvements $ 192,990 $ 205,300
Equipment 15,313 16,359
Total 208,303 221,659
Less: Accumulated depreciation and amortization (20,884 ) (15,801 )
Total $ 187,459 $ 205,858 </t>
  </si>
  <si>
    <t>10. OTHER PAYABLES AND ACCRUED LIABILITIES</t>
  </si>
  <si>
    <t>Payables and Accruals [Abstract]</t>
  </si>
  <si>
    <t>OTHER PAYABLES AND ACCRUED LIABILITIES</t>
  </si>
  <si>
    <t>Other payables and accrued liabilities consist of the followings:
December 31,
2016 2015
(Combined – Note 2)
CeraVest security deposits $ 38,439 $ 22,755
Temporary payments to merchants 4,072 3,042
Purchasing funds from CeraVest loan investors 5,846 ─
Payables related to properties and others 3,313 10,899
Rental advance and customer deposits 2,076 2,425
Accrued expenses 1,437 2,692
Business and other tax payables 845 1,069
Salary payable 2,458 2,326
Interest payable for bank borrowings 174 253
Other current liabilities 2,542 2,749
Total $ 61,202 $ 48,210 CeraVest security deposits represent security deposits received from
CeraVest borrowers upon the funding of their respective loans. Purchasing funds from CeraVest loan investors represent uninvested
funds deposited by investors. Other current liabilities mainly include the unpaid expenses reimbursement due to staff.</t>
  </si>
  <si>
    <t>11. THIRD PARTY BORROWINGS</t>
  </si>
  <si>
    <t>Debt Disclosure [Abstract]</t>
  </si>
  <si>
    <t>THIRD PARTY BORROWINGS</t>
  </si>
  <si>
    <t xml:space="preserve">As of December 31, 2016, the Company had a total of $14.4 million
of unused bank facilities, which was granted by China Citic Bank. As of December 31, 2015, the Company had a total of $33.9 million
of unused bank facilities, of which $24.6 million was granted by China Citic Bank and $9.3 million by China Minsheng Bank. Short-term bank borrowings Summaries of short-term bank borrowings are as follows:
Weighted-average interest rate December 31,
2016 2015 Maturities 2016 2015
Short-term bank loans 4.98 % 5.93 % December 2017 $ 83,610 $ 75,921 Short-term bank loans represent loans from local banks that were
used for working capital and capital expenditures purposes. The loans bore interest at rates in the range of 4.35% to 5.22% and
4.35% to 6.72% as of December 31, 2016 and 2015, respectively, are denominated in RMB and have terms maturing within one year.
All of the loans due before the filing date of this annual report were repaid. The weighted average short-term bank loans for the
years ended December 31, 2016 and 2015 was $79,680 and $121,647, respectively. The legal representative of Shijie Kaiyuan Auto Trade Co., Ltd has
provided the guarantee for the Company to secure two short-term bank borrowings from Agricultural Bank of China for a total amount
of $23.1 million. Long-term bank borrowings Summaries of long-term bank borrowings are as follows:
Weighted-average interest rate December 31,
2016 2015 Maturities 2016 2015
(Combined – Note 2)
Long-term bank loans, current portion 4.98 % 6.79 % December 2017 $ 8,938 $ 14,784
Long-term bank loans 4.99 % 6.34 % December 2028 95,719 118,424
Total $ 104,657 $ 133,208 The total carrying amount of property, equipment and leasehold improvements
that have been pledged as collateral to secure financing from commercial banks is $178.0 million and $204.6 million as of December
31, 2016 and 2015 respectively. </t>
  </si>
  <si>
    <t>12. BORROWED FUNDS FROM CERAVEST INVESTORS</t>
  </si>
  <si>
    <t>Borrowed Funds From Ceravest Investors</t>
  </si>
  <si>
    <t>BORROWED FUNDS FROM CERAVEST INVESTORS</t>
  </si>
  <si>
    <t xml:space="preserve">A summary of the Company’s borrowed funds from CeraVest investors
is as follows:
Weighted-average interest rate
December 31, December 31, December 31, December 31,
2016 2015 Maturities 2016 2015
Borrowed funds from CeraVest investors
-CeraVest Fixed (inclusive of interest payable $3,236 and $1,965 as of December 31, 2016 and 2015, respectively) 8.49 % 8.33 % January 2017 to June 2017 $ 101,645 $ 97,392
-CeraVest Flex ( inclusive of interest payable $3,100 and $511 as of December 31, 2016 and 2015, respectively) 8.03 % 8.03 % — 335,949 105,333
Total $ 437,594 $ 202,725 Borrowed funds from CeraVest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selected CeraPay and
CeraVest users. </t>
  </si>
  <si>
    <t>13. INCOME TAXES</t>
  </si>
  <si>
    <t>Income Tax Disclosure [Abstract]</t>
  </si>
  <si>
    <t>INCOME TAXES</t>
  </si>
  <si>
    <t xml:space="preserve">Cayman Islands: Hong Kong: China: Summaries of the income tax provision (benefit) attributable
to continued operations in the consolidated statements of operations are as follows:
Years Ended December 31,
2016 2015 (Combined – Note 2) 2014 (Combined – Note 2)
Current $ 6,454 $ 1,992 $ —
Deferred (5,168 ) (4,855 ) (7,309 )
Total $ 1,286 $ (2,863 ) $ (7,309 ) The tax effects of temporary differences of continuing operations
representing deferred income tax assets / liabilities result principally from the following:
December 31,
2016 2015 (Combined – Note 2)
Deferred income tax assets:
Provision for credit losses $ 6,476 $ 2,451
Accrued liabilities 4,373 2,785
Organization cost — 298
Tax loss carried forward 12,678 12,115
23,527 17,649
Valuation allowance — —
Deferred income tax assets, net $ 23,527 $ 17,649 As of December 31, 2016 and 2015, deferred income tax assets
are derived from accrued liabilities, provision for credit losses, organization cost and tax loss carried forward arising from
the same tax jurisdictions in China. The management determines it is more likely than not that these deferred tax assets could
be utilized in the future, so no valuation allowance was provided as of December 31, 2016 and 2015. At December 31, 2016, the Company had $50,712 of tax loss
carry forwards that expires through December 31, 2021. The difference between the effective income tax rate and the
expected statutory rate on income (loss) from operations was as follows:
December 31,
2016 2015 (Combined – Note 2) 2014 (Combined – Note 2)
Statutory EIT rate 25.0 % 25.0 % 25.0 %
Non-deductible expenses 2.6 % (3.2 )% (5.7 )%
Non-taxable income — % 1.5 % 0.9 %
Tax-exempt entities 10.7 % — % — %
Different tax rates in other jurisdictions 0.8 % — % (0.3 )%
Effective tax rate 39.1 % 23.3 % 19.9 % * Tax-exempt entities represent entities outside of China
and Hong Kong for which the statutory tax rate is zero. 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comprehensive
income. For the years ended December 31, 2016, 2015 and 2014, the Company did not have any significant interest and penalties associated
with uncertain tax positions. As of December 31, 2016 and 2015, the Company did not have any significant unrecognized uncertain
tax positions and the Company does not believe that its unrecognized tax benefits will change over the next twelve months. PRC Withholding Tax on Dividends 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 As of December 31, 2016 and 2015,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t>
  </si>
  <si>
    <t>14. STOCK-BASED COMPENSATION</t>
  </si>
  <si>
    <t>Disclosure of Compensation Related Costs, Share-based Payments [Abstract]</t>
  </si>
  <si>
    <t>STOCK-BASED COMPENSATION</t>
  </si>
  <si>
    <t xml:space="preserve">On April 9, 2009, the Fincera Inc. 2009 Equity Incentive Plan (the
“2009 Incentive Plan”) was approved by the shareholders of the Company. Under the terms of the 2009 Incentive Plan,
1,675,000 ordinary shares were reserved for issuance. All directors, employees and consultants of Fincera and its related parties
are eligible to be granted awards under the 2009 Plan. The total vesting period for the options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On September 24, 2015, the Fincera Inc. 2015 Omnibus Equity Incentive
Plan (the “2015 Incentive Plan”) took effect. Under the terms of the 2015 Incentive Plan, 1,023,712 ordinary shares
are reserved for issuance. All directors, employees and consultants of Fincera and its related parties are eligible to be granted
awards under the 2015 Incentive Plan. On September 24, 2015, December 28, 2015, April 29, 2016, September
27, 2016 and November 27, 2016 the Company granted 513,958, 139,808, 136,200, 21,000 and 157,000 stock options, respectively, under
the terms of the 2015 Incentive Plan. The exercise price of each option is $28.00, $28.00, $27.10, $27.20 and $27.20, respectively,
which represents the closing price of the Company’s ordinary shares on the date of grant. The total vesting period for the
options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 During the years ended December 31, 2016, 2015 and 2014, 144,014,
8,780 and 1,320 stock options have been forfeited, respectively, as a result of the resignation of the grantees. In connection
with the grant of stock options to employees the Company recorded compensation expense charges in general and administrative expenses
of $1,266, $392 and $1,253 for the years ended December 31, 2016, 2015 and 2014, respectively, based on the estimated fair
value of the options on the date of grant. No stock-based compensation charges were recorded for non-employees for the years ended
December 31, 2016, 2015 and 2014. The per share fair value of the stock options granted has been estimated using the Black-Scholes
option-pricing model with the following assumptions:
Date of Grant September 24, December 28, April 9, September 27, November 27,
Dividend yield (1) None None None None None
Risk-free interest rate (2) 1.84 % 2.05 % 2.05 % 1.39 % 2.12 %
Volatility (3) 26 % 25 % 41 % 32 % 32 %
Expected Life (in years) (4) 6.08 6.08 6.08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its historical monthly price observations.
(4) The expected life of stock options granted under the Incentive Plan is based on expected exercise patterns, which the Company believes are representative of future behavior. The following table summarizes outstanding options as at December
31, 2016, related weighted average fair value and life information:
Options Outstanding Options Exercisable
Range of Exercise Price Per Share Number Outstanding at December 31, 2016 Weighted Average Fair Value Weighted Average Remaining Life (Years) Number Exercisable at December 31, 2016 Weighted Average Exercise Price
$9.50 to $28.00 2,327,692 $ 6.14 5.17 1,672,003 $ 13.85 A summary of option activity under the employee share option plan
as of December 31, 2016, 2015 and 2014, and changes during the three years then ended is presented as follows:
Options Number Weighted Weighted Aggregate
Outstanding at January 1, 2014 1,515,376 $ 12.37 6.05 $ 11,563
Forfeited (1,320 ) $ 14.50
Outstanding at December 31, 2014 1,514,056 $ 12.37 5.05 $ 11,560
Granted 653,766 $ 28.00
Forfeited (8,780 ) $ 28.00
Outstanding at December 31, 2015 2,159,042 $ 17.04 5.76 $ 21,779
Exercised (1,536 ) $ 14.50
Granted 314,200 $ 27.16
Forfeited (144,014 ) $ 27.83
Outstanding at December 31, 2016 2,327,692 $ 17.74 5.17 $ 28,548 A summary of unvested options under the employee share option plan
as of December 31, 2016, and changes during the year then ended is presented as follows:
Options Number Weighted Average
Unvested at January 1, 2016 644,986 $ 8.53
Granted 314,200 9.46
Vested (159,483 ) 8.25
Forfeited or exercised (144,014 ) 8.40
Unvested at December 31, 2016 655,689 $ 9.07
Expected to vest thereafter 655,689 $ 9.07 As of December 31, 2016, 1,672,003 of the share options are vested
and exercisable and a total of $5,515 of compensation expense pertaining to options remains unrecognized. This amount will be recognized
as compensation expense ratably over the remaining vesting period. The weighted average remaining vesting period of the options
is 3.09 years. </t>
  </si>
  <si>
    <t>15. DIVIDEND PAYMENT</t>
  </si>
  <si>
    <t>Equity [Abstract]</t>
  </si>
  <si>
    <t>DIVIDEND PAYMENT</t>
  </si>
  <si>
    <t xml:space="preserve">Pursuant to the relevant accounting principles and financial regulations
applicable to companies established in the PRC, a certain percentage of the after-tax net income is restricted and required to
be allocated to a general statutory reserve until the balance of the fund has reached 50% of the registered capital of the applicable
companies. The statutory reserve fund can be used to increase the registered capital and eliminate future losses of companies,
but it cannot be distributed to shareholders except in the event of a solvent liquidation of the companies. In addition, a substantial part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requirements imposed by the PRC government authorities may restrict the ability of the Company’s
subsidiaries and VIEs to transfer its net assets to the Company through loans, advances or cash dividends, which consisted of paid-up
capital, additional paid in capital and statutory reserves and amounted to approximately $161.9 million as of December 31, 2016,
exceeding 25% of the Company’s consolidated net assets. Accordingly, condensed parent company financial statements have been
prepared in accordance with Rule 5-04 and Rule 12-04 of SEC Regulation S-X, and set out in Note 22. </t>
  </si>
  <si>
    <t>16. FUTURE MINIMUM RENTAL INCOME UNDER OPERATING LEASES</t>
  </si>
  <si>
    <t>Leases [Abstract]</t>
  </si>
  <si>
    <t>FUTURE MINIMUM RENTAL INCOME UNDER OPERATING LEASES</t>
  </si>
  <si>
    <t xml:space="preserve">Fincera’s operations include the leasing of commercial property
at the Kai Yuan Finance Center. The leases thereon expire at various dates through 2021. The following is a schedule of minimum
future rents on non-cancelable operating leases at December 31, 2016:
Year Ending December 31, Future Minimum Rentals
2017 $ 5,327
2018 2,612
2019 1,558
2020 1,230
2021 308
Total $ 11,035 There are no contingent rentals as of December 31, 2016. </t>
  </si>
  <si>
    <t>17. COMMITMENTS AND CONTINGENCIES</t>
  </si>
  <si>
    <t>Commitments and Contingencies Disclosure [Abstract]</t>
  </si>
  <si>
    <t>COMMITMENTS AND CONTINGENCIES</t>
  </si>
  <si>
    <t xml:space="preserve">Lease Commitments The Company leases certain facilities under long-term, non-cancelable
leases and monthly leases. These leases are accounted for as operating leases. Rent expense for continuing operations amounted
to $1,200, $669, nil for the years ended December 31, 2016, 2015 and 2014, respectively. Rent expense for discontinued operations
amounted to $739, $1,935 and $2,998 for the years ended December 31, 2016, 2015 and 2014, respectively. Future minimum payments for operations under long-term, non-cancelable
leases as of December 31, 2016, are as follows:
Year Ending December 31, Future Minimum
2017 $ 192
2018 252
2019 31
Total $ 475 Legal Proceedings In the opinion of management, there are no material claims assessments
or litigation pending against the Company. </t>
  </si>
  <si>
    <t>18. PROFIT APPROPRIATION</t>
  </si>
  <si>
    <t>Notes to Financial Statements</t>
  </si>
  <si>
    <t>PROFIT APPROPRIATION</t>
  </si>
  <si>
    <t xml:space="preserve">The Company’s China-based subsidiaries and VIEs are required
to make appropriations to certain non-distributable reserve funds. In accordance with the Chinese Company Laws, some of the Company’s
PRC subsidiaries and VIEs have to make appropriations from their after-tax-profit under the Generally Accepted Accounting Principles
in the PRC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paid-in capital of the applicable company. The appropriation for the discretionary
surplus fund is at the Company’s discretion as determined by the Board of Directors of each company. Upon certain regulatory approvals and subject to certain limitations,
the general reserve fund and the statutory surplus fund can be used to offset prior year losses, if any, and can be converted into
paid-in capital of the applicable company, but it cannot be distributed to shareholders except in the event of a solvent liquidation
of the company. For the years ended December 31, 2016, 2015 and 2014, appropriations
for the general reserve funds and statutory surplus funds totaled $2,299, $792 and $3,275, respectively. The 2016 reserve refund
is due to the refund of surplus reserves caused by the Company’s winding down of its commercial vehicle sales, leasing and
support business. </t>
  </si>
  <si>
    <t>19. SEGMENT REPORTING</t>
  </si>
  <si>
    <t>Segment Reporting [Abstract]</t>
  </si>
  <si>
    <t>SEGMENT REPORTING</t>
  </si>
  <si>
    <t xml:space="preserve">The Company’s chief operating decision maker (“CODM”)
has been identified as the CEO, who reviews the financial information of separate operating segments when making decisions about
allocating resources and assessing performance of the Company. The Company measures segment income as income from operations less
provision for credit losses, interest expenses, interest expenses of related parties, and property and management cost.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he Company operated three segments: the internet-based business
segment, the hotel segment and the office leasing segment. Discontinued operations have been excluded from the segment
information for periods presented. Year ended December 31, 2016
Internet-based Business Hotel Business Office Leasing Corporate Totals
Segment Revenues $ 106,376 $ 16,596 $ 9,056 $ — $ 132,028
Property and management cost $ — $ 14,466 $ 2,049 $ — $ 16,515
Provision for credit losses $ 17,490 $ — $ — $ — $ 17,490
Interest expense-related parties $ 5,700 $ 244 $ 287 $ — $ 6,231
Interest expense $ 33,452 $ 6,082 $ 72 $ — $ 39,606
Product development expense $ 9,443 $ — $ — $ — $ 9,443
Segment Income (loss) before taxes $ 40,291 $ (4,196 ) $ 6,648 $ — $ 42,743
General and administrative $ — $ — $ — $ 25,945 $ 25,945
Selling and marketing $ — $ — $ — $ 13,508 $ 13,508
Income (loss) from continuing operations before income taxes $ 40,291 $ (4,196 ) $ 6,648 $ (39,453 ) $ 3,290 Year ended December 31, 2015
Internet-based Business Hotel Business Office Leasing Corporate Totals
Segment Revenues $ 46,585 $ 16,462 $ 9,726 $ — $ 72,773
Property and management cost $ — $ 15,573 $ 2,063 $ — $ 17,636
Provision for credit losses $ 10,021 $ — $ — $ — $ 10,021
Interest expense-related parties $ 6,038 $ 71 $ — $ — $ $6,109
Interest expense $ 16,694 $ 8,112 $ — $ — $ 24,806
Product development expense $ 6,157 $ — $ — $ — $ 6,157
Segment Income (loss) before taxes $ 7,675 $ (7,294 ) $ 7,663 $ — $ 8,044
General and administrative $ — $ — $ — $ 16,979 $ 16,979
Selling and marketing $ — $ — $ — $ 3,360 $ 3,360
Income(loss) from continuing operations before income taxes $ 7,675 $ (7,294 ) $ 7,663 $ (20,339 ) $ (12,295) Year ended December 31, 2014
Internet-based Business Hotel Business Office Leasing Corporate Totals
Segment Revenues $ 438 $ 14,648 $ 4,937 $ — $ 20,023
Property and management cost $ — $ 14,828 $ 2,532 $ — $ 17,360
Provision for credit losses $ 209 $ — $ — $ — $ 209
Interest expense-related parties $ 1,281 $ 582 $ 128 $ — $ 1,991
Interest expense $ 7,292 $ 7,238 $ — $ — $ 14,530
Product development expense $ 3,321 $ — $ — $ — $ 3,321
Segment Income (loss) before taxes $ (11,665 ) $ (8,000 ) $ 2,277 $ — $ (17,388)
General and administrative $ — $ — $ — $ 13,353 $ 13,353
Selling and marketing $ — $ — $ — $ 1,558 $ 1,558
Litigation expense $ — $ — $ — $ 4,350 $ 4,350
Income (loss) from continuing operations before income taxes $ (11,665 ) $ (8,000 ) $ 2,277 $ (19,261 ) $ (36,649) The assets of the office leasing segment as of December 31,
2016 and December 31, 2015 amounted to $102.0 million and $87.4 million, respectively. The assets of the hotel business segment
as of December 31, 2016 and December 31, 2015 amounted to $157.0 million and $174.1 million, respectively. The assets of the internet-based
business segment as of December 31, 2016 and December 31, 2015 amounted to $750.1 million and $543.0 million, respectively. The
remaining balances of assets as of December 31, 2016 and December 31, 2015 are $21.9 million and $119.9 million, respectively,
which are related to the discontinued operations. </t>
  </si>
  <si>
    <t>20. RELATED PARTY BALANCES AND TRANSACTIONS</t>
  </si>
  <si>
    <t>Related Party Transactions [Abstract]</t>
  </si>
  <si>
    <t>RELATED PARTY BALANCES AND TRANSACTIONS</t>
  </si>
  <si>
    <t xml:space="preserve">Prepaid expenses, related party: The outstanding amounts of prepaid expense, related party
as of December 31, 2016 and 2015 were as follows:
December 31,
Notes 2016 2015
(Combined – Note 2)
Shijiazhuang Kaiyuan Car Trade Co. Ltd. (1 ) $ — $ 1,540 Note:
(1) Entity controlled by Mr. Li’s brother. Financing payables, related parties During the periods presented, the Company has borrowed from
the Company’s Chairman and Chief Executive Officer, Mr. Li and companies affiliated with Mr. Li. Each of these loans was
entered into to satisfy the Company’s short-term capital needs. The amount due to Alliance Rich represents a portion of the
consideration paid in the acquisition of Heat Planet Holdings Limited (“Heat Planet”). The amount was payable within
six months of occupation of the Kai Yuan Center by the Company, which was completed in April 2013 and delivery of the audited financial
statements for the five months ended May 31, 2012 of Heat Planet, which were delivered in December 2012. In October 2013, the unpaid
amount began to accrue interest at the one-year rate announced by the People’s Bank of China (4.35% as of December 31, 2016).
As of December 31, 2016 approximately $4.3 million is still owed to Alliance Rich for the acquisition of Heat Planet. The amount due to Smart Success Investment Limited (“Smart
Success”) represents a portion of the consideration paid in the acquisition of Eastern Eagle. The amount is payable by August
8, 2017. Any unpaid amounts thereafter will begin to accrue interest at the one-year rate announced by the People’s Bank
of China. As of December 31, 2016 approximately $66.9 million is still owed to Smart Success for the acquisition of Eastern Eagle.
Other amounts due to Smart Success are non-interest bearing, unsecured and due on demand by the lenders. In September 2011, Hebei Kaiyuan began charging interest at
8.00% per annum, and amounts owed continue to be unsecured and due on demand by the lender. The amount due to Mr. Li is non-interest bearing, unsecured
and due on demand by the lender. During the periods presented, the Company received internet-based
financings from Ruituo, a company controlled by Mr. Li’s brother. The amount due to Ruituo is unsecured and due on demand
by Ruituo and bore an interest at approximately 8.00% based on the weighted average outstanding payable balances at month end. In 2015, the Company obtained internet-based financings from
Beiguo Auto and Xinji Beiguo Mall, companies affiliated with Mr. Li. Mr. Li holds 20.92% of indirect beneficial ownership in both
Beiguo Auto and Xinji Beiguo Mall. During 2016, the Company repaid the amounts due to Beiguo Auto and Xinji Beiguo Mall and began
obtaining internet-based financings from Beiguo Mall Xinji Branch instead. Mr. Li holds 20.92% of indirect beneficial ownership
in Beiguo Mall Xinji Branch. The Company pays a financing charge of approximately 4.6% per annum to Beiguo Mall Xinji Branch for
the funds obtained due to this financing arrangement. The financing arrangement is personally guaranteed by Mr. Li and Hebei Kaiyuan,
who has a long term business relationship with Beiguo, on behalf of the Company. In addition, the payable balances of each loan
are unsecured and due in 180 days. The outstanding financing payables, related parties as of
December 31, 2016 and 2015 were as follows:
December 31,
Notes 2016 2015
(Combined – Note 2)
Mr. Li $ 144 $ 144
Alliance Rich (1 ) 4,257 4,091
Hebei Kaiyuan (1 ) 4,306 4,400
Honest Best Int’l Ltd. (1 ) 12 9
Smart Success (1 ) 68,836 6,608
Ruituo (2 ) 30,962 136,585
Beiguo Auto (3 ) — 23
Xinji Beiguo Mall (3 ) — 61
Beiguo Mall Xinji Branch (3 ) 165,453 —
Total $ 273,970 $ 151,921 Notes:
(1) Entity controlled by Mr. Li.
(2) Entity controlled by Mr. Li’s brother.
(3) Entity in which Mr. Li is the indirect beneficial owner of approximately 20.92%. Borrowed funds from CeraVest investor, related party: A summary of the Company’s borrowed funds from CeraVest
investor, related party is as follows:
December 31,
Note 2016 2015
Mr. Lei Chen (1 ) $ 3,370 $ 2,716
Mr. Yong Qi Li (2 ) 437 —
Mr. Jin Yu Peng (3 ) 245 —
Mr. Xing Wei (4 ) 141 —
Mr. Chen Guang Bi (5 ) 87 —
Ms. Shu Ling Li (6 ) 51 —
Mr. Yong Hui Li (7 ) 13 —
Mr. Spencer Ang Li (8 ) 5 —
Total $ 4,349 $ 2,716 During the periods presented, the above related parties have
provided to the Company through the CeraVest platform for the purpose of funding CeraVest loans with a six-month term and are secured
by the counterpart loans, net. These payables represent two types of investment, CeraVest Fixed and CeraVest Flex, amounting to
the corresponding amounts shown in the table, with weighted average interest rate of 8.62% and 8.03%, and 8.62% and 8.03% per annum
as of December 31, 2016 and December 31, 2015, respectively.
(1) The senior vice president of the Company.
(2) The brother of Mr. Li.
(3) The General Manager of the Company’s Risk Control Department.
(4) The Company’s COO.
(5) The General Manager of the Company’s Henan Region.
(6) The sister of Mr. Li
(7) The Company’s Chairman and CEO.
(8) The Company’s VP Product and Director. Long-term financing payables, related party The Company entered into a long-term loan agreement with Ruituo
during 2016 for long-term capital needs. Ruituo provided a facility to the Company, amounting to $72.1 million (RMB 500 million),
with a period from September 23, 2016 to September 23, 2019. This long-term loan is unsecured and bears interest at 4.90% per annum
based on the weighted average outstanding payable balances at month end. The outstanding long-term financing payable, related party
as of December 31, 2016 and 2015 were as follows:
December 31,
Notes 2016 2015
Ruituo (1 ) $ 33,028 $ — Note:
(1) Entity controlled by Mr. Li’s brother. Related Parties Transactions During the periods presented, the details of the related party
transactions were as follows:
Notes Years Ended December 31,
2016 2015 2014
(Combined – Note 2) (Combined – Note 2)
Capital nature:
Alliance Rich (1 ) (f) 168 168 939
Beiguo Auto (5 ) (e) — 182 —
Beiguo Auto (5 ) (f) — 67 —
Beiguo Mall Xinji Branch (5 ) (e) 170,646 — —
Beiguo Mall Xinji Branch (5 ) (f) 2,063 — —
Hebei Kaiyuan (1 ) (c) — — 50,616
Hebei Xuyuan Investment Company (7 ) (c) 9,390 3,109 22,113
Hebei Xuyuan Investment Company (7 ) (f) 194 11 639
Honest Best Int’l Ltd. (1 ) (c) 2 2 2
Kaiyuan Shengrong (1 ) (a) 94,357 — —
Mr. Rui Qi Li (8 ) (a) 95,563 107,639 109,044
Mr. Li (4 ) (a) 263,927 355,049 132,969
Mr. Xing Wei (6 ) (a) 15,073 16,066 —
Ruituo (3 ) (a) — 24,098 48,826
Ruituo (3 ) (c) 122,482 144,988 111,415
Ruituo (3 ) (e) 554,898 55,115 7,927
Ruituo (3 ) (f) 3,031 3,908 31
Shijiazhuang Xuheng Trade Company (7 ) (c) 1,191 1,221 2,432
Shijiazhuang Xuheng Trade Company (7 ) (f) 51 60 71
Smart Success Investment Limited (1 ) (c) 120 — —
Xinji Beiguo Mall (5 ) (e) — 35,627 —
Xinji Beiguo Mall (5 ) (f) 1 1,594 —
Operating nature:
Smart Success Investment Limited (1 ) (m) 111,512 — —
Hebei Kaiyuan (1 ) (f) 276 301 311
Shijiazhuang Kaiyuan Auto Trade (3 ) (g) 19 117 198
Mr. Chen Guang Bi (9 ) (n) 65 — —
Mr. Chen Guang Bi (9 ) (f) 5 — —
Mr. Lei Chen (10 ) (n) 6,840 — —
Mr. Lei Chen (10 ) (f) 391 — —
Mr. Li (4 ) (n) 46 — —
Mr. Li (4 ) (f) 1 — —
Mr. Jin Yu Peng (11 ) (n) 898 — —
Mr. Jin Yu Peng (11 ) (f) 23 — —
Mr. Shu Ling Li (12 ) (n) 106 — —
Mr. Shu Ling Li (12 ) (f) 4 — —
Mr. Spencer Ang Li (13 ) (n) 8 — —
Mr. Xing Wei (14 ) (n) 1,033 — —
Mr. Xing Wei (14 ) (f) 19 — —
Mr. Yong Qi Li (15 ) (n) 452 — —
Mr. Yong Qi Li (15 ) (f) 4 — —
Yuanshi County Natural Gas Sales Company (3 ) (h) — — 857
Yuanshi County Natural Gas Sales Company (3 ) (l) — — 2,074
Yuanshi County Natural Gas Sales Company (3 ) (i) — 25 23
Yuanshi County Natural Gas Sales Company (3 ) (j) — 927 190
Yuanshi County Natural Gas Sales Company (3 ) (k) — 11 3 Notes
(1) Entity controlled by Mr. Li.
(2) Entity in which Mr. Li’s brother holds 40% equity interest.
(3) Entity controlled by Mr. Li’s brother.
(4) The Chairman and Chief Executive Officer of Fincera.
(5) Entity in which Mr. Li is the indirect beneficial owner of approximately 20.92%
(6) The Chief Operating Officer of Fincera.
(7) Entity in which Mr. Li holds 40% equity interest.
(8) The General Manager of the Company’s Yunyu River Region.
(9) The General Manager of the Company’s Henan Region.
(10) The senior vice president of the Company.
(11) The General Manager of the Company’s Risk Control Department.
(12) The sister of Mr. Li
(13) The Company’s VP Product and Director.
(14) The Company’s COO.
(15) The brother of Mr. Li. Nature of transaction
(a) Bank loan guarantee provided to the bank by the related parties.
(b) Bank loan guarantee provided by the Company to the affiliate.
(c) Loan provided to the Company during the year.
(d) Receivables of the Company pledged to guarantee the bank loans borne by the affiliate.
(e) Internet-based financing provided to the Company during the year.
(f) Interest incurred by the Company during the year.
(g) Construction fees.
(h) CeraVest loans and security deposits.
(i) CeraVest interest revenue.
(j) CeraPay funds used.
(k) CeraPay revenue.
(l) Sale of automobiles by the Company, including VAT, during the year.
(m) Acquisition transaction.
(n) CeraVest investment. </t>
  </si>
  <si>
    <t>21. VARIABLE INTEREST ENTITIES</t>
  </si>
  <si>
    <t>VARIABLE INTEREST ENTITIES</t>
  </si>
  <si>
    <t xml:space="preserve">On November 26, 2008, through the Company’s wholly owned subsidiary,
Chuanglian, the Company executed a series of contractual arrangements with the Auto Kaiyuan Companies (refers to Kaiyuan Logistics,
Kaiyuan Auto Trade Co., Ltd., and Hebei Xuhua Trading Co., Ltd.) and their shareholder, as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IEs and the Company was the primary beneficiary. The Company’s relationships with the Auto Kaiyuan Companies
and their shareholder were governed by the Enterprise Agreements between Chuanglian and each of the Auto Kaiyuan Companies, which
were the operating companies (the “Operating Companies”) of the Company in the PRC. In January 2013, the Company has further amended the Enterprise Agreements
with Kaiyuan Auto Trade and Kaiyuan Logistics and their shareholder, Hebei Kaiyuan. Under the amendment, Hebei Kaiyuan transferred
its entire equity interests held in Kaiyuan Auto Trade (2%) and Kaiyuan Logistics (100%) to its parent company, Hebei Shengrong
Investment. Thereafter, Hebei Shengrong Investment became the shareholder of these two VIEs. The rights and obligations of the
Company and the VIEs in the Enterprise Agreements remain unchanged. In December 2016, Hebei Kaiyuan was replaced by Hebei Yarui Trading.
The related Enterprise Agreements involving Hebei Kaiyuan were replaced by identical agreements involving Hebei Yarui Trading
instead. This occurred because Hebei Kaiyuan had split into two companies due to business reasons. One of the split companies,
Hebei Yarui Trading, replaced Hebei Kaiyuan in our VIE structure. Details of the Enterprise Agreements are as follows: Assignment of Voting Rights The shareholder of the Auto Kaiyuan Companies irrevocably agreed
to assign all of its voting rights to the Company for all business resolutions. As a result, the Company has direct control of
the Board of Directors and has authority to appoint the majority of the Board of Directors which makes it the primary controlling
shareholder of the Auto Kaiyuan Companies. Management and Operating Agreement The Company is engaged to exclusively manage and operate the sales
and service of the Operating Companies held by the Auto Kaiyuan Companies, including the development of sales and marketing strategy,
management of customer services, daily operations, financial management, employment issues and all other related operating and
consulting services. Furthermore, the Auto Kaiyuan Companies agree that without the prior consent of the Company, the Auto Kaiyuan
Companies will not engage in any transactions that could materially affect their respective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management and operating agreement was entered on November 26, 2008
and amended on December 14, 2009 , has a term of 10 years and will be extended for another 10 years automatically unless the Company
files a written notice at least 3 months prior to the expiration of this agreement. Equity Interest Transfer Agreement The shareholder of the Auto Kaiyuan Companies agreed to transfer
all of its assets to the Company and the Company has an exclusive, irrevocable and unconditional right to purchase, or cause the
Company’s designated party to purchase, from such shareholder, at the Company’s sole discretion, part or all of the
shareholders’ equity interests in the Auto Kaiyuan Companies when and, to the extent that, applicable PRC Laws permit the
Company to own part or all of such equity interests in the Auto Kaiyuan Companies. According to the Exclusive Equity Interest Transfer
Agreement, the purchase price to be paid by the Company to the shareholder of the Auto Kaiyuan Companies will be the minimum amount
of consideration permitted by applicable PRC Law at the time when such share transfer occurs. Equity Pledge Agreement Pursuant to the Equity Pledge Agreement, the Auto Kaiyuan Companies
and their shareholder agreed to pledge all of its equity interest and operating profits to guarantee the performance of the Auto
Kaiyuan Companies in the obligation under the Equity Interest Transfer Agreement. In the event of the breach of any conditions
of the Equity Interest Transfer Agreement, the Company is entitled to enforce its pledge rights over the equity interests of the
Auto Kaiyuan Companies for any losses suffered from the breach. The FASB issued guidance requiring companies to provide enhanced
disclosures about an enterprise’s involvement in a VIE. This guidance also requires an enterprise to qualitatively assess
the determination of the primary beneficiary of a VIE. As part of its qualitative assessment the Company has evaluated the following:
- The sufficiency of Fincera’s equity investments at risk to permit the Operating Companies to finance their activities without additional subordinated financial support;
- That as a group, the holders of the equity investments at risk have:
- The power through voting rights or similar rights to direct activities that most significantly impact the Operating Companies’ economic performance,
- The obligation to absorb the expected losses of the Operating Companies and such obligations are not protected directly or indirectly, and
- The right to receive the expected residual return of the Operating Companies and such rights are not capped; and
- The voting rights of the investors are not proportional to either their obligations to absorb the expected losses of the Operating Companies, their rights to receive the expected returns of the Operating Companies, or both, and that substantially all of the Operating Companies activities do not involve or are not conducted on behalf of an investor that has disproportionately few voting rights. Since the management contract generally represents a significant
service arrangement for the Operating Companies and the associated management fees represent a significant amount of the entity’s
cash flow as compared to the overall cash flow of the Operating Companies (generally 50% or more including incentives), the Management
Companies’ have what is considered a variable interest in the Operating Companies. This variable interest thereby qualifies
Fincera’s Operating Companies as VIEs. If an investment is determined to be a VIE, the Company then performs
an analysis to determine if the Company is the primary beneficiary of the VIE. U.S. GAAP requires a VIE to be consolidated by its
primary beneficiary. The primary beneficiary is the party that has a controlling financial interest in an entity. In order for
a party to have a controlling financial interest in an entity it must have:
- The power to direct the activities of a VIE that most significantly impact the entity’s economic performance (“power criterion”), and
- The obligation to absorb losses of an entity that could potentially be significant to the VIE or the right to receive benefits from the entity that could potentially be significant to the VIE (“losses/benefits criterion”). As part of its qualitative assessment, Fincera has concluded that
it maintains the power criterion since the Company directs the activities that impact the underlying economics of the Operating
Company. One example of such an activity is that Fincera’s Officers, which is composed of senior employees across Fincera’s
departments, is responsible for monitoring performance and allocating resources and capital to the Operating Companies. Further,
since Fincera maintains a priority earnings position in the Operating Companies and has the ability and obligation to absorb the
losses of the Operating Companies, Fincera also meets the losses/benefits criterion. 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 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 None of the assets of the VIEs can be used only to settle obligations
of the consolidated VIEs. Liabilities recognized as a result of consolidating these VIEs do not represent additional claims on
the Company’s general assets; rather, they represent claims against the specific assets of the consolidated VIEs. The following financial statement amounts and balances of the VIEs
were included in the accompanying consolidated financial statements as of December 31, 2016 and 2015 and for the years ended December
31, 2016, 2015 and 2014:
December 31,
2016 2015
Total assets $ 421,952 $ 636,526
Total liabilities $ 537,701 $ 347,188
Years Ended December 31,
2016 2015 2014
Income $ 72,387 $ 34,845 $ 274
Net income from discontinued operation 11,492 816 162
Net loss from continued operation (3,537 ) (156 ) (8,629 ) </t>
  </si>
  <si>
    <t>22. CONDENSED PARENT COMPANY FINANCIAL INFORMATION OF FINCERA INC.</t>
  </si>
  <si>
    <t>Condensed Financial Information of Parent Company Only Disclosure [Abstract]</t>
  </si>
  <si>
    <t>CONDENSED PARENT COMPANY FINANCIAL INFORMATION OF FINCERA INC.</t>
  </si>
  <si>
    <t xml:space="preserve">The Company records its investments in its subsidiaries under
the equity method of accounting. Such investments are presented on the separate condensed balance sheets of the Company as “Long-term
investments in subsidiaries”. 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 As of December 31, 2016 and 2015, there were no material contingencies,
significant capital and other commitments, provisions for long-term obligations, or guarantees of the Company, except as separately
disclosed in the Company’s Consolidated Financial Statements, if any. Condensed Balance Sheets
December 31,
2016 2015
Assets
Cash and cash equivalents $ 671 $ 135
Prepaid expenses and other current assets 23 16
Investment in subsidiaries, continued operations 46,787 115,752
Investment in subsidiaries, discontinued operations 17,362 66,813
Due from subsidiaries 25,290 71,276
Total assets $ 90,133 $ 253,992
Liabilities
Other payables and accrued liabilities 583 619
Due to Smart Success 66,910 —
Total liabilities $ 67,493 $ 619
Stockholders’ equity
Ordinary shares - $0.001 par value authorized – 1,000,000,000 shares; issued and outstanding – 23,561,949 shares at December 31, 2016, respectively; and $0.001 par value authorized – 1,000,000,000 shares; issued and outstanding – 23,550,993 shares at December 31, 2015, respectively 24 24
Additional paid-in capital 136,802 359,960
Accumulated losses (121,099 ) (123,268 )
Accumulated other comprehensive income 6,913 16,657
Total stockholders’ equity 22,640 253,373
Total liabilities and stockholders’ equity $ 90,133 $ 253,992 Condensed Statements of Income
Years ended December 31,
2016 2015 2014
Equity in profit (loss) of subsidiaries and VIEs, continued $ 4,074 $ (8,582 ) $ (23,176 )
Equity in profit of subsidiaries and VIEs, discontinued 165 8,205 26,488
Total equity in profit of subsidiaries 4,239 (377 ) 3,312
General and administrative expenses 2,070 850 1,814
Litigation expense — — 4,350
Total operating expenses 2,070 850 6,164
Income from operations 2,169 (1,227 ) (2,852 )
Net income (loss) $ 2,169 $ (1,227 ) $ (2,852 ) Condensed Statements of Cash flows
Years ended December 31,
2016 2015 2014
Net cash and cash equivalents (used in) operating activities $ (839 ) $ (481 ) $ (4,811 )
Net cash and cash equivalents provided by investing activities 1,375 498 4,833
Net cash and cash equivalents used in financing activities — — —
Cash and cash equivalents, beginning of the year 135 118 96
Cash and cash equivalents, end of the year $ 671 $ 135 $ 118 </t>
  </si>
  <si>
    <t>23. SUBSEQUENT EVENT</t>
  </si>
  <si>
    <t>Subsequent Events [Abstract]</t>
  </si>
  <si>
    <t>SUBSEQUENT EVENT</t>
  </si>
  <si>
    <t>The Company has evaluated subsequent events through the date of issuance
of these consolidated financial statements and has not identified events with material financial impact on the Company’s
consolidated financial statements.</t>
  </si>
  <si>
    <t>3. BASIS OF PRESENTATION AND SUMMARY OF SIGNIFICANT ACCOUNTING POLICIES (Policies)</t>
  </si>
  <si>
    <t>Financial Statement Preparation and Presentation</t>
  </si>
  <si>
    <t>The accompanying consolidated financial statements have been prepared
by the Company pursuant to the rules and regulations of the Securities and Exchange Commission (the “SEC”) and generally
accepted accounting principles in the United States (“U.S. GAAP”). As mentioned in Note 1 and Note 4, the Company is winding down its
commercial vehicle sales, leasing and support business and its insurance agency business and therefore has classified them as discontinued
operations. Certain accounts in the consolidated statements of operations and comprehensive loss for the years ended December 31,
2014, and balances in the consolidated balance sheets as of December 31, 2014, and related notes have been retrospectively adjusted
to reflect the effect of the asset groups and discontinued operations. See Note 4 for details of discontinued operations.
The results of discontinued operations have been reflected separately in the consolidated statement of operations as a single line
item for all periods presented in accordance with U.S. GAAP. The consolidated and combined financial statements for all periods
presented are retrospectively adjusted to reflect the acquisition under common control of Eastern Eagle and its subsidiaries, which
were under common control (see Note 2).</t>
  </si>
  <si>
    <t>Principles of Consolidation</t>
  </si>
  <si>
    <t xml:space="preserve">The consolidated financial statements include the financial statements
of the Company, its subsidiaries and VIEs. All significant inter- company balances and transactions have been eliminated
in consolidation. </t>
  </si>
  <si>
    <t>Reclassification</t>
  </si>
  <si>
    <t>The Company has reclassified certain comparative balances in the
consolidated balance sheet for December 31, 2015 and certain comparative amounts in the consolidated statements of income and comprehensive
(loss) income for the years ended December 31, 2015 and 2014 to conform to the current year’s presentation. The principal
reclassifications are related to 1) CeraVest origination fees and penalty and late fees being reclassified from Service income
to Interest income; and 2) Penalty and late fees from office leasing being reclassified from Other income to Property lease and
management; and 3) the separate presentation of Product development expense, which was previously included in General and Administrative
and Selling and Marketing. The reclassification did not have an impact on the reported total assets, liabilities, stockholders’
equity and net income.</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the provision for
credit losses, the assessment of the impairment of tangible long-lived assets, and the assessment of the valuation allowance on
deferred tax assets. Actual results could differ from these estimates.</t>
  </si>
  <si>
    <t>Currency Reporting</t>
  </si>
  <si>
    <t xml:space="preserve">The Company uses U.S. dollars (“USD”) as its functional
currency. The Company’s operations in China and Hong Kong use the local currencies - Renminbi (“RMB”) and Hong
Kong dollars (“HKD”) as its functional currencies whereas amounts reported in the accompanying consolidated financial
statements and disclosures are stated in U.S. dollars, the reporting currency of the Company, unless stated otherwise. As such,
assets and liabilities have been translated into USD at the current rates listed by the People’s Bank of China on the consolidated
balance sheet dates. Equity accounts are translated at historical rates, except for the change in retained earnings during the
year which is the result of the income statement translation process. Revenue and expense accounts are translated using the weighted
average exchange rate during the period. The cumulative translation adjustments are recorded in other comprehensive income (loss)
in the consolidated statements of stockholders’ equity. The following are the exchange rates used by the Company as of December
31, 2016 and 2015 and for the years ended December 31, 2016, 2015 and 2014.
December 31, 2016 December 31, 2015 December 31, 2014
Exchange rates as of the balance sheet dates 6.9370:1 RMB to USD 6.4936:1 RMB to USD —
7.7551:1 HKD to USD 7.7510:1 HKD to USD —
Average exchange rates for the years ended 6.6344:1 RMB to USD 6.2245:1 RMB to USD 6.1443:1 RMB to USD
7.7615:1 HKD to USD 7.7521:1 HKD to USD 7.7556:1 HKD to USD </t>
  </si>
  <si>
    <t>Cash and Cash Equivalents</t>
  </si>
  <si>
    <t>For purposes of the consolidated statements of cash flows, cash equivalents
include all highly liquid debt instruments with original maturities of three months or less which are not securing any corporate
obligations. As of December 31, 2016 and 2015, the majority of cash, including restricted cash, was in RMB on deposit in PRC financial
institution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December 31, 2016 and 2015, the restricted cash was $6,129
and $157, respectively, which were uninvested cash balances in CeraVest customer accounts. These cash balances belong to the respective
investors and therefore the Company does not have any control over those deposits.</t>
  </si>
  <si>
    <t>Other financing Receivables, net</t>
  </si>
  <si>
    <t>Other financing receivables, net represent current and overdue financing
provided to registered customers on the CeraPay platform, usually with an original term of 30 days. Other financing receivables
become overdue after an eight day grace period from the monthly due date.</t>
  </si>
  <si>
    <t>Loans, net represents loans provided to small and medium sized businesses
(“SMBs”) through the CeraVest platform with a six-month term and an interest rate of 8.62% per annum. It includes any
amounts that are overdue. The SMBs are expected to repay the principal and interest to the Company in lump-sum at the maturity
of the loan.</t>
  </si>
  <si>
    <t>Borrowed funds from CeraVest investors</t>
  </si>
  <si>
    <t>Borrowed funds from CeraVest investors represents 1) the funds provided
by investors through the CeraVest platform for the purpose of funding CeraVest loans with a six-month term; and 2) the funds provided
by investors through CeraVest Flex for the investment in the obligation rights generated by the Company on selected CeraPay and
CeraVest users. These payables bear interest at a weighted average interest rate of 8.49% for fixed and 8.03% for flexible
term per annum as of December 31, 2016, respectively.</t>
  </si>
  <si>
    <t>Provision for Credit Losses</t>
  </si>
  <si>
    <t>The allowance for credit losses, which includes the allowance for
other financing receivables and loans, net represents management’s estimate of probable losses inherent in the Company’s
internet-based business. The Company determines to collectively assess provision for credit losses based on homogeneous risk characteristics,
combined with targeted analysis on certain large individual balances, and evaluates the allowance for receivables due from CeraPay
and CeraVest customers respectively. The allowance for loan losses attributed to these loans is established via a process that
estimates the probable losses inherent in the specific portfolio. This process includes migration analysis, in which historical
delinquency and credit loss experience is applied to the current aging of the portfolio. The Company performs periodic and systematic detailed reviews of
its other financing receivables and loans, net, to identify credit risks and to assess the overall collectability of
those portfolios, and may adjust its estimates on allowance of credit losses when new circumstances arise. As a result of such
a review, effective on October 1, 2016 the Company changed its estimates relating to the collectability of the receivables arising
from the CeraPay and CeraVest businesses (see Note 5).</t>
  </si>
  <si>
    <t>Concentration of Credit Risk</t>
  </si>
  <si>
    <t>Financial instruments that potentially subject the Company to concentration
of credit risk consist principally of other financing receivables and loans, net. Credit risk concentration with respect to other
financing receivables and loans, net is reduced because a large number of diverse customers over a wide geographic area make up
the Company’s customer base.</t>
  </si>
  <si>
    <t>Product Development Expense</t>
  </si>
  <si>
    <t>Our product development
expense includes the costs associated with the engineering and technical headcount responsible for product development, as well
as their associated costs. It includes labor and facilities-related costs for employees responsible for research and development
of our existing and new products and services, as well as depreciation and equipment-related expenses.</t>
  </si>
  <si>
    <t>Property, Equipment, and Leasehold Improvements, net</t>
  </si>
  <si>
    <t>Property and equipment are recorded at cost and depreciated using
the straight-line method over their estimated useful lives. All depreciation is included in operating expenses on the accompanying
consolidated statements of income and comprehensive (loss) income. Leasehold improvements are capitalized and amortized over the
lesser of the life of the lease or the useful life of the related asset. The estimated useful lives of property, equipment and leasehold improvements
are as follows:
Useful life
Buildings 40 years
Equipment 5 - 10 years
Furniture and fixtures 5 - 10 years
Company automobiles 3 - 5 years
Leasehold improvements Shorter of the remaining lease terms and estimated useful lives Except for the leasehold improvements, all other assets are deemed
to have a residual value of 5%. Expenditures for major additions or improvements that extend the
useful lives of assets are capitalized. Minor replacements, maintenance and repairs that do not improve or extend the lives of
such assets are expensed as incurred. 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consolidated statements
of income and comprehensive income (loss) for the difference between the fair value, using the expected future discounted cash
flows, and the carrying value of the assets. No impairment of long-lived assets was recognized for the periods presented.</t>
  </si>
  <si>
    <t>Fair Value of Financial Instruments</t>
  </si>
  <si>
    <t xml:space="preserve">Financial instruments consist primarily of cash and cash equivalents,
restricted cash, other financing receivables, loans, short-term bank borrowings, borrowed funds from CeraVest investors, financing
payables, related parties and long-term bank borrowings. The carrying amounts of the short-term financial instruments at December
31, 2016 and 2015 approximated their fair values because of their short maturities or existence of variable interest rates, which
reflect current market rates. For long-term financial instruments, the carrying amount approximates its fair value since the interest
rates applied to determine the carrying amount is close to the market interest rates for similar types of long-term instruments.
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A financial instrument’s categorization within the fair value
hierarchy is based upon the lowest level of input that is significant to the fair value measurement. Three levels of inputs ar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As of December 31, 2016 and 2015, there were no assets or liabilities
within the continued operations that were measured and reported at fair value on a recurring basis. </t>
  </si>
  <si>
    <t>Comprehensive Income (Loss)</t>
  </si>
  <si>
    <t xml:space="preserve">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 </t>
  </si>
  <si>
    <t xml:space="preserve">In the normal course of business, the Company is subject to contingencies,
including legal proceedings and claims arising out of the business that relate to a wide range of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 </t>
  </si>
  <si>
    <t>Revenue Recognition</t>
  </si>
  <si>
    <t xml:space="preserve">Service Charges Service charges consist of various fees, including transaction, penalty
and late fees for CeraPay. We charge merchants transaction fees for accepting CeraPay payments and those fees are recognized when
collected. We charge CeraPay users with penalties and late fees if they become delinquent in repaying any outstanding monthly CeraPay
balance. Those fees are recognized when their collectability is reasonably assured. Interest Income Interest income consists of the interest income generated from CeraVest
loans and bank deposits. We recognize interest income on CeraVest loans based on the effective interest rate method over the term
of the financing period. Interest income also includes CeraVest origination, penalty and late fees. The borrowers are charged with
an origination fee upon the establishment of CeraVest loans which are initially recorded as an offsetting balance to Loans, net,
pursuant to ASC 310, and amortized during the period of the respective loans. We charge borrowers with penalties and late fees
if they become delinquent in repaying a CeraVest loan. Those fees are recognized when their collectability is reasonably assured. Recognition of income is suspended and a receivable is placed on
non-accrual status when management determines that collection of future income is not probable. Accrual is resumed, and previously
suspended income is recognized, when the receivable becomes contractually current and/or collection doubts are removed. Cash receipts
on impaired loans are recorded against the loan principle and then to any unrecognized income. Other income Other income mainly represented government subsidies for our internet-based
business provided by Hebei Province. Government subsidies as compensation for expenses or losses already incurred or for the purpose
of giving immediate financial support to the Company with no future related benefit are recognized as other income. Approximately $0.8 million government subsidies were recognized as other income for the year ended
December 31, 2016. Property lease and management 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 Revenues related to the Hotel are primarily related to rooms rentals,
food and beverage sales, and are recognized on an accrual basis. For guest rooms, revenue is recognized when the rooms are occupied
and the services are performed. Food and beverage revenues are recognized when the services are performed or products delivered
to the customer. Deferred revenue consisting of deposits paid in advance is recognized as revenue when the services are performed
for hotels and restaurants. </t>
  </si>
  <si>
    <t>Advertising</t>
  </si>
  <si>
    <t>The Company expenses advertising costs as incurred. Advertising expenses
totaled approximately $414, $440 and $436 for the years ended December 31, 2016, 2015 and 2014, respectively, and are included
in selling and marketing expense in the accompanying consolidated statements of operations.</t>
  </si>
  <si>
    <t>Value added Tax and Business Tax</t>
  </si>
  <si>
    <t xml:space="preserve">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 Since May 2016, all entities that were originally subject to a business
tax are subject to VAT only under the National VAT Reform Program launched by the People's Congress of PRC. For the tax rates applicable,
those that were initially charged at 5% of business tax are now subject to a 6% VAT for a general VAT payer, or 3% for a small-scale
VAT payer, for the Company’s PRC subsidiaries’ revenue from the internet-based business, rental income, hotel revenue,
membership fee, interest from sales-type leases, management servicing fee, commission fee and revenues from tires, fuel and insurance
financing services. </t>
  </si>
  <si>
    <t>Income Taxes</t>
  </si>
  <si>
    <t xml:space="preserve">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Realization of the deferred tax asset is dependent
on generating sufficient taxable income in future years. 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s Chinese subsidiaries are subject to taxation
in the PRC. The PRC income tax returns are generally not subject to examination by the tax authorities for tax years before 2011.
With a few exceptions, the tax years 2011 to 2016 remain open to examination by tax authorities in the PRC. The tax years 2013
to 2016 for US entities remain open to examination by tax authorities in the US. </t>
  </si>
  <si>
    <t>Uncertainty tax position</t>
  </si>
  <si>
    <t>The Company adopted the guidance on accounting for uncertainties
in income taxes, which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has elected to classify interest related to an uncertain
tax position (if and when required) to interest expense, and classify penalties related to an uncertain tax position (if and when
required) as part of income tax expense in the consolidated statements of comprehensive income. For the years ended December 31,
2016, 2015 and 2014, the Company did not have any significant interest and penalties associated with uncertain tax positions. As
of December 31, 2016 and 2015, the Company did not have any significant unrecognized uncertain tax positions and the Company does
not believe that its unrecognized tax benefits will change over the next twelve months.</t>
  </si>
  <si>
    <t>Segment Reporting</t>
  </si>
  <si>
    <t xml:space="preserve">Operating segments are defined as components of an enterprise about
which separate financial information is available that is evaluated regularly by the chief executive officer (“CODM”),
in deciding how to allocate resources and assessing performance. All of the Company’s sales are generated in the PRC and
substantially all of the Company’s assets are located in the PRC. The Company’s operations consist of three reporting
and operating segments, the internet-based business, property lease and management business and hotel business. </t>
  </si>
  <si>
    <t>Earnings (Loss) Per Share</t>
  </si>
  <si>
    <t>The Company computes earnings (loss) per share
(“EPS”) in accordance with generally accepted accounting principles. Companies with complex capital structures
are to present basic and diluted EPS. Basic EPS is measured as the income (loss)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arnings per share reflect the potential dilution that could occur if securities or other contracts to
issue ordinary shares were exercised or converted into ordinary stock. Ordinary shares issuable upon the conversion of the
convertible preferred shares are included in the computation of diluted earnings per share on an “if-converted”
basis when the impact is dilutive. The dilutive effect of outstanding ordinary share warrants and options are reflected in
the diluted earnings per share by application of the treasury stock method when the impact is dilutive. Potential ordinary
shares that have an anti-dilutive effect are excluded from the calculation of diluted EPS. Basic and diluted earnings per share for each of the periods presented
are calculated as follows:
Year ended December 31,
2016 2015 2014
(Combined – Note 2) (Combined – Note 2)
Net income (loss) $ 2,169 $ (1,227 ) $ (2,852 )
Weighted average number of common shares outstanding – Basic 23,556,828 23,550,145 23,549,112
Stock options 816,036 — —
Weighted average number of common shares outstanding – Diluted 24,372,864 23,550,145 23,549,112
Earnings (loss) per share
Basic $ 0.09 $ (0.05 ) $ (0.12 )
Diluted $ 0.09 $ (0.05 ) $ (0.12 ) For the year ended December 31, 2016, 815,172 stock options were
not included in the computation of diluted earnings per share because the options’ exercise price was greater than the average
market price of the ordinary shares. Due to the loss from continued operations for the years ended December 31, 2015 and 2014,
2,159,042 and 1,514,056 stock options were excluded from the calculation of diluted net income (loss) per share, respectively,
because the effect would be anti-dilutive.</t>
  </si>
  <si>
    <t>Share-Based Payments</t>
  </si>
  <si>
    <t xml:space="preserve">The Company records all share-based payments grants of employee stock
options to employees in the financial statements based on their fair values on the grant date and amortizes to expense on a straight-line
basis over the vesting period. The Company used the Black-Scholes option-pricing model to estimate the fair value of the options
at the date of grant for both the 2009 incentive plan and the 2015 incentive plan. On August 6, 2012, the Company’s board
of directors determined to amend certain Share Option Award Agreements entered into pursuant to the 2009 incentive plan to reduce
the exercise price per share thereunder to the then current fair market value of the Company’s ordinary shares. The Company
used the binomial model to estimate the fair value of repriced options as the Company has reassessed the exercise pattern and determined
that the Binomial Pricing model was a better model for estimating the fair values of the repriced options. The Company recognizes
expenses related to share-based payments as part of general and administrative expense. </t>
  </si>
  <si>
    <t>Recently Issued Accounting Standards</t>
  </si>
  <si>
    <t>In May 2014, the Financial Accounting Standards Board (“FASB”)
issued Accounting Standards Update (“ASU”) No. 2014-09, Revenue from Contracts with Customers, which was subsequently
modified in August 2015 by ASU No. 2015-14, Revenue from Contracts with Customers: Deferral of the Effective Date, which defers
the effective date by one year.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The Company is currently assessing the impact
that adopting these ASUs will have on its consolidated financial statements and disclosures. The Company has not yet selected a
transition approach. In January 2016, the FASB issued ASU No. 2016-01, Financial Instruments
- Recognition and Measurement of Financial Assets and Financial Liabilities. The amendments in this Update address certain aspects
of recognition, measurement, presentation, and disclosure of financial instruments. The amendments in this Update require public
business entities that are required to disclose fair value of financial instruments measured at amortized cost on the balance sheet
to measure that fair value using the exit price notion consistent with Topic 820, Fair Value Measurement. The amendments in this
Update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s in this Update require separate presentation of financial
assets and financial liabilities by measurement category and form of financial asset (that is, securities or loans and receivables)
on the balance sheet or in the accompanying notes to the financial statements. For public business entities, the amendments in
this Update are effective for fiscal years beginning after December 15, 2017, including interim periods within those fiscal years.
Early application by public business entities to financial statements of fiscal years or interim periods that have not yet been
issued or, by all other entities, that have not yet been made available for issuance of the following amendments in this Update
are permitted as of the beginning of the fiscal year of adoption: an entity should present separately in other comprehensive income
the portion of the total change in the fair value of a liability resulting from a change in the instrument-specific credit risk
if the entity has elected to measure the liability at fair value in accordance with the fair value option for financial instruments.
We are in the process of evaluating the impact of adoption of this guidance on our consolidated financial statement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We are in the process
of evaluating the impact of adoption of this guidance on our consolidated financial statements. In March 2016, the FASB issued ASU No. 2016-09, Compensation-Stock
Compensation (Topic 718): Improvements to Employee Share-Based Payment Accounting. The amendments require that all excess tax benefits
and all tax deficiencies should be recognized as income tax expense or benefit in the income statement and that those benefits
and deficiencies are discrete items in the reporting period in which they occur. Because excess tax benefits are no longer recognized
in additional paid in capital, the assumed proceeds from applying the treasury stock method when computing earnings per share is
amended to exclude the amount of excess tax benefits that would be recognized in additional paid-in capital. The amendments also
require to no longer delay recognition of a tax benefit until the tax benefit is realized through a reduction to taxes payable.
For public business entities, the amendments in this update are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adoption of this guidance is not expected to have a material impact on the Company's consolidated financial statements. In June 2016, the FASB
issued ASU No. 2016-13, Financing Instruments-Credit Losses (Topic 326): Measure of Credit Losses on Financial Instruments. The
amendments change the guidance on the impairment of financial instruments.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For public business entities, the
amendments in this update are effective for annual periods beginning after December 15, 2019, and interim periods within those
annual periods. We are evaluating the impact of adopting ASU 2016-13 on our consolidated financial statement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We are evaluating the impact of adopting ASU 2016-18 on our consolidated
financial statements. Recently issued ASUs by the FASB, except for the ones mentioned above,
are not expect to have significant impact on the Company’s consolidated results of operations or financial position.</t>
  </si>
  <si>
    <t>2. ACQUISITION OF SUBSIDIARY UNDER COMMON CONTROL AND ADJUSTMENT OF PREVIOUSLY ISSUED FINANCIAL STATEMENTS (Tables)</t>
  </si>
  <si>
    <t>Acquisition Of Subsidiary Under Common Control And Adjustment Of Previously Issued Financial Statements Tables</t>
  </si>
  <si>
    <t>Adjustments to previously issued financial statements</t>
  </si>
  <si>
    <t xml:space="preserve">Selected combined balance sheet information as of December
31, 2015:
Fincera Eastern Eagle Adjustments/Elimination Combined
ASSETS
Cash and cash equivalents $ 61,957 $ 10,305 $ — $ 72,262
Prepaid expenses, related party — 41,148 (39,608 ) 1,540
Prepaid expenses and other current assets 1,520 738 — 2,258
Property, equipment and leasehold improvements, net 73,817 150,887 — 224,704
Deferred income tax assets 7,011 10,638 — 17,649
Total assets $ 750,315 $ 213,716 $ (39,608 ) $ 924,423
LIABILITIES
Long-term bank borrowings, current portion 13,860 924 — 14,784
Financing payables, related parties 106,869 84,660 (39,608 ) 151,921
Other payables and accrued liabilities 35,806 12,404 — 48,210
Long-term bank borrowings — 118,424 — 118,424
Total liabilities $ 494,246 $ 216,412 $ (39,608 ) $ 671,050
STOCKHOLDERS’ EQUITY
Ordinary Shares 24 — — 24
Additional paid-in capital 329,276 30,684 — 359,960
Statutory reserves 27,014 — — 27,014
Accumulated losses (115,229 ) (35,053 ) — (150,282 )
Accumulated other comprehensive income 14,984 1,673 — 16,657
Total stockholders’ equity 256,069 (2,696 ) — 253,373
Total liabilities and stockholders’ equity $ 750,315 $ 213,716 $ (39,608 ) $ 924,423 Selected consolidated statement of operations
information for the year ended December 31, 2015:
Fincera Eastern Eagle Adjustments/Elimination Combined
Total income $ 56,311 $ 18,634 $ (2,172 ) $ 72,773
Interest expense 16,694 8,112 — 24,806
Interest expense, related parties 7,006 71 (968 ) 6,109
Property and management cost 2,063 15,573 — 17,636
Selling and marketing 2,400 960 — 3,360
General and administrative 11,620 6,563 (1,204 ) 16,979
Income (loss) from continuing operations before income taxes 350 (12,645 ) — (12,295 )
Income tax provision (benefit) 274 (3,137 ) — (2,863 )
Income (loss) from continuing operations 76 (9,508 ) — (9,432 )
Net income (loss) $ 8,281 $ (9,508 ) $ — $ (1,227 )
Earnings (loss) per share
Basic
Continuing operations $ 0.003 $ (0.40 ) $ 0.00 $ (0.40 )
Discontinued operations 0.35 0.00 0.00 0.35
$ 0.35 $ (0.40 ) $ 0.00 $ (0.05 )
Diluted
Continuing operations $ 0.003 $ (0.40 ) $ 0.00 $ (0.40 )
Discontinued operations 0.34 0.00 0.01 0.35
$ 0.34 $ (0.40 ) $ 0.01 $ (0.05 ) Selected consolidated statement of operations
information for the year ended December 31, 2014:
Fincera Eastern Eagle Adjustments/Elimination Combined
Total income $ 5,375 $ 15,597 $ (949 ) $ 20,023
Interest expense 7,292 7,238 — 14,530
Interest expense, related parties 1,409 582 — 1,991
Property and management cost 2,532 14,828 — 17,360
Selling and marketing 488 1,070 — 1,558
General and administrative 5,494 8,808 (949 ) 13,353
Loss from continuing operations before income taxes (19,720 ) (16,929 ) — (36,649 )
Income tax benefit (3,398 ) (3,911 ) — (7,309 )
Loss from continuing operations (16,322 ) (13,018 ) — (29,340 )
Net income (loss) $ 10,166 $ (13,018 ) $ — $ (2,852 )
Earnings (loss) per share
Basic
Continuing operations $ (0.69 ) $ (0.55 ) $ 0.00 $ (1.24 )
Discontinued operations 1.12 0.00 0.00 1.12
$ 0.43 $ (0.55 ) $ 0.00 $ (0.12 )
Diluted
Continuing operations $ (0.68 ) $ (0.55 ) $ (0.01 ) $ (1.24 )
Discontinued operations 1.11 0.00 0.01 1.12
$ 0.43 $ (0.55 ) $ 0.00 $ (0.12 ) </t>
  </si>
  <si>
    <t>3. BASIS OF PRESENTATION AND SUMMARY OF SIGNIFICANT ACCOUNTING POLICIES (Tables)</t>
  </si>
  <si>
    <t>Schedule of exchange rates used</t>
  </si>
  <si>
    <t xml:space="preserve">December 31, 2016 December 31, 2015 December 31, 2014
Exchange rates as of the balance sheet dates 6.9370:1 RMB to USD 6.4936:1 RMB to USD —
7.7551:1 HKD to USD 7.7510:1 HKD to USD —
Average exchange rates for the years ended 6.6344:1 RMB to USD 6.2245:1 RMB to USD 6.1443:1 RMB to USD
7.7615:1 HKD to USD 7.7521:1 HKD to USD 7.7556:1 HKD to USD </t>
  </si>
  <si>
    <t>Estimated useful lives of property, equipment and leasehold improvements</t>
  </si>
  <si>
    <t>Useful life
Buildings 40 years
Equipment 5 - 10 years
Furniture and fixtures 5 - 10 years
Company automobiles 3 - 5 years
Leasehold improvements Shorter of the remaining lease terms and estimated useful lives</t>
  </si>
  <si>
    <t>Schedule of earnings per share calculation</t>
  </si>
  <si>
    <t>Year ended December 31,
2016 2015 2014
(Combined – Note 2) (Combined – Note 2)
Net income (loss) $ 2,169 $ (1,227 ) $ (2,852 )
Weighted average number of common shares outstanding – Basic 23,556,828 23,550,145 23,549,112
Stock options 816,036 — —
Weighted average number of common shares outstanding – Diluted 24,372,864 23,550,145 23,549,112
Earnings (loss) per share
Basic $ 0.09 $ (0.05 ) $ (0.12 )
Diluted $ 0.09 $ (0.05 ) $ (0.12 )</t>
  </si>
  <si>
    <t>4. DISCONTINUED OPERATIONS (Tables)</t>
  </si>
  <si>
    <t>Discontinued Operations Tables</t>
  </si>
  <si>
    <t>Schedule of assets and liabilities, discontinued operations</t>
  </si>
  <si>
    <t xml:space="preserve"> December 31,
2016 2015
Assets classified as discontinued operations
Accounts receivable, net $ 11,107 $ 27,688
Prepaid expenses and other current assets 482 3,100
Other financing receivables from peer store, net ─ ─
Inventories 956 4,330
Current maturities of long-term net investment in direct financing and sales-type leases, net of provision for credit losses 1,916 63,774
Short-term net investment in sales-type leases ─ 5,703
Total current assets 14,461 104,595
Long-term net investment in direct financing and sales-type leases, net of current maturities ─ 3,064
Deferred income tax assets 7,373 12,186
Total non-current assets 7,373 15,250
Total assets $ 21,834 $ 119,845
December 31,
2016 2015
Liabilities classified as discontinued operations
Income tax payable ─ 111
Other payables and accrued liabilities 2,316 11,795
Long-term payables, current portion 392 ─
Short-term bonds payable ─ 36,738
Financing payables, related parties 1,763 1,801
Total current liabilities 4,471 50,445
Long-term payables ─ 2,587
Total non-current liabilities ─ 2,587
Total liabilities $ 4,471 $ 53,032 </t>
  </si>
  <si>
    <t>Revenues and income from discontinued operations</t>
  </si>
  <si>
    <t xml:space="preserve">Years ended December 31,
2016 2015 2014
Revenues $ 6,259 $ 154,268 $ 812,019
Income from discontinued operations (3,894 ) 10,100 35,429
Income tax provisions (4,059 ) 1,895 8,941
Income from discontinued operation, net of income tax 165 8,205 26,488 </t>
  </si>
  <si>
    <t>Selective cash flow information from discontinued operations</t>
  </si>
  <si>
    <t xml:space="preserve">Years ended December 31,
2016 2015 2014
Net cash provided by (used in) operating activities $ 48,550 $ 332,630 $ (10,686 )
Net cash provided by (used in) investing activities $ ─ $ ─ $ ─
Net cash provided by (used in) financing activities $ ─ $ ─ $ ─ </t>
  </si>
  <si>
    <t>5. CHANGE IN BAD DEBT PROVISION ESTIMATES (Tables)</t>
  </si>
  <si>
    <t>Change In Bad Debt Provision Estimates Tables</t>
  </si>
  <si>
    <t>Change in estimates</t>
  </si>
  <si>
    <t>Year ended December 31, 2016
Decrease to net income $ (8,770 )
Effect on net income per share:
Basic $ (0.37 )
Diluted $ (0.37 )</t>
  </si>
  <si>
    <t>6. OTHER FINANCING RECEIVABLES, NET (Tables)</t>
  </si>
  <si>
    <t>Components of Financing Receivables</t>
  </si>
  <si>
    <t xml:space="preserve">December 31, December 31,
2016 2015
Other financing receivables $ 316,247 $ 242,543
Less: Provision for credit losses (20,810 ) (7,194 )
Other financing receivables, net $ 295,437 $ 235,349 </t>
  </si>
  <si>
    <t>Carrying amount of other financing receivables</t>
  </si>
  <si>
    <t xml:space="preserve">December 31, 2016 Total Current (1) 31-90 days &gt; 90 days Total carrying
Gross Other financing receivables $ 258,980 $ 9,677 $ 47,590 $ 316,247
Less: Provision for credit losses (2,503 ) (1,648 ) (16,659 ) (20,810 )
Other financing receivables, net $ 256,477 $ 8,029 $ 30,931 $ 295,437
(1) Loans less than 30 days past due are presented as current.
December 31, 2015 Total Current (1) 31-90 days &gt; 90 days Total carrying
Gross Other financing receivables $ 216,878 $ 7,550 $ 18,115 $ 242,543
Less: Provision for credit losses (436 ) (948 ) (5,810 ) (7,194 )
Other financing receivables, net $ 216,442 $ 6,602 $ 12,305 $ 235,349
(1) Loans less than 30 days past due are presented as current. </t>
  </si>
  <si>
    <t>7. LOANS, NET (Tables)</t>
  </si>
  <si>
    <t>Components of loans</t>
  </si>
  <si>
    <t xml:space="preserve">December 31, December 31,
2016 2015
Loans $ 379,370 $ 253,268
Less: Provision for credit losses (5,094 ) (2,609 )
Less: Deferred loan origination fees (2,975 ) ─
Loans, net $ 371,301 $ 250,659 </t>
  </si>
  <si>
    <t>Carrying amount of the loans</t>
  </si>
  <si>
    <t xml:space="preserve">December 31, 2016 Total Current (1) 31-90 days &gt; 90 days Total carrying
Gross loans $ 343,152 $ 7,963 $ 28,255 $ 379,370
Less: Provision for credit losses (978 ) (675 ) (3,441 ) (5,094 )
Less: Deferred loan origination fees (2,975 ) ─ ─ (2,975 )
Loans, net $ 339,199 $ 7,288 $ 24,814 $ 371,301
(1) Loans less than 30 days past due are presented as current.
December 31, 2015 Total Current (1) 31-90 days &gt; 90 days Total carrying
Gross loans $ 250,319 $ 1,710 $ 1,239 $ 253,268
Less: Provision for credit losses (2,468 ) (26 ) (115 ) (2,609 )
Less: Deferred loan origination fees ─ ─ ─ ─
Loans, net $ 247,851 $ 1,684 $ 1,124 $ 250,659
(1) Loans less than 30 days past due are presented as current. </t>
  </si>
  <si>
    <t>8. PREPAID EXPENSES AND OTHER CURRENT ASSETS (Tables)</t>
  </si>
  <si>
    <t>Summary of prepaid expenses and other current assets</t>
  </si>
  <si>
    <t xml:space="preserve">December 31,
2016 2015
(Combined – Note 2)
Short-term advances 773 197
Temporary advances to employees 363 80
Prepaid rent 556 288
Prepaid other taxes 1,151 314
Legal deposit 2,393 268
Hotel inventory and receivables 519 504
Other current assets 818 607
Total $ 6,573 $ 2,258 </t>
  </si>
  <si>
    <t>9. PROPERTY, EQUIPMENT AND LEASEHOLD IMPROVEMENTS, NET (Tables)</t>
  </si>
  <si>
    <t>Summary of property, equipment and leasehold improvements</t>
  </si>
  <si>
    <t xml:space="preserve">December 31,
2016 2015
(Combined – Note 2)
Buildings and leasehold improvements $ 204,784 $ 219,607
Furniture and fixtures 9,672 12,776
Equipment 16,437 17,552
Company automobiles 1,386 1,827
Total 232,279 251,762
Less: accumulated depreciation and amortization (30,206 ) (27,058 )
Property, equipment and leasehold improvements, net $ 202,073 $ 224,704 </t>
  </si>
  <si>
    <t>Schedule of property on operating leases and property held for lease by major classes</t>
  </si>
  <si>
    <t xml:space="preserve">December 31, December 31,
2016 2015
(Combined – Note 2)
Buildings and leasehold improvements $ 192,990 $ 205,300
Equipment 15,313 16,359
Total 208,303 221,659
Less: Accumulated depreciation and amortization (20,884 ) (15,801 )
Total $ 187,459 $ 205,858 </t>
  </si>
  <si>
    <t>10. OTHER PAYABLES AND ACCRUED LIABILITIES (Tables)</t>
  </si>
  <si>
    <t>Schedule of Other payables and accrued liabilities</t>
  </si>
  <si>
    <t xml:space="preserve">December 31,
2016 2015
(Combined – Note 2)
CeraVest security deposits $ 38,439 $ 22,755
Temporary payments to merchants 4,072 3,042
Purchasing funds from CeraVest loan investors 5,846 ─
Payables related to properties and others 3,313 10,899
Rental advance and customer deposits 2,076 2,425
Accrued expenses 1,437 2,692
Business and other tax payables 845 1,069
Salary payable 2,458 2,326
Interest payable for bank borrowings 174 253
Other current liabilities 2,542 2,749
Total $ 61,202 $ 48,210 </t>
  </si>
  <si>
    <t>11. THIRD PARTY BORROWINGS (Tables)</t>
  </si>
  <si>
    <t>Summary of short-term borrowings</t>
  </si>
  <si>
    <t xml:space="preserve">Weighted-average interest rate December 31,
2016 2015 Maturities 2016 2015
Short-term bank loans 4.98 % 5.93 % December 2017 $ 83,610 $ 75,921 </t>
  </si>
  <si>
    <t>Summary of long-term borrowings</t>
  </si>
  <si>
    <t xml:space="preserve">Weighted-average interest rate December 31,
2016 2015 Maturities 2016 2015
(Combined – Note 2)
Long-term bank loans, current portion 4.98 % 6.79 % December 2017 $ 8,938 $ 14,784
Long-term bank loans 4.99 % 6.34 % December 2028 95,719 118,424
Total $ 104,657 $ 133,208 </t>
  </si>
  <si>
    <t>12. BORROWED FUNDS FROM CERAVEST INVESTORS (Tables)</t>
  </si>
  <si>
    <t>Borrowed Funds From Ceravest Investors Tables</t>
  </si>
  <si>
    <t>Summary of the Company's borrowed funds from CeraVest investors</t>
  </si>
  <si>
    <t xml:space="preserve">Weighted-average interest rate
December 31, December 31, December 31, December 31,
2016 2015 Maturities 2016 2015
Borrowed funds from CeraVest investors
-CeraVest Fixed (inclusive of interest payable $3,236 and $1,965 as of December 31, 2016 and 2015, respectively) 8.49 % 8.33 % January 2017 to June 2017 $ 101,645 $ 97,392
-CeraVest Flex ( inclusive of interest payable $3,100 and $511 as of December 31, 2016 and 2015, respectively) 8.03 % 8.03 % — 335,949 105,333
Total $ 437,594 $ 202,725 </t>
  </si>
  <si>
    <t>13. INCOME TAXES (Tables)</t>
  </si>
  <si>
    <t>Schedule of Components of Income Tax Expense (Benefit)</t>
  </si>
  <si>
    <t>Years Ended December 31,
2016 2015 (Combined – Note 2) 2014 (Combined – Note 2)
Current $ 6,454 $ 1,992 $ —
Deferred (5,168 ) (4,855 ) (7,309 )
Total $ 1,286 $ (2,863 ) $ (7,309 )</t>
  </si>
  <si>
    <t>Schedule of Deferred Tax Assets and Liabilities</t>
  </si>
  <si>
    <t xml:space="preserve">December 31,
2016 2015
Deferred income tax assets:
Provision for credit losses $ 6,476 $ 2,451
Accrued liabilities 4,373 2,785
Organization cost — 298
Tax loss carried forward 12,678 12,115
23,527 17,649
Valuation allowance — —
Deferred income tax assets, net $ 23,527 $ 17,649 </t>
  </si>
  <si>
    <t>Schedule of Effective Income Tax Rate Reconciliation</t>
  </si>
  <si>
    <t xml:space="preserve">December 31,
2016 2015 (Combined – Note 2) 2014 (Combined – Note 2)
Statutory EIT rate 25.0 % 25.0 % 25.0 %
Non-deductible expenses 2.6 % (3.2 )% (5.7 )%
Non-taxable income — % 1.5 % 0.9 %
Tax-exempt entities 10.7 % — % — %
Different tax rates in other jurisdictions 0.8 % — % (0.3 )%
Effective tax rate 39.1 % 23.3 % 19.9 % </t>
  </si>
  <si>
    <t>14. STOCK-BASED COMPENSATION (Tables)</t>
  </si>
  <si>
    <t>Stock options valuation assumption</t>
  </si>
  <si>
    <t xml:space="preserve">Date of Grant September 24, December 28, April 9, September 27, November 27,
Dividend yield (1) None None None None None
Risk-free interest rate (2) 1.84 % 2.05 % 2.05 % 1.39 % 2.12 %
Volatility (3) 26 % 25 % 41 % 32 % 32 %
Expected Life (in years) (4) 6.08 6.08 6.08 6.08 6.08
(1) The Company has no expectation of paying regular cash dividends on its ordinary shares.
(2) The risk-free interest rate is based on the U.S. Treasury yield for a term consistent with the expected term of the awards in effect at the time of grant.
(3) The Company estimates the volatility of its ordinary shares at the date of grant based on its historical monthly price observations.
(4) The expected life of stock options granted under the Incentive Plan is based on expected exercise patterns, which the Company believes are representative of future behavior. </t>
  </si>
  <si>
    <t>Summary of outstanding options</t>
  </si>
  <si>
    <t xml:space="preserve">Options Outstanding Options Exercisable
Range of Exercise Price Per Share Number Outstanding at December 31, 2016 Weighted Average Fair Value Weighted Average Remaining Life (Years) Number Exercisable at December 31, 2016 Weighted Average Exercise Price
$9.50 to $28.00 2,327,692 $ 6.14 5.17 1,672,003 $ 13.85 </t>
  </si>
  <si>
    <t>Summary of stock option activity</t>
  </si>
  <si>
    <t xml:space="preserve">Options Number Weighted Weighted Aggregate
Outstanding at January 1, 2014 1,515,376 $ 12.37 6.05 $ 11,563
Forfeited (1,320 ) $ 14.50
Outstanding at December 31, 2014 1,514,056 $ 12.37 5.05 $ 11,560
Granted 653,766 $ 28.00
Forfeited (8,780 ) $ 28.00
Outstanding at December 31, 2015 2,159,042 $ 17.04 5.76 $ 21,779
Exercised (1,536 ) $ 14.50
Granted 314,200 $ 27.16
Forfeited (144,014 ) $ 27.83
Outstanding at December 31, 2016 2,327,692 $ 17.74 5.17 $ 28,548 </t>
  </si>
  <si>
    <t>Summary of unvested options</t>
  </si>
  <si>
    <t xml:space="preserve">Options Number Weighted Average
Unvested at January 1, 2016 644,986 $ 8.53
Granted 314,200 9.46
Vested (159,483 ) 8.25
Forfeited or exercised (144,014 ) 8.40
Unvested at December 31, 2016 655,689 $ 9.07
Expected to vest thereafter 655,689 $ 9.07 </t>
  </si>
  <si>
    <t>16. FUTURE MINIMUM RENTAL INCOME UNDER OPERATING LEASES (Tables)</t>
  </si>
  <si>
    <t>Future minimum rental income under operating leases</t>
  </si>
  <si>
    <t xml:space="preserve">Year Ending December 31, Future Minimum Rentals
2017 $ 5,327
2018 2,612
2019 1,558
2020 1,230
2021 308
Total $ 11,035 </t>
  </si>
  <si>
    <t>17. COMMITMENTS AND CONTINGENCIES (Tables)</t>
  </si>
  <si>
    <t>Schedule of Future Minimum Rental Payments for Operating Leases</t>
  </si>
  <si>
    <t xml:space="preserve">Year Ending December 31, Future Minimum
2017 $ 192
2018 252
2019 31
Total $ 475 </t>
  </si>
  <si>
    <t>19. SEGMENT REPORTING (Tables)</t>
  </si>
  <si>
    <t>Segment Reporting Tables</t>
  </si>
  <si>
    <t>Segment reporting</t>
  </si>
  <si>
    <t xml:space="preserve">Year ended December 31, 2016
Internet-based Business Hotel Business Office Leasing Corporate Totals
Segment Revenues $ 106,376 $ 16,596 $ 9,056 $ — $ 132,028
Property and management cost $ — $ 14,466 $ 2,049 $ — $ 16,515
Provision for credit losses $ 17,490 $ — $ — $ — $ 17,490
Interest expense-related parties $ 5,700 $ 244 $ 287 $ — $ 6,231
Interest expense $ 33,452 $ 6,082 $ 72 $ — $ 39,606
Product development expense $ 9,443 $ — $ — $ — $ 9,443
Segment Income (loss) before taxes $ 40,291 $ (4,196 ) $ 6,648 $ — $ 42,743
General and administrative $ — $ — $ — $ 25,945 $ 25,945
Selling and marketing $ — $ — $ — $ 13,508 $ 13,508
Income (loss) from continuing operations before income taxes $ 40,291 $ (4,196 ) $ 6,648 $ (39,453 ) $ 3,290 Year ended December 31, 2015
Internet-based Business Hotel Business Office Leasing Corporate Totals
Segment Revenues $ 46,585 $ 16,462 $ 9,726 $ — $ 72,773
Property and management cost $ — $ 15,573 $ 2,063 $ — $ 17,636
Provision for credit losses $ 10,021 $ — $ — $ — $ 10,021
Interest expense-related parties $ 6,038 $ 71 $ — $ — $ $6,109
Interest expense $ 16,694 $ 8,112 $ — $ — $ 24,806
Product development expense $ 6,157 $ — $ — $ — $ 6,157
Segment Income (loss) before taxes $ 7,675 $ (7,294 ) $ 7,663 $ — $ 8,044
General and administrative $ — $ — $ — $ 16,979 $ 16,979
Selling and marketing $ — $ — $ — $ 3,360 $ 3,360
Income(loss) from continuing operations before income taxes $ 7,675 $ (7,294 ) $ 7,663 $ (20,339 ) $ (12,295) Year ended December 31, 2014
Internet-based Business Hotel Business Office Leasing Corporate Totals
Segment Revenues $ 438 $ 14,648 $ 4,937 $ — $ 20,023
Property and management cost $ — $ 14,828 $ 2,532 $ — $ 17,360
Provision for credit losses $ 209 $ — $ — $ — $ 209
Interest expense-related parties $ 1,281 $ 582 $ 128 $ — $ 1,991
Interest expense $ 7,292 $ 7,238 $ — $ — $ 14,530
Product development expense $ 3,321 $ — $ — $ — $ 3,321
Segment Income (loss) before taxes $ (11,665 ) $ (8,000 ) $ 2,277 $ — $ (17,388)
General and administrative $ — $ — $ — $ 13,353 $ 13,353
Selling and marketing $ — $ — $ — $ 1,558 $ 1,558
Litigation expense $ — $ — $ — $ 4,350 $ 4,350
Income (loss) from continuing operations before income taxes $ (11,665 ) $ (8,000 ) $ 2,277 $ (19,261 ) $ (36,649) </t>
  </si>
  <si>
    <t>20. RELATED PARTY BALANCES AND TRANSACTIONS (Tables)</t>
  </si>
  <si>
    <t>Due from affiliates</t>
  </si>
  <si>
    <t xml:space="preserve"> December 31,
Notes 2016 2015
(Combined – Note 2)
Shijiazhuang Kaiyuan Car Trade Co. Ltd. (1 ) $ — $ 1,540 Note:
(1) Entity controlled by Mr. Li’s brother. </t>
  </si>
  <si>
    <t>Due to affiliates</t>
  </si>
  <si>
    <t xml:space="preserve"> December 31,
Notes 2016 2015
(Combined – Note 2)
Mr. Li $ 144 $ 144
Alliance Rich (1 ) 4,257 4,091
Hebei Kaiyuan (1 ) 4,306 4,400
Honest Best Int’l Ltd. (1 ) 12 9
Smart Success (1 ) 68,836 6,608
Ruituo (2 ) 30,962 136,585
Beiguo Auto (3 ) — 23
Xinji Beiguo Mall (3 ) — 61
Beiguo Mall Xinji Branch (3 ) 165,453 —
Total $ 273,970 $ 151,921 Notes:
(1) Entity controlled by Mr. Li.
(2) Entity controlled by Mr. Li’s brother.
(3) Entity in which Mr. Li is the indirect beneficial owner of approximately 20.92%. </t>
  </si>
  <si>
    <t>Accounts payable, related parties</t>
  </si>
  <si>
    <t xml:space="preserve"> December 31,
Note 2016 2015
Mr. Lei Chen (1 ) $ 3,370 $ 2,716
Mr. Yong Qi Li (2 ) 437 —
Mr. Jin Yu Peng (3 ) 245 —
Mr. Xing Wei (4 ) 141 —
Mr. Chen Guang Bi (5 ) 87 —
Ms. Shu Ling Li (6 ) 51 —
Mr. Yong Hui Li (7 ) 13 —
Mr. Spencer Ang Li (8 ) 5 —
Total $ 4,349 $ 2,716
(1) The senior vice president of the Company.
(2) The brother of Mr. Li.
(3) The General Manager of the Company’s Risk Control Department.
(4) The Company’s COO.
(5) The General Manager of the Company’s Henan Region.
(6) The sister of Mr. Li
(7) The Company’s Chairman and CEO.
(8) The Company’s VP Product and Director. </t>
  </si>
  <si>
    <t>Long-term accounts payable, related parties</t>
  </si>
  <si>
    <t xml:space="preserve"> December 31,
Notes 2016 2015
Ruituo (1 ) $ 33,028 $ — Note:
(1) Entity controlled by Mr. Li’s brother. </t>
  </si>
  <si>
    <t>Schedule of related party transactions</t>
  </si>
  <si>
    <t xml:space="preserve">Notes Years Ended December 31,
2016 2015 2014
(Combined – Note 2) (Combined – Note 2)
Capital nature:
Alliance Rich (1 ) (f) 168 168 939
Beiguo Auto (5 ) (e) — 182 —
Beiguo Auto (5 ) (f) — 67 —
Beiguo Mall Xinji Branch (5 ) (e) 170,646 — —
Beiguo Mall Xinji Branch (5 ) (f) 2,063 — —
Hebei Kaiyuan (1 ) (c) — — 50,616
Hebei Xuyuan Investment Company (7 ) (c) 9,390 3,109 22,113
Hebei Xuyuan Investment Company (7 ) (f) 194 11 639
Honest Best Int’l Ltd. (1 ) (c) 2 2 2
Kaiyuan Shengrong (1 ) (a) 94,357 — —
Mr. Rui Qi Li (8 ) (a) 95,563 107,639 109,044
Mr. Li (4 ) (a) 263,927 355,049 132,969
Mr. Xing Wei (6 ) (a) 15,073 16,066 —
Ruituo (3 ) (a) — 24,098 48,826
Ruituo (3 ) (c) 122,482 144,988 111,415
Ruituo (3 ) (e) 554,898 55,115 7,927
Ruituo (3 ) (f) 3,031 3,908 31
Shijiazhuang Xuheng Trade Company (7 ) (c) 1,191 1,221 2,432
Shijiazhuang Xuheng Trade Company (7 ) (f) 51 60 71
Smart Success Investment Limited (1 ) (c) 120 — —
Xinji Beiguo Mall (5 ) (e) — 35,627 —
Xinji Beiguo Mall (5 ) (f) 1 1,594 —
Operating nature:
Smart Success Investment Limited (1 ) (m) 111,512 — —
Hebei Kaiyuan (1 ) (f) 276 301 311
Shijiazhuang Kaiyuan Auto Trade (3 ) (g) 19 117 198
Mr. Chen Guang Bi (9 ) (n) 65 — —
Mr. Chen Guang Bi (9 ) (f) 5 — —
Mr. Lei Chen (10 ) (n) 6,840 — —
Mr. Lei Chen (10 ) (f) 391 — —
Mr. Li (4 ) (n) 46 — —
Mr. Li (4 ) (f) 1 — —
Mr. Jin Yu Peng (11 ) (n) 898 — —
Mr. Jin Yu Peng (11 ) (f) 23 — —
Mr. Shu Ling Li (12 ) (n) 106 — —
Mr. Shu Ling Li (12 ) (f) 4 — —
Mr. Spencer Ang Li (13 ) (n) 8 — —
Mr. Xing Wei (14 ) (n) 1,033 — —
Mr. Xing Wei (14 ) (f) 19 — —
Mr. Yong Qi Li (15 ) (n) 452 — —
Mr. Yong Qi Li (15 ) (f) 4 — —
Yuanshi County Natural Gas Sales Company (3 ) (h) — — 857
Yuanshi County Natural Gas Sales Company (3 ) (l) — — 2,074
Yuanshi County Natural Gas Sales Company (3 ) (i) — 25 23
Yuanshi County Natural Gas Sales Company (3 ) (j) — 927 190
Yuanshi County Natural Gas Sales Company (3 ) (k) — 11 3 Notes
(1) Entity controlled by Mr. Li.
(2) Entity in which Mr. Li’s brother holds 40% equity interest.
(3) Entity controlled by Mr. Li’s brother.
(4) The Chairman and Chief Executive Officer of Fincera.
(5) Entity in which Mr. Li is the indirect beneficial owner of approximately 20.92%
(6) The Chief Operating Officer of Fincera.
(7) Entity in which Mr. Li holds 40% equity interest.
(8) The General Manager of the Company’s Yunyu River Region.
(9) The General Manager of the Company’s Henan Region.
(10) The senior vice president of the Company.
(11) The General Manager of the Company’s Risk Control Department.
(12) The sister of Mr. Li
(13) The Company’s VP Product and Director.
(14) The Company’s COO.
(15) The brother of Mr. Li. Nature of transaction
(a) Bank loan guarantee provided to the bank by the related parties.
(b) Bank loan guarantee provided by the Company to the affiliate.
(c) Loan provided to the Company during the year.
(d) Receivables of the Company pledged to guarantee the bank loans borne by the affiliate.
(e) Internet-based financing provided to the Company during the year.
(f) Interest incurred by the Company during the year.
(g) Construction fees.
(h) CeraVest loans and security deposits.
(i) CeraVest interest revenue.
(j) CeraPay funds used.
(k) CeraPay revenue.
(l) Sale of automobiles by the Company, including VAT, during the year.
(m) Acquisition transaction.
(n) CeraVest investment. </t>
  </si>
  <si>
    <t>21. VARIABLE INTEREST ENTITIES (Tables)</t>
  </si>
  <si>
    <t>Schedule of Variable Interest Entities</t>
  </si>
  <si>
    <t xml:space="preserve"> December 31,
2016 2015
Total assets $ 421,952 $ 636,526
Total liabilities $ 537,701 $ 347,188
Years Ended December 31,
2016 2015 2014
Income $ 72,387 $ 34,845 $ 274
Net income from discontinued operation 11,492 816 162
Net loss from continued operation (3,537 ) (156 ) (8,629 ) </t>
  </si>
  <si>
    <t>22. CONDENSED PARENT COMPANY FINANCIAL INFORMATION OF FINCERA INC. (Tables)</t>
  </si>
  <si>
    <t>Condensed Balance Sheets</t>
  </si>
  <si>
    <t xml:space="preserve">December 31,
2016 2015
Assets
Cash and cash equivalents $ 671 $ 135
Prepaid expenses and other current assets 23 16
Investment in subsidiaries, continued operations 46,787 115,752
Investment in subsidiaries, discontinued operations 17,362 66,813
Due from subsidiaries 25,290 71,276
Total assets $ 90,133 $ 253,992
Liabilities
Other payables and accrued liabilities 583 619
Due to Smart Success 66,910 —
Total liabilities $ 67,493 $ 619
Stockholders’ equity
Ordinary shares - $0.001 par value authorized – 1,000,000,000 shares; issued and outstanding – 23,561,949 shares at December 31, 2016, respectively; and $0.001 par value authorized – 1,000,000,000 shares; issued and outstanding – 23,550,993 shares at December 31, 2015, respectively 24 24
Additional paid-in capital 136,802 359,960
Accumulated losses (121,099 ) (123,268 )
Accumulated other comprehensive income 6,913 16,657
Total stockholders’ equity 22,640 253,373
Total liabilities and stockholders’ equity $ 90,133 $ 253,992 </t>
  </si>
  <si>
    <t>Condensed Statement of Income</t>
  </si>
  <si>
    <t>Years ended December 31,
2016 2015 2014
Equity in profit (loss) of subsidiaries and VIEs, continued $ 4,074 $ (8,582 ) $ (23,176 )
Equity in profit of subsidiaries and VIEs, discontinued 165 8,205 26,488
Total equity in profit of subsidiaries 4,239 (377 ) 3,312
General and administrative expenses 2,070 850 1,814
Litigation expense — — 4,350
Total operating expenses 2,070 850 6,164
Income from operations 2,169 (1,227 ) (2,852 )
Net income (loss) $ 2,169 $ (1,227 ) $ (2,852 )</t>
  </si>
  <si>
    <t>Condensed Statement of Cash flows</t>
  </si>
  <si>
    <t xml:space="preserve">Years ended December 31,
2016 2015 2014
Net cash and cash equivalents (used in) operating activities $ (839 ) $ (481 ) $ (4,811 )
Net cash and cash equivalents provided by investing activities 1,375 498 4,833
Net cash and cash equivalents used in financing activities — — —
Cash and cash equivalents, beginning of the year 135 118 96
Cash and cash equivalents, end of the year $ 671 $ 135 $ 118 </t>
  </si>
  <si>
    <t>2. ACQUISITION OF SUBSIDIARY UNDER COMMON CONTROL AND ADJUSTMENT OF PREVIOUSLY ISSUED FINANCIAL STATEMENTS (Details) - USD ($) $ in Thousands</t>
  </si>
  <si>
    <t>LIABILITIES</t>
  </si>
  <si>
    <t>STOCKHOLDERS’ EQUITY</t>
  </si>
  <si>
    <t>Ordinary shares</t>
  </si>
  <si>
    <t>Accumulated losses</t>
  </si>
  <si>
    <t>Fincera</t>
  </si>
  <si>
    <t>Eastern Eagle</t>
  </si>
  <si>
    <t>Adjustments/Elimination</t>
  </si>
  <si>
    <t>2. ACQUISITION OF SUBSIDIARY UNDER COMMON CONTROL AND ADJUSTMENT OF PREVIOUSLY ISSUED FINANCIAL STATEMENTS (Details 1) - USD ($) $ / shares in Units, $ in Thousands</t>
  </si>
  <si>
    <t>Basic: Earnings Per Share</t>
  </si>
  <si>
    <t>Diluted: Earnings Per Share</t>
  </si>
  <si>
    <t>3. BASIS OF PRESENTATION AND SUMMARY OF SIGNIFICANT ACCOUNTING POLICIES (Details)</t>
  </si>
  <si>
    <t>Average exchange rates for year | Renminbi</t>
  </si>
  <si>
    <t>Exchange rate at year end</t>
  </si>
  <si>
    <t>663.44%</t>
  </si>
  <si>
    <t>622.45%</t>
  </si>
  <si>
    <t>614.43%</t>
  </si>
  <si>
    <t>Average exchange rates for year | Hong Kong dollars</t>
  </si>
  <si>
    <t>776.15%</t>
  </si>
  <si>
    <t>775.21%</t>
  </si>
  <si>
    <t>775.56%</t>
  </si>
  <si>
    <t>Renminbi</t>
  </si>
  <si>
    <t>693.70%</t>
  </si>
  <si>
    <t>649.36%</t>
  </si>
  <si>
    <t>Hong Kong dollars</t>
  </si>
  <si>
    <t>775.51%</t>
  </si>
  <si>
    <t>775.10%</t>
  </si>
  <si>
    <t>3. BASIS OF PRESENTATION AND SUMMARY OF SIGNIFICANT ACCOUNTING POLICIES (Details 1)</t>
  </si>
  <si>
    <t>Building</t>
  </si>
  <si>
    <t>Useful life</t>
  </si>
  <si>
    <t>40 years</t>
  </si>
  <si>
    <t>Equipment</t>
  </si>
  <si>
    <t>5 - 10 years</t>
  </si>
  <si>
    <t>Furniture and fixtures</t>
  </si>
  <si>
    <t>Company automobiles</t>
  </si>
  <si>
    <t>3 - 5 years</t>
  </si>
  <si>
    <t>Leasehold improvements</t>
  </si>
  <si>
    <t>Shorter of the remaining lease terms and estimated useful lives</t>
  </si>
  <si>
    <t>3. BASIS OF PRESENTATION AND SUMMARY OF SIGNIFICANT ACCOUNTING POLICIES (Details 2) - USD ($) $ / shares in Units, $ in Thousands</t>
  </si>
  <si>
    <t>Net income</t>
  </si>
  <si>
    <t>Weighted average number of common shares outstanding - Basic</t>
  </si>
  <si>
    <t>Stock options</t>
  </si>
  <si>
    <t>Weighted average number of common shares outstanding - Diluted</t>
  </si>
  <si>
    <t>Basic: Earnings (loss) Per Share</t>
  </si>
  <si>
    <t>Diluted: Earnings (loss) Per Share</t>
  </si>
  <si>
    <t>3. BASIS OF PRESENTATION AND SUMMARY OF SIGNIFICANT ACCOUNTING POLICIES (Details Narrative) - USD ($) $ in Thousands</t>
  </si>
  <si>
    <t>Basis Of Presentation And Summary Of Significant Accounting Policies Details Narrative</t>
  </si>
  <si>
    <t>Advertising expense</t>
  </si>
  <si>
    <t>4. DISCONTINUED OPERATIONS (Details) - USD ($) $ in Thousands</t>
  </si>
  <si>
    <t>Assets classified as discontinued operations</t>
  </si>
  <si>
    <t>Accounts receivable, net</t>
  </si>
  <si>
    <t>Current maturities of long-term net investment in direct financing and sales-type leases, net of provision for credit losses</t>
  </si>
  <si>
    <t>Short-term net investment in sales-type leases</t>
  </si>
  <si>
    <t>Long-term net investment in direct financing and sales-type leases, net of current maturities</t>
  </si>
  <si>
    <t>Total non-current assets</t>
  </si>
  <si>
    <t>Liabilities classified as discontinued operations</t>
  </si>
  <si>
    <t>Long-term payables, current portion</t>
  </si>
  <si>
    <t>Short-term bonds payable</t>
  </si>
  <si>
    <t>Long-term payables</t>
  </si>
  <si>
    <t>Total non-current liabilities</t>
  </si>
  <si>
    <t>4. DISCONTINUED OPERATIONS (Details 1) - USD ($) $ in Thousands</t>
  </si>
  <si>
    <t>Discontinued Operations Details 1</t>
  </si>
  <si>
    <t>Revenues</t>
  </si>
  <si>
    <t>Income from discontinued operations</t>
  </si>
  <si>
    <t>Income tax provisions</t>
  </si>
  <si>
    <t>4. DISCONTINUED OPERATIONS (Details 2) - USD ($) $ in Thousands</t>
  </si>
  <si>
    <t>Discontinued Operations Details 2</t>
  </si>
  <si>
    <t>Net cash provided by (used in) investing activities</t>
  </si>
  <si>
    <t>Net cash provided by (used in) financing activities</t>
  </si>
  <si>
    <t>5. CHANGE IN BAD DEBT PROVISION ESTIMATES (Details) $ / shares in Units, $ in Thousands</t>
  </si>
  <si>
    <t>Dec. 31, 2016USD ($)$ / shares</t>
  </si>
  <si>
    <t>Change In Bad Debt Provision Estimates Details</t>
  </si>
  <si>
    <t>Decrease to net income | $</t>
  </si>
  <si>
    <t>Effect on net income per share:</t>
  </si>
  <si>
    <t>$ (.37)</t>
  </si>
  <si>
    <t>6. OTHER FINANCING RECEIVABLES, NET (Details) - USD ($) $ in Thousands</t>
  </si>
  <si>
    <t>Other Financing Receivables Net Details</t>
  </si>
  <si>
    <t>Other financing receivables</t>
  </si>
  <si>
    <t>Less: Provision for credit losses</t>
  </si>
  <si>
    <t>6. OTHER FINANCING RECEIVABLES, NET (Details 1) - USD ($) $ in Thousands</t>
  </si>
  <si>
    <t>Gross other financing receivables</t>
  </si>
  <si>
    <t>Total Current</t>
  </si>
  <si>
    <t>[1]</t>
  </si>
  <si>
    <t>31-90 days past due</t>
  </si>
  <si>
    <t>&gt; 90 days past due</t>
  </si>
  <si>
    <t>Loans less than 30 days past due are presented as current.</t>
  </si>
  <si>
    <t>7. LOANS, NET (Details) - USD ($) $ in Thousands</t>
  </si>
  <si>
    <t>Loans Net Details</t>
  </si>
  <si>
    <t>Loans</t>
  </si>
  <si>
    <t>Less: Deferred loan origination fees</t>
  </si>
  <si>
    <t xml:space="preserve">Loans, net </t>
  </si>
  <si>
    <t>7. LOANS, NET (Details 1) - USD ($) $ in Thousands</t>
  </si>
  <si>
    <t>Gross loans</t>
  </si>
  <si>
    <t>8. PREPAID EXPENSES AND OTHER CURRENT ASSETS (Details) - USD ($) $ in Thousands</t>
  </si>
  <si>
    <t>Short-term advances</t>
  </si>
  <si>
    <t>Temporary advances to employees</t>
  </si>
  <si>
    <t>Prepaid rent</t>
  </si>
  <si>
    <t>Prepaid other taxes</t>
  </si>
  <si>
    <t>Legal deposit</t>
  </si>
  <si>
    <t>Hotel inventory and receivables</t>
  </si>
  <si>
    <t>Other current assets</t>
  </si>
  <si>
    <t>Total</t>
  </si>
  <si>
    <t>9. PROPERTY, EQUIPMENT AND LEASEHOLD IMPROVEMENTS, NET (Details) - USD ($) $ in Thousands</t>
  </si>
  <si>
    <t>Buildings and Leasehold improvements</t>
  </si>
  <si>
    <t>Less: accumulated depreciation and amortization</t>
  </si>
  <si>
    <t>9. PROPERTY, EQUIPMENT AND LEASEHOLD IMPROVEMENTS, NET (Details 1) - USD ($) $ in Thousands</t>
  </si>
  <si>
    <t>Investment in property on operating leases</t>
  </si>
  <si>
    <t>Less: Accumulated depreciation</t>
  </si>
  <si>
    <t>Buildings and leasehold improvements</t>
  </si>
  <si>
    <t>9. PROPERTY, EQUIPMENT AND LEASEHOLD IMPROVEMENTS, NET (Details Narrative) - USD ($) $ in Thousands</t>
  </si>
  <si>
    <t>Property Equipment And Leasehold Improvements Net Details Narrative</t>
  </si>
  <si>
    <t>Depreciation, Depletion and Amortization</t>
  </si>
  <si>
    <t>10. OTHER PAYABLES AND ACCRUED LIABILITIES (Details) - USD ($) $ in Thousands</t>
  </si>
  <si>
    <t>CeraVest security deposits from borrowers</t>
  </si>
  <si>
    <t>Temporary payments to merchants</t>
  </si>
  <si>
    <t>Purchasing funds from CeraVest loan investors</t>
  </si>
  <si>
    <t>Payables related to properties and others</t>
  </si>
  <si>
    <t>Rental advance and customer deposits</t>
  </si>
  <si>
    <t>Accrued expenses</t>
  </si>
  <si>
    <t>Business and other tax payables</t>
  </si>
  <si>
    <t>Salary payable</t>
  </si>
  <si>
    <t>Interest payable for bank borrowings</t>
  </si>
  <si>
    <t>Other current liabilities</t>
  </si>
  <si>
    <t>11. THIRD PARTY BORROWINGS (Details) - USD ($) $ in Thousands</t>
  </si>
  <si>
    <t>Short Term Bank Loans Weighted Average Interest Rate</t>
  </si>
  <si>
    <t>4.98%</t>
  </si>
  <si>
    <t>5.93%</t>
  </si>
  <si>
    <t>Short-term bank loans, Maturities</t>
  </si>
  <si>
    <t>11. THIRD PARTY BORROWINGS (Details 1) - USD ($) $ in Thousands</t>
  </si>
  <si>
    <t>Third Party Borrowings Details 1</t>
  </si>
  <si>
    <t>Long-term bank loans, current portion, Weighted Average Interest Rate</t>
  </si>
  <si>
    <t>6.79%</t>
  </si>
  <si>
    <t>Long-term bank loans, Weighted Average Interest Rate</t>
  </si>
  <si>
    <t>4.99%</t>
  </si>
  <si>
    <t>6.34%</t>
  </si>
  <si>
    <t>Long-term bank loans, current portion, Maturities</t>
  </si>
  <si>
    <t>Long-term bank loans, Maturities</t>
  </si>
  <si>
    <t>Long-term bank loans, current</t>
  </si>
  <si>
    <t>Long-term bank loans</t>
  </si>
  <si>
    <t>12. BORROWED FUNDS FROM CERAVEST INVESTORS (Details) - USD ($) $ in Thousands</t>
  </si>
  <si>
    <t>CeraVest Fixed, Weighted Average Interest Rate</t>
  </si>
  <si>
    <t>8.49%</t>
  </si>
  <si>
    <t>8.33%</t>
  </si>
  <si>
    <t>CeraVest Flex, Weighted Average Interest Rate</t>
  </si>
  <si>
    <t>8.03%</t>
  </si>
  <si>
    <t>Borrowed Funds CeraVest Fixed, Maturities</t>
  </si>
  <si>
    <t>January 2017 to June 2017</t>
  </si>
  <si>
    <t>CeraVest Fixed</t>
  </si>
  <si>
    <t>CeraVest Flex</t>
  </si>
  <si>
    <t>13. INCOME TAXES (Details) - USD ($) $ in Thousands</t>
  </si>
  <si>
    <t>Current</t>
  </si>
  <si>
    <t>Deferred</t>
  </si>
  <si>
    <t>13. INCOME TAXES (Details 1) - USD ($) $ in Thousands</t>
  </si>
  <si>
    <t>Deferred income tax assets:</t>
  </si>
  <si>
    <t>Accrued liabilities</t>
  </si>
  <si>
    <t>Organization cost</t>
  </si>
  <si>
    <t>Tax loss carried forward</t>
  </si>
  <si>
    <t>Deferred income tax assets - current</t>
  </si>
  <si>
    <t>Valuation allowance</t>
  </si>
  <si>
    <t>Deferred income tax assets, net</t>
  </si>
  <si>
    <t>13. INCOME TAXES (Details 2)</t>
  </si>
  <si>
    <t>Statutory EIT rate</t>
  </si>
  <si>
    <t>25.00%</t>
  </si>
  <si>
    <t>Non-deductible expenses</t>
  </si>
  <si>
    <t>2.60%</t>
  </si>
  <si>
    <t>(3.20%)</t>
  </si>
  <si>
    <t>(5.70%)</t>
  </si>
  <si>
    <t>Non-taxable income</t>
  </si>
  <si>
    <t>0.00%</t>
  </si>
  <si>
    <t>1.50%</t>
  </si>
  <si>
    <t>0.90%</t>
  </si>
  <si>
    <t>Tax-exempt entities</t>
  </si>
  <si>
    <t>10.70%</t>
  </si>
  <si>
    <t>Different tax rates in other jurisdictions</t>
  </si>
  <si>
    <t>0.80%</t>
  </si>
  <si>
    <t>(0.30%)</t>
  </si>
  <si>
    <t>Effective tax rate</t>
  </si>
  <si>
    <t>39.10%</t>
  </si>
  <si>
    <t>23.30%</t>
  </si>
  <si>
    <t>19.90%</t>
  </si>
  <si>
    <t>13. INCOME TAXES (Details Narrative) $ in Thousands</t>
  </si>
  <si>
    <t>Dec. 31, 2016USD ($)</t>
  </si>
  <si>
    <t>Income Taxes Details Narrative</t>
  </si>
  <si>
    <t>Operating Loss Carryforwards</t>
  </si>
  <si>
    <t>Operating Loss Carryforwards, Expiration Dates</t>
  </si>
  <si>
    <t>Dec. 31,
		2021</t>
  </si>
  <si>
    <t>14. STOCK-BASED COMPENSATION (Details)</t>
  </si>
  <si>
    <t>Date of Grant</t>
  </si>
  <si>
    <t>Sep. 24,
		2015</t>
  </si>
  <si>
    <t>Dividend yield</t>
  </si>
  <si>
    <t>Risk - free interest rate</t>
  </si>
  <si>
    <t>1.84%</t>
  </si>
  <si>
    <t>[2]</t>
  </si>
  <si>
    <t>Volatility</t>
  </si>
  <si>
    <t>26.00%</t>
  </si>
  <si>
    <t>[3]</t>
  </si>
  <si>
    <t>Expected Life (in years)</t>
  </si>
  <si>
    <t>6 years 29 days</t>
  </si>
  <si>
    <t>[4]</t>
  </si>
  <si>
    <t>Dec. 28,
		2015</t>
  </si>
  <si>
    <t>2.05%</t>
  </si>
  <si>
    <t>Apr. 9,
		2016</t>
  </si>
  <si>
    <t>41.00%</t>
  </si>
  <si>
    <t>Sep. 27,
		2016</t>
  </si>
  <si>
    <t>1.39%</t>
  </si>
  <si>
    <t>32.00%</t>
  </si>
  <si>
    <t>Nov. 27,
		2016</t>
  </si>
  <si>
    <t>2.12%</t>
  </si>
  <si>
    <t>The Company has no expectation of paying regular cash dividends on its ordinary shares.</t>
  </si>
  <si>
    <t>The risk-free interest rate is based on the U.S. Treasury yield for a term consistent with the expected term of the awards in effect at the time of grant.</t>
  </si>
  <si>
    <t>The Company estimates the volatility of its ordinary shares at the date of grant based on its historical monthly price observations.</t>
  </si>
  <si>
    <t>The expected life of stock options granted under the Incentive Plan is based on expected exercise patterns, which the Company believes are representative of future behavior.</t>
  </si>
  <si>
    <t>14. STOCK-BASED COMPENSATION (Details 1) - $ / shares</t>
  </si>
  <si>
    <t>Dec. 31, 2013</t>
  </si>
  <si>
    <t>Exercise Price Per Share, minimum</t>
  </si>
  <si>
    <t>Exercise Price Per Share, maximum</t>
  </si>
  <si>
    <t>Options Outstanding, Ending</t>
  </si>
  <si>
    <t>Weighted Average Fair Value</t>
  </si>
  <si>
    <t>Weighted Average Remaining Life (Years)</t>
  </si>
  <si>
    <t>5 years 2 months 1 day</t>
  </si>
  <si>
    <t>5 years 9 months 4 days</t>
  </si>
  <si>
    <t>5 years 18 days</t>
  </si>
  <si>
    <t>6 years 18 days</t>
  </si>
  <si>
    <t>Options Exercisable, Ending</t>
  </si>
  <si>
    <t>Weighted Average Exercise Price</t>
  </si>
  <si>
    <t>14. STOCK-BASED COMPENSATION (Details 2) - USD ($) $ / shares in Units, $ in Thousands</t>
  </si>
  <si>
    <t>Options Outstanding, beginning</t>
  </si>
  <si>
    <t>Options Granted</t>
  </si>
  <si>
    <t>Options Exercised</t>
  </si>
  <si>
    <t>Options Forfeited</t>
  </si>
  <si>
    <t>Weighted Average Exercise Price, Beginning</t>
  </si>
  <si>
    <t>Weighted Average Exercise Price, Options Granted</t>
  </si>
  <si>
    <t>Weighted Average Exercise Price, Options Exercised</t>
  </si>
  <si>
    <t>Weighted Average Exercise Price, Options Forfeited</t>
  </si>
  <si>
    <t>Weighted Average Exercise Price, Ending</t>
  </si>
  <si>
    <t>Aggregate Intrinsic Value, Beginning</t>
  </si>
  <si>
    <t>Aggregate Intrinsic Value, Ending</t>
  </si>
  <si>
    <t>14. STOCK-BASED COMPENSATION (Details 3)</t>
  </si>
  <si>
    <t>Dec. 31, 2016$ / sharesshares</t>
  </si>
  <si>
    <t>Number of Shares</t>
  </si>
  <si>
    <t>Unvested on January 1, 2016 | shares</t>
  </si>
  <si>
    <t>Granted | shares</t>
  </si>
  <si>
    <t>Vested | shares</t>
  </si>
  <si>
    <t>Forfeited or exercised | shares</t>
  </si>
  <si>
    <t>Unvested on December 31, 2016 | shares</t>
  </si>
  <si>
    <t>Expected to vest thereafter | shares</t>
  </si>
  <si>
    <t>Unvested on January 1, 2016 | $ / shares</t>
  </si>
  <si>
    <t>Granted | $ / shares</t>
  </si>
  <si>
    <t>Vested | $ / shares</t>
  </si>
  <si>
    <t>Forfeited | $ / shares</t>
  </si>
  <si>
    <t>Unvested on December 31, 2016 | $ / shares</t>
  </si>
  <si>
    <t>Expected to vest thereafter, Weighted Average Fair Value | $ / shares</t>
  </si>
  <si>
    <t>14. STOCK-BASED COMPENSATION (Details Narrative) - USD ($) $ in Thousands</t>
  </si>
  <si>
    <t>Compensation expense</t>
  </si>
  <si>
    <t>16. FUTURE MINIMUM RENTAL INCOME UNDER OPERATING LEASES (Details) $ in Thousands</t>
  </si>
  <si>
    <t>Kai Yuan Center</t>
  </si>
  <si>
    <t>17. COMMITMENTS AND CONTINGENCIES (Details) $ in Thousands</t>
  </si>
  <si>
    <t>Commitments And Contingencies Details</t>
  </si>
  <si>
    <t>17. COMMITMENTS AND CONTINGENCIES (Details Narrative) - USD ($) $ in Thousands</t>
  </si>
  <si>
    <t>Commitments And Contingencies Details Narrative</t>
  </si>
  <si>
    <t>Operating Leases, Rent Expense</t>
  </si>
  <si>
    <t>Rent expense, discontinued operations</t>
  </si>
  <si>
    <t>18. PROFIT APPROPRIATION (Details Narrative) - USD ($) $ in Thousands</t>
  </si>
  <si>
    <t>Profit Appropriation Details Narrative</t>
  </si>
  <si>
    <t>Appropriations for the general reserve funds and statutory surplus fund</t>
  </si>
  <si>
    <t>19. SEGMENT REPORTING (Details) - USD ($) $ in Thousands</t>
  </si>
  <si>
    <t>Segment Revenues</t>
  </si>
  <si>
    <t>Segment Income (loss) before taxes</t>
  </si>
  <si>
    <t>Income (loss) from continuing operations before income taxes</t>
  </si>
  <si>
    <t>Internet-based business</t>
  </si>
  <si>
    <t>Hotel business</t>
  </si>
  <si>
    <t>Office Leasing</t>
  </si>
  <si>
    <t>Corporate</t>
  </si>
  <si>
    <t>19. SEGMENT REPORTING (Details Narrative) - USD ($) $ in Thousands</t>
  </si>
  <si>
    <t>Assets</t>
  </si>
  <si>
    <t>Discontinued Operations</t>
  </si>
  <si>
    <t>20. RELATED PARTY BALANCES AND TRANSACTIONS (Details) - USD ($) $ in Thousands</t>
  </si>
  <si>
    <t>Shijiazhuang Kaiyuan Car Trade Co. Ltd.</t>
  </si>
  <si>
    <t>Entity controlled by Mr. Li's brother.</t>
  </si>
  <si>
    <t>20. RELATED PARTY BALANCES AND TRANSACTIONS (Details 1) - USD ($) $ in Thousands</t>
  </si>
  <si>
    <t>Mr. Li</t>
  </si>
  <si>
    <t>Alliance Rich</t>
  </si>
  <si>
    <t>Hebei Kaiyuan</t>
  </si>
  <si>
    <t>Honest Best Intl Ltd.</t>
  </si>
  <si>
    <t>Smart Success</t>
  </si>
  <si>
    <t>Ruituo</t>
  </si>
  <si>
    <t>Beiguo Auto</t>
  </si>
  <si>
    <t>Xinji Beiguo Mall</t>
  </si>
  <si>
    <t>Beiguo Mall Xinji Branch</t>
  </si>
  <si>
    <t>Entity controlled by Mr. Li.</t>
  </si>
  <si>
    <t>Entity in which Mr. Li is the indirect beneficial owner of approximately 20.92%.</t>
  </si>
  <si>
    <t>20. RELATED PARTY BALANCES AND TRANSACTIONS (Details 2) - USD ($) $ in Thousands</t>
  </si>
  <si>
    <t>Accounts Payable, Related Parties</t>
  </si>
  <si>
    <t>Mr. Lei Chen</t>
  </si>
  <si>
    <t>Mr. Yong Qi Li</t>
  </si>
  <si>
    <t>Mr. Jin Yu Peng</t>
  </si>
  <si>
    <t>Mr. Xing Wei</t>
  </si>
  <si>
    <t>Mr. Chen Guang Bi</t>
  </si>
  <si>
    <t>[5]</t>
  </si>
  <si>
    <t>Ms. Shu Ling Li</t>
  </si>
  <si>
    <t>[6]</t>
  </si>
  <si>
    <t>Mr. Yong Hui Li</t>
  </si>
  <si>
    <t>[7]</t>
  </si>
  <si>
    <t>Mr. Spencer Ang Li</t>
  </si>
  <si>
    <t>[8]</t>
  </si>
  <si>
    <t>The senior vice president of the Company.</t>
  </si>
  <si>
    <t>The brother of Mr. Li.</t>
  </si>
  <si>
    <t>The General Manager of the Company's Risk Control Department.</t>
  </si>
  <si>
    <t>The Company's COO.</t>
  </si>
  <si>
    <t>The General Manager of the Company's Henan Region.</t>
  </si>
  <si>
    <t>The sister of Mr. Li</t>
  </si>
  <si>
    <t>The Company's Chairman and CEO.</t>
  </si>
  <si>
    <t>The Company's VP Product and Director.</t>
  </si>
  <si>
    <t>20. RELATED PARTY BALANCES AND TRANSACTIONS (Details 3) - USD ($) $ in Thousands</t>
  </si>
  <si>
    <t>20. RELATED PARTY BALANCES AND TRANSACTIONS (Details 4) - USD ($) $ in Thousands</t>
  </si>
  <si>
    <t>Capital nature</t>
  </si>
  <si>
    <t>[1],[2]</t>
  </si>
  <si>
    <t>[3],[4],[5]</t>
  </si>
  <si>
    <t>[2],[3],[5]</t>
  </si>
  <si>
    <t>[3],[5]</t>
  </si>
  <si>
    <t>[1],[6]</t>
  </si>
  <si>
    <t>Operating nature</t>
  </si>
  <si>
    <t>Hebei Xuyuan Investment Company</t>
  </si>
  <si>
    <t>[6],[7]</t>
  </si>
  <si>
    <t>[2],[7]</t>
  </si>
  <si>
    <t>Kaiyuan Shengrong</t>
  </si>
  <si>
    <t>[1],[8]</t>
  </si>
  <si>
    <t>Mr. Rui Qi Li</t>
  </si>
  <si>
    <t>[8],[9]</t>
  </si>
  <si>
    <t>[8],[10]</t>
  </si>
  <si>
    <t>[10],[11]</t>
  </si>
  <si>
    <t>[2],[10]</t>
  </si>
  <si>
    <t>[5],[8]</t>
  </si>
  <si>
    <t>[5],[11]</t>
  </si>
  <si>
    <t>[2],[5]</t>
  </si>
  <si>
    <t>[8],[12]</t>
  </si>
  <si>
    <t>[6],[12]</t>
  </si>
  <si>
    <t>[4],[12]</t>
  </si>
  <si>
    <t>[2],[12]</t>
  </si>
  <si>
    <t>Shijiazhuang Xuheng Trade Company</t>
  </si>
  <si>
    <t>[1],[13]</t>
  </si>
  <si>
    <t>Shijiazhuang Kaiyuan Auto Trade</t>
  </si>
  <si>
    <t>[12],[14]</t>
  </si>
  <si>
    <t>[8],[11]</t>
  </si>
  <si>
    <t>[2],[8]</t>
  </si>
  <si>
    <t>[11],[15]</t>
  </si>
  <si>
    <t>[2],[15]</t>
  </si>
  <si>
    <t>[11],[16]</t>
  </si>
  <si>
    <t>[2],[16]</t>
  </si>
  <si>
    <t>Yuanshi County Natural Gas Sales Company</t>
  </si>
  <si>
    <t>[12],[17]</t>
  </si>
  <si>
    <t>[12],[18]</t>
  </si>
  <si>
    <t>[12],[19]</t>
  </si>
  <si>
    <t>[12],[20]</t>
  </si>
  <si>
    <t>[12],[21]</t>
  </si>
  <si>
    <t>Interest incurred by the Company during the year.</t>
  </si>
  <si>
    <t>Internet-based financing provided to the Company during the year.</t>
  </si>
  <si>
    <t>Loan provided to the Company during the year.</t>
  </si>
  <si>
    <t>Entity in which Mr. Li holds 40% equity interest.</t>
  </si>
  <si>
    <t>Bank loan guarantee provided to the bank by the related parties.</t>
  </si>
  <si>
    <t>[9]</t>
  </si>
  <si>
    <t>The General Manager of the Company's Yunyu River Region.</t>
  </si>
  <si>
    <t>[10]</t>
  </si>
  <si>
    <t>[11]</t>
  </si>
  <si>
    <t>CeraVest investment.</t>
  </si>
  <si>
    <t>[12]</t>
  </si>
  <si>
    <t>[13]</t>
  </si>
  <si>
    <t>Acquisition transaction.</t>
  </si>
  <si>
    <t>[14]</t>
  </si>
  <si>
    <t>Construction fees.</t>
  </si>
  <si>
    <t>[15]</t>
  </si>
  <si>
    <t>[16]</t>
  </si>
  <si>
    <t>[17]</t>
  </si>
  <si>
    <t>CeraVest loans and security deposits.</t>
  </si>
  <si>
    <t>[18]</t>
  </si>
  <si>
    <t>Sale of automobiles by the Company, including VAT, during the year.</t>
  </si>
  <si>
    <t>[19]</t>
  </si>
  <si>
    <t>CeraVest interest revenue.</t>
  </si>
  <si>
    <t>[20]</t>
  </si>
  <si>
    <t>CeraPay funds used.</t>
  </si>
  <si>
    <t>[21]</t>
  </si>
  <si>
    <t>CeraPay revenue.</t>
  </si>
  <si>
    <t>21. VARIABLE INTEREST ENTITIES (Details) - USD ($) $ in Thousands</t>
  </si>
  <si>
    <t>Net income from discontinued operation</t>
  </si>
  <si>
    <t>Net loss from continued operation</t>
  </si>
  <si>
    <t>22. CONDENSED PARENT COMPANY FINANCIAL INFORMATION OF FINCERA INC. (Details) - USD ($) $ in Thousands</t>
  </si>
  <si>
    <t>Liabilities</t>
  </si>
  <si>
    <t>Shareholders' equity</t>
  </si>
  <si>
    <t>Ordinary shares - $0.001 par value authorized – 1,000,000,000 shares; issued and outstanding – 23,561,949 shares at December 31, 2016, respectively; and $0.001 par value authorized – 1,000,000,000 shares; issued and outstanding – 23,550,993 shares at December 31, 2015, respectively</t>
  </si>
  <si>
    <t>Total liabilities and stockholders' equity</t>
  </si>
  <si>
    <t>Investment in subsidiaries, continued operations</t>
  </si>
  <si>
    <t>Investment in subsidiaries, discontinued operations</t>
  </si>
  <si>
    <t>Due from subsidiaries</t>
  </si>
  <si>
    <t>Due to Smart Success</t>
  </si>
  <si>
    <t>22. CONDENSED PARENT COMPANY FINANCIAL INFORMATION OF FINCERA INC. (Details 1) - USD ($) $ in Thousands</t>
  </si>
  <si>
    <t>General and administrative expenses</t>
  </si>
  <si>
    <t>Total operating expenses</t>
  </si>
  <si>
    <t>Income from operations</t>
  </si>
  <si>
    <t>Equity in profit (loss) of subsidiaries and VIEs, continued</t>
  </si>
  <si>
    <t>Equity in profit of subsidiaries and VIEs, discontinued</t>
  </si>
  <si>
    <t>Total equity in profit of subsidiaries</t>
  </si>
  <si>
    <t>22. CONDENSED PARENT COMPANY FINANCIAL INFORMATION OF FINCERA INC. (Details 2) - Fincera - USD ($) $ in Thousands</t>
  </si>
  <si>
    <t>Net cash and cash equivalents (used in) operating activities</t>
  </si>
  <si>
    <t>Net cash and cash equivalents provided by investing activities</t>
  </si>
  <si>
    <t>Net cash and cash equivalents used in financing activi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December &quot;#,##0_);_(&quot;December &quot;(#,##0)" numFmtId="168"/>
    <numFmt formatCode="_(&quot;Option &quot;#,##0_);_(&quot;Optio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41737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3561949</v>
      </c>
    </row>
    <row r="15" spans="1:2">
      <c r="A15" s="4" t="s">
        <v>23</v>
      </c>
      <c r="B15" s="4" t="s">
        <v>24</v>
      </c>
    </row>
    <row r="16" spans="1:2">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7</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7</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7</v>
      </c>
    </row>
    <row r="3" spans="1:2">
      <c r="A3" s="3" t="s">
        <v>204</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04123</v>
      </c>
      <c r="C3" s="6" t="n">
        <v>72262</v>
      </c>
    </row>
    <row r="4" spans="1:3">
      <c r="A4" s="4" t="s">
        <v>31</v>
      </c>
      <c r="B4" s="5" t="n">
        <v>6129</v>
      </c>
      <c r="C4" s="5" t="n">
        <v>157</v>
      </c>
    </row>
    <row r="5" spans="1:3">
      <c r="A5" s="4" t="s">
        <v>32</v>
      </c>
      <c r="B5" s="5" t="n">
        <v>295437</v>
      </c>
      <c r="C5" s="5" t="n">
        <v>235349</v>
      </c>
    </row>
    <row r="6" spans="1:3">
      <c r="A6" s="4" t="s">
        <v>33</v>
      </c>
      <c r="B6" s="5" t="n">
        <v>371301</v>
      </c>
      <c r="C6" s="5" t="n">
        <v>250659</v>
      </c>
    </row>
    <row r="7" spans="1:3">
      <c r="A7" s="4" t="s">
        <v>34</v>
      </c>
      <c r="B7" s="5" t="n">
        <v>0</v>
      </c>
      <c r="C7" s="5" t="n">
        <v>1540</v>
      </c>
    </row>
    <row r="8" spans="1:3">
      <c r="A8" s="4" t="s">
        <v>35</v>
      </c>
      <c r="B8" s="5" t="n">
        <v>6573</v>
      </c>
      <c r="C8" s="5" t="n">
        <v>2258</v>
      </c>
    </row>
    <row r="9" spans="1:3">
      <c r="A9" s="4" t="s">
        <v>36</v>
      </c>
      <c r="B9" s="5" t="n">
        <v>14461</v>
      </c>
      <c r="C9" s="5" t="n">
        <v>104595</v>
      </c>
    </row>
    <row r="10" spans="1:3">
      <c r="A10" s="4" t="s">
        <v>37</v>
      </c>
      <c r="B10" s="5" t="n">
        <v>798024</v>
      </c>
      <c r="C10" s="5" t="n">
        <v>666820</v>
      </c>
    </row>
    <row r="11" spans="1:3">
      <c r="A11" s="4" t="s">
        <v>38</v>
      </c>
      <c r="B11" s="5" t="n">
        <v>202073</v>
      </c>
      <c r="C11" s="5" t="n">
        <v>224704</v>
      </c>
    </row>
    <row r="12" spans="1:3">
      <c r="A12" s="4" t="s">
        <v>39</v>
      </c>
      <c r="B12" s="5" t="n">
        <v>23527</v>
      </c>
      <c r="C12" s="5" t="n">
        <v>17649</v>
      </c>
    </row>
    <row r="13" spans="1:3">
      <c r="A13" s="4" t="s">
        <v>40</v>
      </c>
      <c r="B13" s="5" t="n">
        <v>7373</v>
      </c>
      <c r="C13" s="5" t="n">
        <v>15250</v>
      </c>
    </row>
    <row r="14" spans="1:3">
      <c r="A14" s="4" t="s">
        <v>41</v>
      </c>
      <c r="B14" s="5" t="n">
        <v>1030997</v>
      </c>
      <c r="C14" s="5" t="n">
        <v>924423</v>
      </c>
    </row>
    <row r="15" spans="1:3">
      <c r="A15" s="3" t="s">
        <v>42</v>
      </c>
    </row>
    <row r="16" spans="1:3">
      <c r="A16" s="4" t="s">
        <v>43</v>
      </c>
      <c r="B16" s="5" t="n">
        <v>83610</v>
      </c>
      <c r="C16" s="5" t="n">
        <v>75921</v>
      </c>
    </row>
    <row r="17" spans="1:3">
      <c r="A17" s="4" t="s">
        <v>44</v>
      </c>
      <c r="B17" s="5" t="n">
        <v>8938</v>
      </c>
      <c r="C17" s="5" t="n">
        <v>14784</v>
      </c>
    </row>
    <row r="18" spans="1:3">
      <c r="A18" s="4" t="s">
        <v>45</v>
      </c>
      <c r="B18" s="5" t="n">
        <v>4349</v>
      </c>
      <c r="C18" s="5" t="n">
        <v>2716</v>
      </c>
    </row>
    <row r="19" spans="1:3">
      <c r="A19" s="4" t="s">
        <v>46</v>
      </c>
      <c r="B19" s="5" t="n">
        <v>437594</v>
      </c>
      <c r="C19" s="5" t="n">
        <v>202725</v>
      </c>
    </row>
    <row r="20" spans="1:3">
      <c r="A20" s="4" t="s">
        <v>47</v>
      </c>
      <c r="B20" s="5" t="n">
        <v>273970</v>
      </c>
      <c r="C20" s="5" t="n">
        <v>151921</v>
      </c>
    </row>
    <row r="21" spans="1:3">
      <c r="A21" s="4" t="s">
        <v>48</v>
      </c>
      <c r="B21" s="5" t="n">
        <v>61202</v>
      </c>
      <c r="C21" s="5" t="n">
        <v>48210</v>
      </c>
    </row>
    <row r="22" spans="1:3">
      <c r="A22" s="4" t="s">
        <v>49</v>
      </c>
      <c r="B22" s="5" t="n">
        <v>5476</v>
      </c>
      <c r="C22" s="5" t="n">
        <v>3317</v>
      </c>
    </row>
    <row r="23" spans="1:3">
      <c r="A23" s="4" t="s">
        <v>50</v>
      </c>
      <c r="B23" s="5" t="n">
        <v>4471</v>
      </c>
      <c r="C23" s="5" t="n">
        <v>50445</v>
      </c>
    </row>
    <row r="24" spans="1:3">
      <c r="A24" s="4" t="s">
        <v>51</v>
      </c>
      <c r="B24" s="5" t="n">
        <v>879610</v>
      </c>
      <c r="C24" s="5" t="n">
        <v>550039</v>
      </c>
    </row>
    <row r="25" spans="1:3">
      <c r="A25" s="3" t="s">
        <v>52</v>
      </c>
    </row>
    <row r="26" spans="1:3">
      <c r="A26" s="4" t="s">
        <v>53</v>
      </c>
      <c r="B26" s="5" t="n">
        <v>95719</v>
      </c>
      <c r="C26" s="5" t="n">
        <v>118424</v>
      </c>
    </row>
    <row r="27" spans="1:3">
      <c r="A27" s="4" t="s">
        <v>54</v>
      </c>
      <c r="B27" s="5" t="n">
        <v>33028</v>
      </c>
      <c r="C27" s="5" t="n">
        <v>0</v>
      </c>
    </row>
    <row r="28" spans="1:3">
      <c r="A28" s="4" t="s">
        <v>55</v>
      </c>
      <c r="B28" s="5" t="n">
        <v>0</v>
      </c>
      <c r="C28" s="5" t="n">
        <v>2587</v>
      </c>
    </row>
    <row r="29" spans="1:3">
      <c r="A29" s="4" t="s">
        <v>56</v>
      </c>
      <c r="B29" s="5" t="n">
        <v>1008357</v>
      </c>
      <c r="C29" s="5" t="n">
        <v>671050</v>
      </c>
    </row>
    <row r="30" spans="1:3">
      <c r="A30" s="4" t="s">
        <v>57</v>
      </c>
      <c r="B30" s="4" t="s">
        <v>58</v>
      </c>
      <c r="C30" s="4" t="s">
        <v>58</v>
      </c>
    </row>
    <row r="31" spans="1:3">
      <c r="A31" s="3" t="s">
        <v>59</v>
      </c>
    </row>
    <row r="32" spans="1:3">
      <c r="A32" s="4" t="s">
        <v>60</v>
      </c>
      <c r="B32" s="5" t="n">
        <v>0</v>
      </c>
      <c r="C32" s="5" t="n">
        <v>0</v>
      </c>
    </row>
    <row r="33" spans="1:3">
      <c r="A33" s="4" t="s">
        <v>61</v>
      </c>
      <c r="B33" s="5" t="n">
        <v>24</v>
      </c>
      <c r="C33" s="5" t="n">
        <v>24</v>
      </c>
    </row>
    <row r="34" spans="1:3">
      <c r="A34" s="4" t="s">
        <v>62</v>
      </c>
      <c r="B34" s="5" t="n">
        <v>136802</v>
      </c>
      <c r="C34" s="5" t="n">
        <v>359960</v>
      </c>
    </row>
    <row r="35" spans="1:3">
      <c r="A35" s="4" t="s">
        <v>63</v>
      </c>
      <c r="B35" s="5" t="n">
        <v>25074</v>
      </c>
      <c r="C35" s="5" t="n">
        <v>27014</v>
      </c>
    </row>
    <row r="36" spans="1:3">
      <c r="A36" s="4" t="s">
        <v>64</v>
      </c>
      <c r="B36" s="5" t="n">
        <v>-146173</v>
      </c>
      <c r="C36" s="5" t="n">
        <v>-150282</v>
      </c>
    </row>
    <row r="37" spans="1:3">
      <c r="A37" s="4" t="s">
        <v>65</v>
      </c>
      <c r="B37" s="5" t="n">
        <v>6913</v>
      </c>
      <c r="C37" s="5" t="n">
        <v>16657</v>
      </c>
    </row>
    <row r="38" spans="1:3">
      <c r="A38" s="4" t="s">
        <v>66</v>
      </c>
      <c r="B38" s="5" t="n">
        <v>22640</v>
      </c>
      <c r="C38" s="5" t="n">
        <v>253373</v>
      </c>
    </row>
    <row r="39" spans="1:3">
      <c r="A39" s="4" t="s">
        <v>67</v>
      </c>
      <c r="B39" s="6" t="n">
        <v>1030997</v>
      </c>
      <c r="C39" s="6" t="n">
        <v>924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7</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7</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7</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7</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7</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7</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7</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7</v>
      </c>
    </row>
    <row r="3" spans="1:2">
      <c r="A3" s="3" t="s">
        <v>251</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5</v>
      </c>
      <c r="B1" s="2" t="s">
        <v>1</v>
      </c>
    </row>
    <row r="2" spans="1:2">
      <c r="B2" s="2" t="s">
        <v>27</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7</v>
      </c>
    </row>
    <row r="3" spans="1:2">
      <c r="A3" s="3" t="s">
        <v>27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7</v>
      </c>
      <c r="C1" s="2" t="s">
        <v>28</v>
      </c>
    </row>
    <row r="2" spans="1:3">
      <c r="A2" s="4" t="s">
        <v>69</v>
      </c>
      <c r="B2" s="6" t="n">
        <v>83610</v>
      </c>
      <c r="C2" s="6" t="n">
        <v>75921</v>
      </c>
    </row>
    <row r="3" spans="1:3">
      <c r="A3" s="4" t="s">
        <v>70</v>
      </c>
      <c r="B3" s="5" t="n">
        <v>4349</v>
      </c>
      <c r="C3" s="5" t="n">
        <v>2716</v>
      </c>
    </row>
    <row r="4" spans="1:3">
      <c r="A4" s="4" t="s">
        <v>71</v>
      </c>
      <c r="B4" s="5" t="n">
        <v>437594</v>
      </c>
      <c r="C4" s="5" t="n">
        <v>202725</v>
      </c>
    </row>
    <row r="5" spans="1:3">
      <c r="A5" s="4" t="s">
        <v>72</v>
      </c>
      <c r="B5" s="5" t="n">
        <v>273970</v>
      </c>
      <c r="C5" s="5" t="n">
        <v>151921</v>
      </c>
    </row>
    <row r="6" spans="1:3">
      <c r="A6" s="4" t="s">
        <v>73</v>
      </c>
      <c r="B6" s="5" t="n">
        <v>61202</v>
      </c>
      <c r="C6" s="5" t="n">
        <v>48210</v>
      </c>
    </row>
    <row r="7" spans="1:3">
      <c r="A7" s="4" t="s">
        <v>74</v>
      </c>
      <c r="B7" s="5" t="n">
        <v>5476</v>
      </c>
      <c r="C7" s="5" t="n">
        <v>3317</v>
      </c>
    </row>
    <row r="8" spans="1:3">
      <c r="A8" s="4" t="s">
        <v>75</v>
      </c>
      <c r="B8" s="6" t="n">
        <v>4471</v>
      </c>
      <c r="C8" s="6" t="n">
        <v>50445</v>
      </c>
    </row>
    <row r="9" spans="1:3">
      <c r="A9" s="4" t="s">
        <v>76</v>
      </c>
      <c r="B9" s="7" t="n">
        <v>0.001</v>
      </c>
      <c r="C9" s="7" t="n">
        <v>0.001</v>
      </c>
    </row>
    <row r="10" spans="1:3">
      <c r="A10" s="4" t="s">
        <v>77</v>
      </c>
      <c r="B10" s="5" t="n">
        <v>1000000</v>
      </c>
      <c r="C10" s="5" t="n">
        <v>1000000</v>
      </c>
    </row>
    <row r="11" spans="1:3">
      <c r="A11" s="4" t="s">
        <v>78</v>
      </c>
      <c r="B11" s="5" t="n">
        <v>0</v>
      </c>
      <c r="C11" s="5" t="n">
        <v>0</v>
      </c>
    </row>
    <row r="12" spans="1:3">
      <c r="A12" s="4" t="s">
        <v>79</v>
      </c>
      <c r="B12" s="7" t="n">
        <v>0.001</v>
      </c>
      <c r="C12" s="7" t="n">
        <v>0.001</v>
      </c>
    </row>
    <row r="13" spans="1:3">
      <c r="A13" s="4" t="s">
        <v>80</v>
      </c>
      <c r="B13" s="5" t="n">
        <v>1000000000</v>
      </c>
      <c r="C13" s="5" t="n">
        <v>100000000</v>
      </c>
    </row>
    <row r="14" spans="1:3">
      <c r="A14" s="4" t="s">
        <v>81</v>
      </c>
      <c r="B14" s="5" t="n">
        <v>23561949</v>
      </c>
      <c r="C14" s="5" t="n">
        <v>23550993</v>
      </c>
    </row>
    <row r="15" spans="1:3">
      <c r="A15" s="4" t="s">
        <v>82</v>
      </c>
      <c r="B15" s="5" t="n">
        <v>23561949</v>
      </c>
      <c r="C15" s="5" t="n">
        <v>23550993</v>
      </c>
    </row>
    <row r="16" spans="1:3">
      <c r="A16" s="4" t="s">
        <v>83</v>
      </c>
    </row>
    <row r="17" spans="1:3">
      <c r="A17" s="4" t="s">
        <v>69</v>
      </c>
      <c r="B17" s="6" t="n">
        <v>74960</v>
      </c>
      <c r="C17" s="6" t="n">
        <v>56363</v>
      </c>
    </row>
    <row r="18" spans="1:3">
      <c r="A18" s="4" t="s">
        <v>70</v>
      </c>
      <c r="B18" s="5" t="n">
        <v>134</v>
      </c>
      <c r="C18" s="5" t="n">
        <v>2716</v>
      </c>
    </row>
    <row r="19" spans="1:3">
      <c r="A19" s="4" t="s">
        <v>71</v>
      </c>
      <c r="B19" s="5" t="n">
        <v>228278</v>
      </c>
      <c r="C19" s="5" t="n">
        <v>202725</v>
      </c>
    </row>
    <row r="20" spans="1:3">
      <c r="A20" s="4" t="s">
        <v>72</v>
      </c>
      <c r="B20" s="5" t="n">
        <v>200721</v>
      </c>
      <c r="C20" s="5" t="n">
        <v>58620</v>
      </c>
    </row>
    <row r="21" spans="1:3">
      <c r="A21" s="4" t="s">
        <v>73</v>
      </c>
      <c r="B21" s="5" t="n">
        <v>29061</v>
      </c>
      <c r="C21" s="5" t="n">
        <v>14334</v>
      </c>
    </row>
    <row r="22" spans="1:3">
      <c r="A22" s="4" t="s">
        <v>74</v>
      </c>
      <c r="B22" s="5" t="n">
        <v>3741</v>
      </c>
      <c r="C22" s="5" t="n">
        <v>2562</v>
      </c>
    </row>
    <row r="23" spans="1:3">
      <c r="A23" s="4" t="s">
        <v>75</v>
      </c>
      <c r="B23" s="6" t="n">
        <v>806</v>
      </c>
      <c r="C23" s="6" t="n">
        <v>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7</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33</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57</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row r="28" spans="1:2">
      <c r="A28" s="4" t="s">
        <v>320</v>
      </c>
      <c r="B28" s="4" t="s">
        <v>321</v>
      </c>
    </row>
    <row r="29" spans="1:2">
      <c r="A29" s="4" t="s">
        <v>322</v>
      </c>
      <c r="B29"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325</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19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7</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7</v>
      </c>
    </row>
    <row r="3" spans="1:2">
      <c r="A3" s="3" t="s">
        <v>344</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7</v>
      </c>
    </row>
    <row r="3" spans="1:2">
      <c r="A3" s="3" t="s">
        <v>204</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52</v>
      </c>
      <c r="B1" s="2" t="s">
        <v>1</v>
      </c>
    </row>
    <row r="2" spans="1:2">
      <c r="B2" s="2" t="s">
        <v>27</v>
      </c>
    </row>
    <row r="3" spans="1:2">
      <c r="A3" s="3" t="s">
        <v>204</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7</v>
      </c>
      <c r="B1" s="2" t="s">
        <v>1</v>
      </c>
    </row>
    <row r="2" spans="1:2">
      <c r="B2" s="2" t="s">
        <v>27</v>
      </c>
    </row>
    <row r="3" spans="1:2">
      <c r="A3" s="3" t="s">
        <v>211</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7</v>
      </c>
    </row>
    <row r="3" spans="1:2">
      <c r="A3" s="3" t="s">
        <v>21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5</v>
      </c>
      <c r="B1" s="2" t="s">
        <v>1</v>
      </c>
    </row>
    <row r="2" spans="1:2">
      <c r="B2" s="2" t="s">
        <v>27</v>
      </c>
    </row>
    <row r="3" spans="1:2">
      <c r="A3" s="3" t="s">
        <v>219</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7</v>
      </c>
      <c r="C2" s="2" t="s">
        <v>28</v>
      </c>
      <c r="D2" s="2" t="s">
        <v>85</v>
      </c>
    </row>
    <row r="3" spans="1:4">
      <c r="A3" s="3" t="s">
        <v>86</v>
      </c>
    </row>
    <row r="4" spans="1:4">
      <c r="A4" s="4" t="s">
        <v>87</v>
      </c>
      <c r="B4" s="6" t="n">
        <v>71642</v>
      </c>
      <c r="C4" s="6" t="n">
        <v>32110</v>
      </c>
      <c r="D4" s="6" t="n">
        <v>301</v>
      </c>
    </row>
    <row r="5" spans="1:4">
      <c r="A5" s="4" t="s">
        <v>88</v>
      </c>
      <c r="B5" s="5" t="n">
        <v>33976</v>
      </c>
      <c r="C5" s="5" t="n">
        <v>14226</v>
      </c>
      <c r="D5" s="5" t="n">
        <v>195</v>
      </c>
    </row>
    <row r="6" spans="1:4">
      <c r="A6" s="4" t="s">
        <v>89</v>
      </c>
      <c r="B6" s="5" t="n">
        <v>821</v>
      </c>
      <c r="C6" s="5" t="n">
        <v>62</v>
      </c>
      <c r="D6" s="5" t="n">
        <v>0</v>
      </c>
    </row>
    <row r="7" spans="1:4">
      <c r="A7" s="4" t="s">
        <v>90</v>
      </c>
      <c r="B7" s="5" t="n">
        <v>25589</v>
      </c>
      <c r="C7" s="5" t="n">
        <v>26375</v>
      </c>
      <c r="D7" s="5" t="n">
        <v>19527</v>
      </c>
    </row>
    <row r="8" spans="1:4">
      <c r="A8" s="4" t="s">
        <v>91</v>
      </c>
      <c r="B8" s="5" t="n">
        <v>132028</v>
      </c>
      <c r="C8" s="5" t="n">
        <v>72773</v>
      </c>
      <c r="D8" s="5" t="n">
        <v>20023</v>
      </c>
    </row>
    <row r="9" spans="1:4">
      <c r="A9" s="3" t="s">
        <v>92</v>
      </c>
    </row>
    <row r="10" spans="1:4">
      <c r="A10" s="4" t="s">
        <v>93</v>
      </c>
      <c r="B10" s="5" t="n">
        <v>39606</v>
      </c>
      <c r="C10" s="5" t="n">
        <v>24806</v>
      </c>
      <c r="D10" s="5" t="n">
        <v>14530</v>
      </c>
    </row>
    <row r="11" spans="1:4">
      <c r="A11" s="4" t="s">
        <v>94</v>
      </c>
      <c r="B11" s="5" t="n">
        <v>6231</v>
      </c>
      <c r="C11" s="5" t="n">
        <v>6109</v>
      </c>
      <c r="D11" s="5" t="n">
        <v>1991</v>
      </c>
    </row>
    <row r="12" spans="1:4">
      <c r="A12" s="4" t="s">
        <v>95</v>
      </c>
      <c r="B12" s="5" t="n">
        <v>17490</v>
      </c>
      <c r="C12" s="5" t="n">
        <v>10021</v>
      </c>
      <c r="D12" s="5" t="n">
        <v>209</v>
      </c>
    </row>
    <row r="13" spans="1:4">
      <c r="A13" s="4" t="s">
        <v>96</v>
      </c>
      <c r="B13" s="5" t="n">
        <v>9443</v>
      </c>
      <c r="C13" s="5" t="n">
        <v>6157</v>
      </c>
      <c r="D13" s="5" t="n">
        <v>3321</v>
      </c>
    </row>
    <row r="14" spans="1:4">
      <c r="A14" s="4" t="s">
        <v>97</v>
      </c>
      <c r="B14" s="5" t="n">
        <v>16515</v>
      </c>
      <c r="C14" s="5" t="n">
        <v>17636</v>
      </c>
      <c r="D14" s="5" t="n">
        <v>17360</v>
      </c>
    </row>
    <row r="15" spans="1:4">
      <c r="A15" s="4" t="s">
        <v>98</v>
      </c>
      <c r="B15" s="5" t="n">
        <v>13508</v>
      </c>
      <c r="C15" s="5" t="n">
        <v>3360</v>
      </c>
      <c r="D15" s="5" t="n">
        <v>1558</v>
      </c>
    </row>
    <row r="16" spans="1:4">
      <c r="A16" s="4" t="s">
        <v>99</v>
      </c>
      <c r="B16" s="5" t="n">
        <v>25945</v>
      </c>
      <c r="C16" s="5" t="n">
        <v>16979</v>
      </c>
      <c r="D16" s="5" t="n">
        <v>13353</v>
      </c>
    </row>
    <row r="17" spans="1:4">
      <c r="A17" s="4" t="s">
        <v>100</v>
      </c>
      <c r="B17" s="5" t="n">
        <v>0</v>
      </c>
      <c r="C17" s="5" t="n">
        <v>0</v>
      </c>
      <c r="D17" s="5" t="n">
        <v>4350</v>
      </c>
    </row>
    <row r="18" spans="1:4">
      <c r="A18" s="4" t="s">
        <v>101</v>
      </c>
      <c r="B18" s="5" t="n">
        <v>128738</v>
      </c>
      <c r="C18" s="5" t="n">
        <v>85068</v>
      </c>
      <c r="D18" s="5" t="n">
        <v>56672</v>
      </c>
    </row>
    <row r="19" spans="1:4">
      <c r="A19" s="4" t="s">
        <v>102</v>
      </c>
      <c r="B19" s="5" t="n">
        <v>3290</v>
      </c>
      <c r="C19" s="5" t="n">
        <v>-12295</v>
      </c>
      <c r="D19" s="5" t="n">
        <v>-36649</v>
      </c>
    </row>
    <row r="20" spans="1:4">
      <c r="A20" s="4" t="s">
        <v>103</v>
      </c>
      <c r="B20" s="5" t="n">
        <v>1286</v>
      </c>
      <c r="C20" s="5" t="n">
        <v>-2863</v>
      </c>
      <c r="D20" s="5" t="n">
        <v>-7309</v>
      </c>
    </row>
    <row r="21" spans="1:4">
      <c r="A21" s="4" t="s">
        <v>104</v>
      </c>
      <c r="B21" s="5" t="n">
        <v>2004</v>
      </c>
      <c r="C21" s="5" t="n">
        <v>-9432</v>
      </c>
      <c r="D21" s="5" t="n">
        <v>-29340</v>
      </c>
    </row>
    <row r="22" spans="1:4">
      <c r="A22" s="4" t="s">
        <v>105</v>
      </c>
      <c r="B22" s="5" t="n">
        <v>165</v>
      </c>
      <c r="C22" s="5" t="n">
        <v>8205</v>
      </c>
      <c r="D22" s="5" t="n">
        <v>26488</v>
      </c>
    </row>
    <row r="23" spans="1:4">
      <c r="A23" s="4" t="s">
        <v>106</v>
      </c>
      <c r="B23" s="5" t="n">
        <v>2169</v>
      </c>
      <c r="C23" s="5" t="n">
        <v>-1227</v>
      </c>
      <c r="D23" s="5" t="n">
        <v>-2852</v>
      </c>
    </row>
    <row r="24" spans="1:4">
      <c r="A24" s="4" t="s">
        <v>107</v>
      </c>
      <c r="B24" s="5" t="n">
        <v>-9744</v>
      </c>
      <c r="C24" s="5" t="n">
        <v>-15728</v>
      </c>
      <c r="D24" s="5" t="n">
        <v>-1293</v>
      </c>
    </row>
    <row r="25" spans="1:4">
      <c r="A25" s="4" t="s">
        <v>108</v>
      </c>
      <c r="B25" s="6" t="n">
        <v>-7575</v>
      </c>
      <c r="C25" s="6" t="n">
        <v>-16955</v>
      </c>
      <c r="D25" s="6" t="n">
        <v>-4145</v>
      </c>
    </row>
    <row r="26" spans="1:4">
      <c r="A26" s="3" t="s">
        <v>109</v>
      </c>
    </row>
    <row r="27" spans="1:4">
      <c r="A27" s="4" t="s">
        <v>110</v>
      </c>
      <c r="B27" s="8" t="n">
        <v>0.08</v>
      </c>
      <c r="C27" s="8" t="n">
        <v>-0.4</v>
      </c>
      <c r="D27" s="8" t="n">
        <v>-1.24</v>
      </c>
    </row>
    <row r="28" spans="1:4">
      <c r="A28" s="4" t="s">
        <v>111</v>
      </c>
      <c r="B28" s="9" t="n">
        <v>0.01</v>
      </c>
      <c r="C28" s="9" t="n">
        <v>0.35</v>
      </c>
      <c r="D28" s="9" t="n">
        <v>1.12</v>
      </c>
    </row>
    <row r="29" spans="1:4">
      <c r="A29" s="4" t="s">
        <v>112</v>
      </c>
      <c r="B29" s="9" t="n">
        <v>0.09</v>
      </c>
      <c r="C29" s="9" t="n">
        <v>-0.05</v>
      </c>
      <c r="D29" s="9" t="n">
        <v>-0.12</v>
      </c>
    </row>
    <row r="30" spans="1:4">
      <c r="A30" s="4" t="s">
        <v>113</v>
      </c>
      <c r="B30" s="9" t="n">
        <v>0.08</v>
      </c>
      <c r="C30" s="9" t="n">
        <v>-0.4</v>
      </c>
      <c r="D30" s="9" t="n">
        <v>-1.24</v>
      </c>
    </row>
    <row r="31" spans="1:4">
      <c r="A31" s="4" t="s">
        <v>114</v>
      </c>
      <c r="B31" s="9" t="n">
        <v>0.01</v>
      </c>
      <c r="C31" s="9" t="n">
        <v>0.35</v>
      </c>
      <c r="D31" s="9" t="n">
        <v>1.12</v>
      </c>
    </row>
    <row r="32" spans="1:4">
      <c r="A32" s="4" t="s">
        <v>115</v>
      </c>
      <c r="B32" s="8" t="n">
        <v>0.09</v>
      </c>
      <c r="C32" s="8" t="n">
        <v>-0.05</v>
      </c>
      <c r="D32" s="8" t="n">
        <v>-0.12</v>
      </c>
    </row>
    <row r="33" spans="1:4">
      <c r="A33" s="3" t="s">
        <v>116</v>
      </c>
    </row>
    <row r="34" spans="1:4">
      <c r="A34" s="4" t="s">
        <v>117</v>
      </c>
      <c r="B34" s="5" t="n">
        <v>23556828</v>
      </c>
      <c r="C34" s="5" t="n">
        <v>23550145</v>
      </c>
      <c r="D34" s="5" t="n">
        <v>23549112</v>
      </c>
    </row>
    <row r="35" spans="1:4">
      <c r="A35" s="4" t="s">
        <v>118</v>
      </c>
      <c r="B35" s="5" t="n">
        <v>24372864</v>
      </c>
      <c r="C35" s="5" t="n">
        <v>23550145</v>
      </c>
      <c r="D35" s="5" t="n">
        <v>23549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68</v>
      </c>
      <c r="B1" s="2" t="s">
        <v>1</v>
      </c>
    </row>
    <row r="2" spans="1:2">
      <c r="B2" s="2" t="s">
        <v>27</v>
      </c>
    </row>
    <row r="3" spans="1:2">
      <c r="A3" s="3" t="s">
        <v>22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3</v>
      </c>
      <c r="B1" s="2" t="s">
        <v>1</v>
      </c>
    </row>
    <row r="2" spans="1:2">
      <c r="B2" s="2" t="s">
        <v>27</v>
      </c>
    </row>
    <row r="3" spans="1:2">
      <c r="A3" s="3" t="s">
        <v>374</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7</v>
      </c>
    </row>
    <row r="3" spans="1:2">
      <c r="A3" s="3" t="s">
        <v>23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7</v>
      </c>
    </row>
    <row r="3" spans="1:2">
      <c r="A3" s="3" t="s">
        <v>235</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3</v>
      </c>
      <c r="B1" s="2" t="s">
        <v>1</v>
      </c>
    </row>
    <row r="2" spans="1:2">
      <c r="B2" s="2" t="s">
        <v>27</v>
      </c>
    </row>
    <row r="3" spans="1:2">
      <c r="A3" s="3" t="s">
        <v>243</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6</v>
      </c>
      <c r="B1" s="2" t="s">
        <v>1</v>
      </c>
    </row>
    <row r="2" spans="1:2">
      <c r="B2" s="2" t="s">
        <v>27</v>
      </c>
    </row>
    <row r="3" spans="1:2">
      <c r="A3" s="3" t="s">
        <v>247</v>
      </c>
    </row>
    <row r="4" spans="1:2">
      <c r="A4" s="4" t="s">
        <v>397</v>
      </c>
      <c r="B4"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9</v>
      </c>
      <c r="B1" s="2" t="s">
        <v>1</v>
      </c>
    </row>
    <row r="2" spans="1:2">
      <c r="B2" s="2" t="s">
        <v>27</v>
      </c>
    </row>
    <row r="3" spans="1:2">
      <c r="A3" s="3" t="s">
        <v>400</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03</v>
      </c>
      <c r="B1" s="2" t="s">
        <v>1</v>
      </c>
    </row>
    <row r="2" spans="1:2">
      <c r="B2" s="2" t="s">
        <v>27</v>
      </c>
    </row>
    <row r="3" spans="1:2">
      <c r="A3" s="3" t="s">
        <v>259</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4</v>
      </c>
      <c r="B1" s="2" t="s">
        <v>1</v>
      </c>
    </row>
    <row r="2" spans="1:2">
      <c r="B2" s="2" t="s">
        <v>27</v>
      </c>
    </row>
    <row r="3" spans="1:2">
      <c r="A3" s="3" t="s">
        <v>251</v>
      </c>
    </row>
    <row r="4" spans="1:2">
      <c r="A4" s="4" t="s">
        <v>415</v>
      </c>
      <c r="B4" s="4" t="s">
        <v>4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7</v>
      </c>
      <c r="B1" s="2" t="s">
        <v>1</v>
      </c>
    </row>
    <row r="2" spans="1:2">
      <c r="B2" s="2" t="s">
        <v>27</v>
      </c>
    </row>
    <row r="3" spans="1:2">
      <c r="A3" s="3" t="s">
        <v>266</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9"/>
    <col customWidth="1" max="2" min="2" width="16"/>
    <col customWidth="1" max="3" min="3" width="27"/>
    <col customWidth="1" max="4" min="4" width="19"/>
    <col customWidth="1" max="5" min="5" width="37"/>
    <col customWidth="1" max="6" min="6" width="44"/>
    <col customWidth="1" max="7" min="7" width="13"/>
  </cols>
  <sheetData>
    <row r="1" spans="1:7">
      <c r="A1" s="1" t="s">
        <v>119</v>
      </c>
      <c r="B1" s="2" t="s">
        <v>120</v>
      </c>
      <c r="C1" s="2" t="s">
        <v>121</v>
      </c>
      <c r="D1" s="2" t="s">
        <v>122</v>
      </c>
      <c r="E1" s="2" t="s">
        <v>123</v>
      </c>
      <c r="F1" s="2" t="s">
        <v>124</v>
      </c>
      <c r="G1" s="2" t="s">
        <v>125</v>
      </c>
    </row>
    <row r="2" spans="1:7">
      <c r="A2" s="4" t="s">
        <v>126</v>
      </c>
      <c r="B2" s="5" t="n">
        <v>23545939</v>
      </c>
    </row>
    <row r="3" spans="1:7">
      <c r="A3" s="4" t="s">
        <v>127</v>
      </c>
      <c r="B3" s="6" t="n">
        <v>24</v>
      </c>
      <c r="C3" s="6" t="n">
        <v>358315</v>
      </c>
      <c r="D3" s="6" t="n">
        <v>22947</v>
      </c>
      <c r="E3" s="6" t="n">
        <v>-142136</v>
      </c>
      <c r="F3" s="6" t="n">
        <v>33678</v>
      </c>
      <c r="G3" s="6" t="n">
        <v>272828</v>
      </c>
    </row>
    <row r="4" spans="1:7">
      <c r="A4" s="3" t="s">
        <v>128</v>
      </c>
    </row>
    <row r="5" spans="1:7">
      <c r="A5" s="4" t="s">
        <v>129</v>
      </c>
      <c r="F5" s="5" t="n">
        <v>-1293</v>
      </c>
      <c r="G5" s="5" t="n">
        <v>-1293</v>
      </c>
    </row>
    <row r="6" spans="1:7">
      <c r="A6" s="4" t="s">
        <v>130</v>
      </c>
      <c r="C6" s="5" t="n">
        <v>1253</v>
      </c>
      <c r="G6" s="5" t="n">
        <v>1253</v>
      </c>
    </row>
    <row r="7" spans="1:7">
      <c r="A7" s="4" t="s">
        <v>131</v>
      </c>
      <c r="D7" s="5" t="n">
        <v>3275</v>
      </c>
      <c r="E7" s="5" t="n">
        <v>-3275</v>
      </c>
      <c r="G7" s="5" t="n">
        <v>0</v>
      </c>
    </row>
    <row r="8" spans="1:7">
      <c r="A8" s="4" t="s">
        <v>132</v>
      </c>
      <c r="B8" s="5" t="n">
        <v>3705</v>
      </c>
    </row>
    <row r="9" spans="1:7">
      <c r="A9" s="4" t="s">
        <v>133</v>
      </c>
      <c r="B9" s="6" t="n">
        <v>0</v>
      </c>
      <c r="G9" s="5" t="n">
        <v>0</v>
      </c>
    </row>
    <row r="10" spans="1:7">
      <c r="A10" s="4" t="s">
        <v>106</v>
      </c>
      <c r="E10" s="5" t="n">
        <v>-2852</v>
      </c>
      <c r="G10" s="5" t="n">
        <v>-2852</v>
      </c>
    </row>
    <row r="11" spans="1:7">
      <c r="A11" s="4" t="s">
        <v>134</v>
      </c>
      <c r="B11" s="5" t="n">
        <v>23549644</v>
      </c>
    </row>
    <row r="12" spans="1:7">
      <c r="A12" s="4" t="s">
        <v>135</v>
      </c>
      <c r="B12" s="6" t="n">
        <v>24</v>
      </c>
      <c r="C12" s="5" t="n">
        <v>359568</v>
      </c>
      <c r="D12" s="5" t="n">
        <v>2622</v>
      </c>
      <c r="E12" s="5" t="n">
        <v>-148263</v>
      </c>
      <c r="F12" s="5" t="n">
        <v>32385</v>
      </c>
      <c r="G12" s="5" t="n">
        <v>269936</v>
      </c>
    </row>
    <row r="13" spans="1:7">
      <c r="A13" s="3" t="s">
        <v>128</v>
      </c>
    </row>
    <row r="14" spans="1:7">
      <c r="A14" s="4" t="s">
        <v>129</v>
      </c>
      <c r="F14" s="5" t="n">
        <v>-15728</v>
      </c>
      <c r="G14" s="5" t="n">
        <v>-15728</v>
      </c>
    </row>
    <row r="15" spans="1:7">
      <c r="A15" s="4" t="s">
        <v>130</v>
      </c>
      <c r="C15" s="5" t="n">
        <v>392</v>
      </c>
      <c r="G15" s="5" t="n">
        <v>392</v>
      </c>
    </row>
    <row r="16" spans="1:7">
      <c r="A16" s="4" t="s">
        <v>131</v>
      </c>
      <c r="D16" s="5" t="n">
        <v>792</v>
      </c>
      <c r="E16" s="5" t="n">
        <v>-792</v>
      </c>
      <c r="G16" s="5" t="n">
        <v>0</v>
      </c>
    </row>
    <row r="17" spans="1:7">
      <c r="A17" s="4" t="s">
        <v>132</v>
      </c>
      <c r="B17" s="5" t="n">
        <v>1349</v>
      </c>
    </row>
    <row r="18" spans="1:7">
      <c r="A18" s="4" t="s">
        <v>133</v>
      </c>
      <c r="B18" s="6" t="n">
        <v>0</v>
      </c>
      <c r="G18" s="5" t="n">
        <v>0</v>
      </c>
    </row>
    <row r="19" spans="1:7">
      <c r="A19" s="4" t="s">
        <v>106</v>
      </c>
      <c r="E19" s="5" t="n">
        <v>-1227</v>
      </c>
      <c r="G19" s="5" t="n">
        <v>-1227</v>
      </c>
    </row>
    <row r="20" spans="1:7">
      <c r="A20" s="4" t="s">
        <v>136</v>
      </c>
      <c r="B20" s="5" t="n">
        <v>23550993</v>
      </c>
    </row>
    <row r="21" spans="1:7">
      <c r="A21" s="4" t="s">
        <v>137</v>
      </c>
      <c r="B21" s="6" t="n">
        <v>24</v>
      </c>
      <c r="C21" s="5" t="n">
        <v>359960</v>
      </c>
      <c r="D21" s="5" t="n">
        <v>27014</v>
      </c>
      <c r="E21" s="5" t="n">
        <v>-150282</v>
      </c>
      <c r="F21" s="5" t="n">
        <v>16657</v>
      </c>
      <c r="G21" s="5" t="n">
        <v>253373</v>
      </c>
    </row>
    <row r="22" spans="1:7">
      <c r="A22" s="3" t="s">
        <v>128</v>
      </c>
    </row>
    <row r="23" spans="1:7">
      <c r="A23" s="4" t="s">
        <v>129</v>
      </c>
      <c r="F23" s="5" t="n">
        <v>-9744</v>
      </c>
      <c r="G23" s="5" t="n">
        <v>-9744</v>
      </c>
    </row>
    <row r="24" spans="1:7">
      <c r="A24" s="4" t="s">
        <v>130</v>
      </c>
      <c r="C24" s="5" t="n">
        <v>1266</v>
      </c>
      <c r="G24" s="5" t="n">
        <v>1266</v>
      </c>
    </row>
    <row r="25" spans="1:7">
      <c r="A25" s="4" t="s">
        <v>131</v>
      </c>
      <c r="D25" s="5" t="n">
        <v>2299</v>
      </c>
      <c r="E25" s="5" t="n">
        <v>-2299</v>
      </c>
      <c r="G25" s="5" t="n">
        <v>0</v>
      </c>
    </row>
    <row r="26" spans="1:7">
      <c r="A26" s="4" t="s">
        <v>138</v>
      </c>
      <c r="D26" s="5" t="n">
        <v>-4239</v>
      </c>
      <c r="E26" s="5" t="n">
        <v>4239</v>
      </c>
      <c r="G26" s="5" t="n">
        <v>0</v>
      </c>
    </row>
    <row r="27" spans="1:7">
      <c r="A27" s="4" t="s">
        <v>132</v>
      </c>
      <c r="B27" s="5" t="n">
        <v>10956</v>
      </c>
    </row>
    <row r="28" spans="1:7">
      <c r="A28" s="4" t="s">
        <v>133</v>
      </c>
      <c r="B28" s="6" t="n">
        <v>0</v>
      </c>
      <c r="G28" s="5" t="n">
        <v>0</v>
      </c>
    </row>
    <row r="29" spans="1:7">
      <c r="A29" s="4" t="s">
        <v>139</v>
      </c>
      <c r="C29" s="5" t="n">
        <v>-224695</v>
      </c>
      <c r="G29" s="5" t="n">
        <v>-224695</v>
      </c>
    </row>
    <row r="30" spans="1:7">
      <c r="A30" s="4" t="s">
        <v>140</v>
      </c>
      <c r="C30" s="5" t="n">
        <v>271</v>
      </c>
      <c r="G30" s="5" t="n">
        <v>271</v>
      </c>
    </row>
    <row r="31" spans="1:7">
      <c r="A31" s="4" t="s">
        <v>106</v>
      </c>
      <c r="E31" s="5" t="n">
        <v>2169</v>
      </c>
      <c r="G31" s="5" t="n">
        <v>2169</v>
      </c>
    </row>
    <row r="32" spans="1:7">
      <c r="A32" s="4" t="s">
        <v>141</v>
      </c>
      <c r="B32" s="5" t="n">
        <v>23561949</v>
      </c>
    </row>
    <row r="33" spans="1:7">
      <c r="A33" s="4" t="s">
        <v>142</v>
      </c>
      <c r="B33" s="6" t="n">
        <v>24</v>
      </c>
      <c r="C33" s="6" t="n">
        <v>136802</v>
      </c>
      <c r="D33" s="6" t="n">
        <v>25074</v>
      </c>
      <c r="E33" s="6" t="n">
        <v>-146173</v>
      </c>
      <c r="F33" s="6" t="n">
        <v>6913</v>
      </c>
      <c r="G33" s="6" t="n">
        <v>22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7</v>
      </c>
      <c r="C1" s="2" t="s">
        <v>28</v>
      </c>
    </row>
    <row r="2" spans="1:3">
      <c r="A2" s="3" t="s">
        <v>29</v>
      </c>
    </row>
    <row r="3" spans="1:3">
      <c r="A3" s="4" t="s">
        <v>30</v>
      </c>
      <c r="B3" s="6" t="n">
        <v>104123</v>
      </c>
      <c r="C3" s="6" t="n">
        <v>72262</v>
      </c>
    </row>
    <row r="4" spans="1:3">
      <c r="A4" s="4" t="s">
        <v>34</v>
      </c>
      <c r="B4" s="5" t="n">
        <v>0</v>
      </c>
      <c r="C4" s="5" t="n">
        <v>1540</v>
      </c>
    </row>
    <row r="5" spans="1:3">
      <c r="A5" s="4" t="s">
        <v>35</v>
      </c>
      <c r="B5" s="5" t="n">
        <v>6573</v>
      </c>
      <c r="C5" s="5" t="n">
        <v>2258</v>
      </c>
    </row>
    <row r="6" spans="1:3">
      <c r="A6" s="4" t="s">
        <v>38</v>
      </c>
      <c r="B6" s="5" t="n">
        <v>202073</v>
      </c>
      <c r="C6" s="5" t="n">
        <v>224704</v>
      </c>
    </row>
    <row r="7" spans="1:3">
      <c r="A7" s="4" t="s">
        <v>39</v>
      </c>
      <c r="B7" s="5" t="n">
        <v>23527</v>
      </c>
      <c r="C7" s="5" t="n">
        <v>17649</v>
      </c>
    </row>
    <row r="8" spans="1:3">
      <c r="A8" s="4" t="s">
        <v>41</v>
      </c>
      <c r="B8" s="5" t="n">
        <v>1030997</v>
      </c>
      <c r="C8" s="5" t="n">
        <v>924423</v>
      </c>
    </row>
    <row r="9" spans="1:3">
      <c r="A9" s="3" t="s">
        <v>425</v>
      </c>
    </row>
    <row r="10" spans="1:3">
      <c r="A10" s="4" t="s">
        <v>44</v>
      </c>
      <c r="B10" s="5" t="n">
        <v>8938</v>
      </c>
      <c r="C10" s="5" t="n">
        <v>14784</v>
      </c>
    </row>
    <row r="11" spans="1:3">
      <c r="A11" s="4" t="s">
        <v>72</v>
      </c>
      <c r="B11" s="5" t="n">
        <v>273970</v>
      </c>
      <c r="C11" s="5" t="n">
        <v>151921</v>
      </c>
    </row>
    <row r="12" spans="1:3">
      <c r="A12" s="4" t="s">
        <v>155</v>
      </c>
      <c r="B12" s="5" t="n">
        <v>61202</v>
      </c>
      <c r="C12" s="5" t="n">
        <v>48210</v>
      </c>
    </row>
    <row r="13" spans="1:3">
      <c r="A13" s="4" t="s">
        <v>53</v>
      </c>
      <c r="B13" s="5" t="n">
        <v>95719</v>
      </c>
      <c r="C13" s="5" t="n">
        <v>118424</v>
      </c>
    </row>
    <row r="14" spans="1:3">
      <c r="A14" s="4" t="s">
        <v>56</v>
      </c>
      <c r="B14" s="5" t="n">
        <v>1008357</v>
      </c>
      <c r="C14" s="5" t="n">
        <v>671050</v>
      </c>
    </row>
    <row r="15" spans="1:3">
      <c r="A15" s="3" t="s">
        <v>426</v>
      </c>
    </row>
    <row r="16" spans="1:3">
      <c r="A16" s="4" t="s">
        <v>427</v>
      </c>
      <c r="B16" s="5" t="n">
        <v>24</v>
      </c>
      <c r="C16" s="5" t="n">
        <v>24</v>
      </c>
    </row>
    <row r="17" spans="1:3">
      <c r="A17" s="4" t="s">
        <v>62</v>
      </c>
      <c r="B17" s="5" t="n">
        <v>136802</v>
      </c>
      <c r="C17" s="5" t="n">
        <v>359960</v>
      </c>
    </row>
    <row r="18" spans="1:3">
      <c r="A18" s="4" t="s">
        <v>63</v>
      </c>
      <c r="B18" s="5" t="n">
        <v>25074</v>
      </c>
      <c r="C18" s="5" t="n">
        <v>27014</v>
      </c>
    </row>
    <row r="19" spans="1:3">
      <c r="A19" s="4" t="s">
        <v>428</v>
      </c>
      <c r="B19" s="5" t="n">
        <v>-146173</v>
      </c>
      <c r="C19" s="5" t="n">
        <v>-150282</v>
      </c>
    </row>
    <row r="20" spans="1:3">
      <c r="A20" s="4" t="s">
        <v>65</v>
      </c>
      <c r="B20" s="5" t="n">
        <v>6913</v>
      </c>
      <c r="C20" s="5" t="n">
        <v>16657</v>
      </c>
    </row>
    <row r="21" spans="1:3">
      <c r="A21" s="4" t="s">
        <v>66</v>
      </c>
      <c r="B21" s="5" t="n">
        <v>22640</v>
      </c>
      <c r="C21" s="5" t="n">
        <v>253373</v>
      </c>
    </row>
    <row r="22" spans="1:3">
      <c r="A22" s="4" t="s">
        <v>67</v>
      </c>
      <c r="B22" s="6" t="n">
        <v>1030997</v>
      </c>
      <c r="C22" s="5" t="n">
        <v>924423</v>
      </c>
    </row>
    <row r="23" spans="1:3">
      <c r="A23" s="4" t="s">
        <v>429</v>
      </c>
    </row>
    <row r="24" spans="1:3">
      <c r="A24" s="3" t="s">
        <v>29</v>
      </c>
    </row>
    <row r="25" spans="1:3">
      <c r="A25" s="4" t="s">
        <v>30</v>
      </c>
      <c r="C25" s="5" t="n">
        <v>61957</v>
      </c>
    </row>
    <row r="26" spans="1:3">
      <c r="A26" s="4" t="s">
        <v>34</v>
      </c>
      <c r="C26" s="5" t="n">
        <v>0</v>
      </c>
    </row>
    <row r="27" spans="1:3">
      <c r="A27" s="4" t="s">
        <v>35</v>
      </c>
      <c r="C27" s="5" t="n">
        <v>1520</v>
      </c>
    </row>
    <row r="28" spans="1:3">
      <c r="A28" s="4" t="s">
        <v>38</v>
      </c>
      <c r="C28" s="5" t="n">
        <v>73817</v>
      </c>
    </row>
    <row r="29" spans="1:3">
      <c r="A29" s="4" t="s">
        <v>39</v>
      </c>
      <c r="C29" s="5" t="n">
        <v>7011</v>
      </c>
    </row>
    <row r="30" spans="1:3">
      <c r="A30" s="4" t="s">
        <v>41</v>
      </c>
      <c r="C30" s="5" t="n">
        <v>750315</v>
      </c>
    </row>
    <row r="31" spans="1:3">
      <c r="A31" s="3" t="s">
        <v>425</v>
      </c>
    </row>
    <row r="32" spans="1:3">
      <c r="A32" s="4" t="s">
        <v>44</v>
      </c>
      <c r="C32" s="5" t="n">
        <v>13860</v>
      </c>
    </row>
    <row r="33" spans="1:3">
      <c r="A33" s="4" t="s">
        <v>72</v>
      </c>
      <c r="C33" s="5" t="n">
        <v>106869</v>
      </c>
    </row>
    <row r="34" spans="1:3">
      <c r="A34" s="4" t="s">
        <v>155</v>
      </c>
      <c r="C34" s="5" t="n">
        <v>35806</v>
      </c>
    </row>
    <row r="35" spans="1:3">
      <c r="A35" s="4" t="s">
        <v>53</v>
      </c>
      <c r="C35" s="5" t="n">
        <v>0</v>
      </c>
    </row>
    <row r="36" spans="1:3">
      <c r="A36" s="4" t="s">
        <v>56</v>
      </c>
      <c r="C36" s="5" t="n">
        <v>494246</v>
      </c>
    </row>
    <row r="37" spans="1:3">
      <c r="A37" s="3" t="s">
        <v>426</v>
      </c>
    </row>
    <row r="38" spans="1:3">
      <c r="A38" s="4" t="s">
        <v>427</v>
      </c>
      <c r="C38" s="5" t="n">
        <v>24</v>
      </c>
    </row>
    <row r="39" spans="1:3">
      <c r="A39" s="4" t="s">
        <v>62</v>
      </c>
      <c r="C39" s="5" t="n">
        <v>329276</v>
      </c>
    </row>
    <row r="40" spans="1:3">
      <c r="A40" s="4" t="s">
        <v>63</v>
      </c>
      <c r="C40" s="5" t="n">
        <v>27014</v>
      </c>
    </row>
    <row r="41" spans="1:3">
      <c r="A41" s="4" t="s">
        <v>428</v>
      </c>
      <c r="C41" s="5" t="n">
        <v>-115229</v>
      </c>
    </row>
    <row r="42" spans="1:3">
      <c r="A42" s="4" t="s">
        <v>65</v>
      </c>
      <c r="C42" s="5" t="n">
        <v>14984</v>
      </c>
    </row>
    <row r="43" spans="1:3">
      <c r="A43" s="4" t="s">
        <v>66</v>
      </c>
      <c r="C43" s="5" t="n">
        <v>256069</v>
      </c>
    </row>
    <row r="44" spans="1:3">
      <c r="A44" s="4" t="s">
        <v>67</v>
      </c>
      <c r="C44" s="5" t="n">
        <v>750315</v>
      </c>
    </row>
    <row r="45" spans="1:3">
      <c r="A45" s="4" t="s">
        <v>430</v>
      </c>
    </row>
    <row r="46" spans="1:3">
      <c r="A46" s="3" t="s">
        <v>29</v>
      </c>
    </row>
    <row r="47" spans="1:3">
      <c r="A47" s="4" t="s">
        <v>30</v>
      </c>
      <c r="C47" s="5" t="n">
        <v>10305</v>
      </c>
    </row>
    <row r="48" spans="1:3">
      <c r="A48" s="4" t="s">
        <v>34</v>
      </c>
      <c r="C48" s="5" t="n">
        <v>41148</v>
      </c>
    </row>
    <row r="49" spans="1:3">
      <c r="A49" s="4" t="s">
        <v>35</v>
      </c>
      <c r="C49" s="5" t="n">
        <v>738</v>
      </c>
    </row>
    <row r="50" spans="1:3">
      <c r="A50" s="4" t="s">
        <v>38</v>
      </c>
      <c r="C50" s="5" t="n">
        <v>150887</v>
      </c>
    </row>
    <row r="51" spans="1:3">
      <c r="A51" s="4" t="s">
        <v>39</v>
      </c>
      <c r="C51" s="5" t="n">
        <v>10638</v>
      </c>
    </row>
    <row r="52" spans="1:3">
      <c r="A52" s="4" t="s">
        <v>41</v>
      </c>
      <c r="C52" s="5" t="n">
        <v>213716</v>
      </c>
    </row>
    <row r="53" spans="1:3">
      <c r="A53" s="3" t="s">
        <v>425</v>
      </c>
    </row>
    <row r="54" spans="1:3">
      <c r="A54" s="4" t="s">
        <v>44</v>
      </c>
      <c r="C54" s="5" t="n">
        <v>924</v>
      </c>
    </row>
    <row r="55" spans="1:3">
      <c r="A55" s="4" t="s">
        <v>72</v>
      </c>
      <c r="C55" s="5" t="n">
        <v>84660</v>
      </c>
    </row>
    <row r="56" spans="1:3">
      <c r="A56" s="4" t="s">
        <v>155</v>
      </c>
      <c r="C56" s="5" t="n">
        <v>12404</v>
      </c>
    </row>
    <row r="57" spans="1:3">
      <c r="A57" s="4" t="s">
        <v>53</v>
      </c>
      <c r="C57" s="5" t="n">
        <v>118424</v>
      </c>
    </row>
    <row r="58" spans="1:3">
      <c r="A58" s="4" t="s">
        <v>56</v>
      </c>
      <c r="C58" s="5" t="n">
        <v>216412</v>
      </c>
    </row>
    <row r="59" spans="1:3">
      <c r="A59" s="3" t="s">
        <v>426</v>
      </c>
    </row>
    <row r="60" spans="1:3">
      <c r="A60" s="4" t="s">
        <v>427</v>
      </c>
      <c r="C60" s="5" t="n">
        <v>0</v>
      </c>
    </row>
    <row r="61" spans="1:3">
      <c r="A61" s="4" t="s">
        <v>62</v>
      </c>
      <c r="C61" s="5" t="n">
        <v>30684</v>
      </c>
    </row>
    <row r="62" spans="1:3">
      <c r="A62" s="4" t="s">
        <v>63</v>
      </c>
      <c r="C62" s="5" t="n">
        <v>0</v>
      </c>
    </row>
    <row r="63" spans="1:3">
      <c r="A63" s="4" t="s">
        <v>428</v>
      </c>
      <c r="C63" s="5" t="n">
        <v>-35053</v>
      </c>
    </row>
    <row r="64" spans="1:3">
      <c r="A64" s="4" t="s">
        <v>65</v>
      </c>
      <c r="C64" s="5" t="n">
        <v>1673</v>
      </c>
    </row>
    <row r="65" spans="1:3">
      <c r="A65" s="4" t="s">
        <v>66</v>
      </c>
      <c r="C65" s="5" t="n">
        <v>-2696</v>
      </c>
    </row>
    <row r="66" spans="1:3">
      <c r="A66" s="4" t="s">
        <v>67</v>
      </c>
      <c r="C66" s="5" t="n">
        <v>213716</v>
      </c>
    </row>
    <row r="67" spans="1:3">
      <c r="A67" s="4" t="s">
        <v>431</v>
      </c>
    </row>
    <row r="68" spans="1:3">
      <c r="A68" s="3" t="s">
        <v>29</v>
      </c>
    </row>
    <row r="69" spans="1:3">
      <c r="A69" s="4" t="s">
        <v>30</v>
      </c>
      <c r="C69" s="5" t="n">
        <v>0</v>
      </c>
    </row>
    <row r="70" spans="1:3">
      <c r="A70" s="4" t="s">
        <v>34</v>
      </c>
      <c r="C70" s="5" t="n">
        <v>-39608</v>
      </c>
    </row>
    <row r="71" spans="1:3">
      <c r="A71" s="4" t="s">
        <v>35</v>
      </c>
      <c r="C71" s="5" t="n">
        <v>0</v>
      </c>
    </row>
    <row r="72" spans="1:3">
      <c r="A72" s="4" t="s">
        <v>38</v>
      </c>
      <c r="C72" s="5" t="n">
        <v>0</v>
      </c>
    </row>
    <row r="73" spans="1:3">
      <c r="A73" s="4" t="s">
        <v>39</v>
      </c>
      <c r="C73" s="5" t="n">
        <v>0</v>
      </c>
    </row>
    <row r="74" spans="1:3">
      <c r="A74" s="4" t="s">
        <v>41</v>
      </c>
      <c r="C74" s="5" t="n">
        <v>-39608</v>
      </c>
    </row>
    <row r="75" spans="1:3">
      <c r="A75" s="3" t="s">
        <v>425</v>
      </c>
    </row>
    <row r="76" spans="1:3">
      <c r="A76" s="4" t="s">
        <v>44</v>
      </c>
      <c r="C76" s="5" t="n">
        <v>0</v>
      </c>
    </row>
    <row r="77" spans="1:3">
      <c r="A77" s="4" t="s">
        <v>72</v>
      </c>
      <c r="C77" s="5" t="n">
        <v>-39608</v>
      </c>
    </row>
    <row r="78" spans="1:3">
      <c r="A78" s="4" t="s">
        <v>155</v>
      </c>
      <c r="C78" s="5" t="n">
        <v>0</v>
      </c>
    </row>
    <row r="79" spans="1:3">
      <c r="A79" s="4" t="s">
        <v>53</v>
      </c>
      <c r="C79" s="5" t="n">
        <v>0</v>
      </c>
    </row>
    <row r="80" spans="1:3">
      <c r="A80" s="4" t="s">
        <v>56</v>
      </c>
      <c r="C80" s="5" t="n">
        <v>-39608</v>
      </c>
    </row>
    <row r="81" spans="1:3">
      <c r="A81" s="3" t="s">
        <v>426</v>
      </c>
    </row>
    <row r="82" spans="1:3">
      <c r="A82" s="4" t="s">
        <v>427</v>
      </c>
      <c r="C82" s="5" t="n">
        <v>0</v>
      </c>
    </row>
    <row r="83" spans="1:3">
      <c r="A83" s="4" t="s">
        <v>62</v>
      </c>
      <c r="C83" s="5" t="n">
        <v>0</v>
      </c>
    </row>
    <row r="84" spans="1:3">
      <c r="A84" s="4" t="s">
        <v>63</v>
      </c>
      <c r="C84" s="5" t="n">
        <v>0</v>
      </c>
    </row>
    <row r="85" spans="1:3">
      <c r="A85" s="4" t="s">
        <v>428</v>
      </c>
      <c r="C85" s="5" t="n">
        <v>0</v>
      </c>
    </row>
    <row r="86" spans="1:3">
      <c r="A86" s="4" t="s">
        <v>65</v>
      </c>
      <c r="C86" s="5" t="n">
        <v>0</v>
      </c>
    </row>
    <row r="87" spans="1:3">
      <c r="A87" s="4" t="s">
        <v>66</v>
      </c>
      <c r="C87" s="5" t="n">
        <v>0</v>
      </c>
    </row>
    <row r="88" spans="1:3">
      <c r="A88" s="4" t="s">
        <v>67</v>
      </c>
      <c r="C88" s="6" t="n">
        <v>-396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7</v>
      </c>
      <c r="C2" s="2" t="s">
        <v>28</v>
      </c>
      <c r="D2" s="2" t="s">
        <v>85</v>
      </c>
    </row>
    <row r="3" spans="1:4">
      <c r="A3" s="4" t="s">
        <v>91</v>
      </c>
      <c r="B3" s="6" t="n">
        <v>132028</v>
      </c>
      <c r="C3" s="6" t="n">
        <v>72773</v>
      </c>
      <c r="D3" s="6" t="n">
        <v>20023</v>
      </c>
    </row>
    <row r="4" spans="1:4">
      <c r="A4" s="4" t="s">
        <v>93</v>
      </c>
      <c r="B4" s="5" t="n">
        <v>39606</v>
      </c>
      <c r="C4" s="5" t="n">
        <v>24806</v>
      </c>
      <c r="D4" s="5" t="n">
        <v>14530</v>
      </c>
    </row>
    <row r="5" spans="1:4">
      <c r="A5" s="4" t="s">
        <v>94</v>
      </c>
      <c r="B5" s="5" t="n">
        <v>6231</v>
      </c>
      <c r="C5" s="5" t="n">
        <v>6109</v>
      </c>
      <c r="D5" s="5" t="n">
        <v>1991</v>
      </c>
    </row>
    <row r="6" spans="1:4">
      <c r="A6" s="4" t="s">
        <v>97</v>
      </c>
      <c r="B6" s="5" t="n">
        <v>16515</v>
      </c>
      <c r="C6" s="5" t="n">
        <v>17636</v>
      </c>
      <c r="D6" s="5" t="n">
        <v>17360</v>
      </c>
    </row>
    <row r="7" spans="1:4">
      <c r="A7" s="4" t="s">
        <v>98</v>
      </c>
      <c r="B7" s="5" t="n">
        <v>13508</v>
      </c>
      <c r="C7" s="5" t="n">
        <v>3360</v>
      </c>
      <c r="D7" s="5" t="n">
        <v>1558</v>
      </c>
    </row>
    <row r="8" spans="1:4">
      <c r="A8" s="4" t="s">
        <v>99</v>
      </c>
      <c r="B8" s="5" t="n">
        <v>25945</v>
      </c>
      <c r="C8" s="5" t="n">
        <v>16979</v>
      </c>
      <c r="D8" s="5" t="n">
        <v>13353</v>
      </c>
    </row>
    <row r="9" spans="1:4">
      <c r="A9" s="4" t="s">
        <v>102</v>
      </c>
      <c r="B9" s="5" t="n">
        <v>3290</v>
      </c>
      <c r="C9" s="5" t="n">
        <v>-12295</v>
      </c>
      <c r="D9" s="5" t="n">
        <v>-36649</v>
      </c>
    </row>
    <row r="10" spans="1:4">
      <c r="A10" s="4" t="s">
        <v>103</v>
      </c>
      <c r="B10" s="5" t="n">
        <v>1286</v>
      </c>
      <c r="C10" s="5" t="n">
        <v>-2863</v>
      </c>
      <c r="D10" s="5" t="n">
        <v>-7309</v>
      </c>
    </row>
    <row r="11" spans="1:4">
      <c r="A11" s="4" t="s">
        <v>104</v>
      </c>
      <c r="B11" s="5" t="n">
        <v>2004</v>
      </c>
      <c r="C11" s="5" t="n">
        <v>-9432</v>
      </c>
      <c r="D11" s="5" t="n">
        <v>-29340</v>
      </c>
    </row>
    <row r="12" spans="1:4">
      <c r="A12" s="4" t="s">
        <v>106</v>
      </c>
      <c r="B12" s="6" t="n">
        <v>2169</v>
      </c>
      <c r="C12" s="6" t="n">
        <v>-1227</v>
      </c>
      <c r="D12" s="6" t="n">
        <v>-2852</v>
      </c>
    </row>
    <row r="13" spans="1:4">
      <c r="A13" s="3" t="s">
        <v>109</v>
      </c>
    </row>
    <row r="14" spans="1:4">
      <c r="A14" s="4" t="s">
        <v>110</v>
      </c>
      <c r="B14" s="8" t="n">
        <v>0.08</v>
      </c>
      <c r="C14" s="8" t="n">
        <v>-0.4</v>
      </c>
      <c r="D14" s="8" t="n">
        <v>-1.24</v>
      </c>
    </row>
    <row r="15" spans="1:4">
      <c r="A15" s="4" t="s">
        <v>111</v>
      </c>
      <c r="B15" s="9" t="n">
        <v>0.01</v>
      </c>
      <c r="C15" s="9" t="n">
        <v>0.35</v>
      </c>
      <c r="D15" s="9" t="n">
        <v>1.12</v>
      </c>
    </row>
    <row r="16" spans="1:4">
      <c r="A16" s="4" t="s">
        <v>433</v>
      </c>
      <c r="B16" s="9" t="n">
        <v>0.09</v>
      </c>
      <c r="C16" s="9" t="n">
        <v>-0.05</v>
      </c>
      <c r="D16" s="9" t="n">
        <v>-0.12</v>
      </c>
    </row>
    <row r="17" spans="1:4">
      <c r="A17" s="4" t="s">
        <v>113</v>
      </c>
      <c r="B17" s="9" t="n">
        <v>0.08</v>
      </c>
      <c r="C17" s="9" t="n">
        <v>-0.4</v>
      </c>
      <c r="D17" s="9" t="n">
        <v>-1.24</v>
      </c>
    </row>
    <row r="18" spans="1:4">
      <c r="A18" s="4" t="s">
        <v>114</v>
      </c>
      <c r="B18" s="9" t="n">
        <v>0.01</v>
      </c>
      <c r="C18" s="9" t="n">
        <v>0.35</v>
      </c>
      <c r="D18" s="9" t="n">
        <v>1.12</v>
      </c>
    </row>
    <row r="19" spans="1:4">
      <c r="A19" s="4" t="s">
        <v>434</v>
      </c>
      <c r="B19" s="8" t="n">
        <v>0.09</v>
      </c>
      <c r="C19" s="8" t="n">
        <v>-0.05</v>
      </c>
      <c r="D19" s="8" t="n">
        <v>-0.12</v>
      </c>
    </row>
    <row r="20" spans="1:4">
      <c r="A20" s="4" t="s">
        <v>429</v>
      </c>
    </row>
    <row r="21" spans="1:4">
      <c r="A21" s="4" t="s">
        <v>91</v>
      </c>
      <c r="C21" s="6" t="n">
        <v>56311</v>
      </c>
      <c r="D21" s="6" t="n">
        <v>5375</v>
      </c>
    </row>
    <row r="22" spans="1:4">
      <c r="A22" s="4" t="s">
        <v>93</v>
      </c>
      <c r="C22" s="5" t="n">
        <v>16694</v>
      </c>
      <c r="D22" s="5" t="n">
        <v>7292</v>
      </c>
    </row>
    <row r="23" spans="1:4">
      <c r="A23" s="4" t="s">
        <v>94</v>
      </c>
      <c r="C23" s="5" t="n">
        <v>7006</v>
      </c>
      <c r="D23" s="5" t="n">
        <v>1409</v>
      </c>
    </row>
    <row r="24" spans="1:4">
      <c r="A24" s="4" t="s">
        <v>97</v>
      </c>
      <c r="C24" s="5" t="n">
        <v>2063</v>
      </c>
      <c r="D24" s="5" t="n">
        <v>2532</v>
      </c>
    </row>
    <row r="25" spans="1:4">
      <c r="A25" s="4" t="s">
        <v>98</v>
      </c>
      <c r="C25" s="5" t="n">
        <v>2400</v>
      </c>
      <c r="D25" s="5" t="n">
        <v>488</v>
      </c>
    </row>
    <row r="26" spans="1:4">
      <c r="A26" s="4" t="s">
        <v>99</v>
      </c>
      <c r="C26" s="5" t="n">
        <v>11620</v>
      </c>
      <c r="D26" s="5" t="n">
        <v>5494</v>
      </c>
    </row>
    <row r="27" spans="1:4">
      <c r="A27" s="4" t="s">
        <v>102</v>
      </c>
      <c r="C27" s="5" t="n">
        <v>350</v>
      </c>
      <c r="D27" s="5" t="n">
        <v>-19720</v>
      </c>
    </row>
    <row r="28" spans="1:4">
      <c r="A28" s="4" t="s">
        <v>103</v>
      </c>
      <c r="C28" s="5" t="n">
        <v>274</v>
      </c>
      <c r="D28" s="5" t="n">
        <v>-3398</v>
      </c>
    </row>
    <row r="29" spans="1:4">
      <c r="A29" s="4" t="s">
        <v>104</v>
      </c>
      <c r="C29" s="5" t="n">
        <v>76</v>
      </c>
      <c r="D29" s="5" t="n">
        <v>-16322</v>
      </c>
    </row>
    <row r="30" spans="1:4">
      <c r="A30" s="4" t="s">
        <v>106</v>
      </c>
      <c r="C30" s="6" t="n">
        <v>8281</v>
      </c>
      <c r="D30" s="6" t="n">
        <v>10166</v>
      </c>
    </row>
    <row r="31" spans="1:4">
      <c r="A31" s="3" t="s">
        <v>109</v>
      </c>
    </row>
    <row r="32" spans="1:4">
      <c r="A32" s="4" t="s">
        <v>110</v>
      </c>
      <c r="C32" s="7" t="n">
        <v>0.003</v>
      </c>
      <c r="D32" s="8" t="n">
        <v>-0.6899999999999999</v>
      </c>
    </row>
    <row r="33" spans="1:4">
      <c r="A33" s="4" t="s">
        <v>111</v>
      </c>
      <c r="C33" s="9" t="n">
        <v>0.35</v>
      </c>
      <c r="D33" s="9" t="n">
        <v>1.12</v>
      </c>
    </row>
    <row r="34" spans="1:4">
      <c r="A34" s="4" t="s">
        <v>433</v>
      </c>
      <c r="C34" s="9" t="n">
        <v>0.35</v>
      </c>
      <c r="D34" s="9" t="n">
        <v>0.43</v>
      </c>
    </row>
    <row r="35" spans="1:4">
      <c r="A35" s="4" t="s">
        <v>113</v>
      </c>
      <c r="C35" s="10" t="n">
        <v>0.003</v>
      </c>
      <c r="D35" s="9" t="n">
        <v>-0.68</v>
      </c>
    </row>
    <row r="36" spans="1:4">
      <c r="A36" s="4" t="s">
        <v>114</v>
      </c>
      <c r="C36" s="9" t="n">
        <v>0.34</v>
      </c>
      <c r="D36" s="9" t="n">
        <v>1.11</v>
      </c>
    </row>
    <row r="37" spans="1:4">
      <c r="A37" s="4" t="s">
        <v>434</v>
      </c>
      <c r="C37" s="8" t="n">
        <v>0.34</v>
      </c>
      <c r="D37" s="8" t="n">
        <v>0.43</v>
      </c>
    </row>
    <row r="38" spans="1:4">
      <c r="A38" s="4" t="s">
        <v>430</v>
      </c>
    </row>
    <row r="39" spans="1:4">
      <c r="A39" s="4" t="s">
        <v>91</v>
      </c>
      <c r="C39" s="6" t="n">
        <v>18634</v>
      </c>
      <c r="D39" s="6" t="n">
        <v>15597</v>
      </c>
    </row>
    <row r="40" spans="1:4">
      <c r="A40" s="4" t="s">
        <v>93</v>
      </c>
      <c r="C40" s="5" t="n">
        <v>8112</v>
      </c>
      <c r="D40" s="5" t="n">
        <v>7238</v>
      </c>
    </row>
    <row r="41" spans="1:4">
      <c r="A41" s="4" t="s">
        <v>94</v>
      </c>
      <c r="C41" s="5" t="n">
        <v>71</v>
      </c>
      <c r="D41" s="5" t="n">
        <v>582</v>
      </c>
    </row>
    <row r="42" spans="1:4">
      <c r="A42" s="4" t="s">
        <v>97</v>
      </c>
      <c r="C42" s="5" t="n">
        <v>15573</v>
      </c>
      <c r="D42" s="5" t="n">
        <v>14828</v>
      </c>
    </row>
    <row r="43" spans="1:4">
      <c r="A43" s="4" t="s">
        <v>98</v>
      </c>
      <c r="C43" s="5" t="n">
        <v>960</v>
      </c>
      <c r="D43" s="5" t="n">
        <v>1070</v>
      </c>
    </row>
    <row r="44" spans="1:4">
      <c r="A44" s="4" t="s">
        <v>99</v>
      </c>
      <c r="C44" s="5" t="n">
        <v>6563</v>
      </c>
      <c r="D44" s="5" t="n">
        <v>8808</v>
      </c>
    </row>
    <row r="45" spans="1:4">
      <c r="A45" s="4" t="s">
        <v>102</v>
      </c>
      <c r="C45" s="5" t="n">
        <v>-12645</v>
      </c>
      <c r="D45" s="5" t="n">
        <v>-16929</v>
      </c>
    </row>
    <row r="46" spans="1:4">
      <c r="A46" s="4" t="s">
        <v>103</v>
      </c>
      <c r="C46" s="5" t="n">
        <v>-3137</v>
      </c>
      <c r="D46" s="5" t="n">
        <v>-3911</v>
      </c>
    </row>
    <row r="47" spans="1:4">
      <c r="A47" s="4" t="s">
        <v>104</v>
      </c>
      <c r="C47" s="5" t="n">
        <v>-9508</v>
      </c>
      <c r="D47" s="5" t="n">
        <v>-13018</v>
      </c>
    </row>
    <row r="48" spans="1:4">
      <c r="A48" s="4" t="s">
        <v>106</v>
      </c>
      <c r="C48" s="6" t="n">
        <v>-9508</v>
      </c>
      <c r="D48" s="6" t="n">
        <v>-13018</v>
      </c>
    </row>
    <row r="49" spans="1:4">
      <c r="A49" s="3" t="s">
        <v>109</v>
      </c>
    </row>
    <row r="50" spans="1:4">
      <c r="A50" s="4" t="s">
        <v>110</v>
      </c>
      <c r="C50" s="8" t="n">
        <v>-0.4</v>
      </c>
      <c r="D50" s="8" t="n">
        <v>-0.55</v>
      </c>
    </row>
    <row r="51" spans="1:4">
      <c r="A51" s="4" t="s">
        <v>111</v>
      </c>
      <c r="C51" s="5" t="n">
        <v>0</v>
      </c>
      <c r="D51" s="5" t="n">
        <v>0</v>
      </c>
    </row>
    <row r="52" spans="1:4">
      <c r="A52" s="4" t="s">
        <v>433</v>
      </c>
      <c r="C52" s="9" t="n">
        <v>-0.4</v>
      </c>
      <c r="D52" s="9" t="n">
        <v>-0.55</v>
      </c>
    </row>
    <row r="53" spans="1:4">
      <c r="A53" s="4" t="s">
        <v>113</v>
      </c>
      <c r="C53" s="9" t="n">
        <v>-0.4</v>
      </c>
      <c r="D53" s="9" t="n">
        <v>-0.55</v>
      </c>
    </row>
    <row r="54" spans="1:4">
      <c r="A54" s="4" t="s">
        <v>114</v>
      </c>
      <c r="C54" s="5" t="n">
        <v>0</v>
      </c>
      <c r="D54" s="5" t="n">
        <v>0</v>
      </c>
    </row>
    <row r="55" spans="1:4">
      <c r="A55" s="4" t="s">
        <v>434</v>
      </c>
      <c r="C55" s="8" t="n">
        <v>-0.4</v>
      </c>
      <c r="D55" s="8" t="n">
        <v>-0.55</v>
      </c>
    </row>
    <row r="56" spans="1:4">
      <c r="A56" s="4" t="s">
        <v>431</v>
      </c>
    </row>
    <row r="57" spans="1:4">
      <c r="A57" s="4" t="s">
        <v>91</v>
      </c>
      <c r="C57" s="6" t="n">
        <v>-2172</v>
      </c>
      <c r="D57" s="6" t="n">
        <v>-949</v>
      </c>
    </row>
    <row r="58" spans="1:4">
      <c r="A58" s="4" t="s">
        <v>93</v>
      </c>
      <c r="C58" s="5" t="n">
        <v>0</v>
      </c>
      <c r="D58" s="5" t="n">
        <v>0</v>
      </c>
    </row>
    <row r="59" spans="1:4">
      <c r="A59" s="4" t="s">
        <v>94</v>
      </c>
      <c r="C59" s="5" t="n">
        <v>-968</v>
      </c>
      <c r="D59" s="5" t="n">
        <v>0</v>
      </c>
    </row>
    <row r="60" spans="1:4">
      <c r="A60" s="4" t="s">
        <v>97</v>
      </c>
      <c r="C60" s="5" t="n">
        <v>0</v>
      </c>
      <c r="D60" s="5" t="n">
        <v>0</v>
      </c>
    </row>
    <row r="61" spans="1:4">
      <c r="A61" s="4" t="s">
        <v>98</v>
      </c>
      <c r="C61" s="5" t="n">
        <v>0</v>
      </c>
      <c r="D61" s="5" t="n">
        <v>0</v>
      </c>
    </row>
    <row r="62" spans="1:4">
      <c r="A62" s="4" t="s">
        <v>99</v>
      </c>
      <c r="C62" s="5" t="n">
        <v>-1204</v>
      </c>
      <c r="D62" s="5" t="n">
        <v>-949</v>
      </c>
    </row>
    <row r="63" spans="1:4">
      <c r="A63" s="4" t="s">
        <v>102</v>
      </c>
      <c r="C63" s="5" t="n">
        <v>0</v>
      </c>
      <c r="D63" s="5" t="n">
        <v>0</v>
      </c>
    </row>
    <row r="64" spans="1:4">
      <c r="A64" s="4" t="s">
        <v>103</v>
      </c>
      <c r="C64" s="5" t="n">
        <v>0</v>
      </c>
      <c r="D64" s="5" t="n">
        <v>0</v>
      </c>
    </row>
    <row r="65" spans="1:4">
      <c r="A65" s="4" t="s">
        <v>104</v>
      </c>
      <c r="C65" s="5" t="n">
        <v>0</v>
      </c>
      <c r="D65" s="5" t="n">
        <v>0</v>
      </c>
    </row>
    <row r="66" spans="1:4">
      <c r="A66" s="4" t="s">
        <v>106</v>
      </c>
      <c r="C66" s="6" t="n">
        <v>0</v>
      </c>
      <c r="D66" s="6" t="n">
        <v>0</v>
      </c>
    </row>
    <row r="67" spans="1:4">
      <c r="A67" s="3" t="s">
        <v>109</v>
      </c>
    </row>
    <row r="68" spans="1:4">
      <c r="A68" s="4" t="s">
        <v>110</v>
      </c>
      <c r="C68" s="6" t="n">
        <v>0</v>
      </c>
      <c r="D68" s="6" t="n">
        <v>0</v>
      </c>
    </row>
    <row r="69" spans="1:4">
      <c r="A69" s="4" t="s">
        <v>111</v>
      </c>
      <c r="C69" s="5" t="n">
        <v>0</v>
      </c>
      <c r="D69" s="5" t="n">
        <v>0</v>
      </c>
    </row>
    <row r="70" spans="1:4">
      <c r="A70" s="4" t="s">
        <v>433</v>
      </c>
      <c r="C70" s="5" t="n">
        <v>0</v>
      </c>
      <c r="D70" s="5" t="n">
        <v>0</v>
      </c>
    </row>
    <row r="71" spans="1:4">
      <c r="A71" s="4" t="s">
        <v>113</v>
      </c>
      <c r="C71" s="5" t="n">
        <v>0</v>
      </c>
      <c r="D71" s="9" t="n">
        <v>-0.01</v>
      </c>
    </row>
    <row r="72" spans="1:4">
      <c r="A72" s="4" t="s">
        <v>114</v>
      </c>
      <c r="C72" s="9" t="n">
        <v>0.01</v>
      </c>
      <c r="D72" s="9" t="n">
        <v>0.01</v>
      </c>
    </row>
    <row r="73" spans="1:4">
      <c r="A73" s="4" t="s">
        <v>434</v>
      </c>
      <c r="C73" s="8" t="n">
        <v>0.01</v>
      </c>
      <c r="D73"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7</v>
      </c>
      <c r="C2" s="2" t="s">
        <v>28</v>
      </c>
      <c r="D2" s="2" t="s">
        <v>85</v>
      </c>
    </row>
    <row r="3" spans="1:4">
      <c r="A3" s="4" t="s">
        <v>436</v>
      </c>
    </row>
    <row r="4" spans="1:4">
      <c r="A4" s="4" t="s">
        <v>437</v>
      </c>
      <c r="B4" s="4" t="s">
        <v>438</v>
      </c>
      <c r="C4" s="4" t="s">
        <v>439</v>
      </c>
      <c r="D4" s="4" t="s">
        <v>440</v>
      </c>
    </row>
    <row r="5" spans="1:4">
      <c r="A5" s="4" t="s">
        <v>441</v>
      </c>
    </row>
    <row r="6" spans="1:4">
      <c r="A6" s="4" t="s">
        <v>437</v>
      </c>
      <c r="B6" s="4" t="s">
        <v>442</v>
      </c>
      <c r="C6" s="4" t="s">
        <v>443</v>
      </c>
      <c r="D6" s="4" t="s">
        <v>444</v>
      </c>
    </row>
    <row r="7" spans="1:4">
      <c r="A7" s="4" t="s">
        <v>445</v>
      </c>
    </row>
    <row r="8" spans="1:4">
      <c r="A8" s="4" t="s">
        <v>437</v>
      </c>
      <c r="B8" s="4" t="s">
        <v>446</v>
      </c>
      <c r="C8" s="4" t="s">
        <v>447</v>
      </c>
    </row>
    <row r="9" spans="1:4">
      <c r="A9" s="4" t="s">
        <v>448</v>
      </c>
    </row>
    <row r="10" spans="1:4">
      <c r="A10" s="4" t="s">
        <v>437</v>
      </c>
      <c r="B10" s="4" t="s">
        <v>449</v>
      </c>
      <c r="C10" s="4" t="s">
        <v>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4"/>
  </cols>
  <sheetData>
    <row r="1" spans="1:2">
      <c r="A1" s="1" t="s">
        <v>451</v>
      </c>
      <c r="B1" s="2" t="s">
        <v>1</v>
      </c>
    </row>
    <row r="2" spans="1:2">
      <c r="B2" s="2" t="s">
        <v>27</v>
      </c>
    </row>
    <row r="3" spans="1:2">
      <c r="A3" s="4" t="s">
        <v>452</v>
      </c>
    </row>
    <row r="4" spans="1:2">
      <c r="A4" s="4" t="s">
        <v>453</v>
      </c>
      <c r="B4" s="4" t="s">
        <v>454</v>
      </c>
    </row>
    <row r="5" spans="1:2">
      <c r="A5" s="4" t="s">
        <v>455</v>
      </c>
    </row>
    <row r="6" spans="1:2">
      <c r="A6" s="4" t="s">
        <v>453</v>
      </c>
      <c r="B6" s="4" t="s">
        <v>456</v>
      </c>
    </row>
    <row r="7" spans="1:2">
      <c r="A7" s="4" t="s">
        <v>457</v>
      </c>
    </row>
    <row r="8" spans="1:2">
      <c r="A8" s="4" t="s">
        <v>453</v>
      </c>
      <c r="B8" s="4" t="s">
        <v>456</v>
      </c>
    </row>
    <row r="9" spans="1:2">
      <c r="A9" s="4" t="s">
        <v>458</v>
      </c>
    </row>
    <row r="10" spans="1:2">
      <c r="A10" s="4" t="s">
        <v>453</v>
      </c>
      <c r="B10" s="4" t="s">
        <v>459</v>
      </c>
    </row>
    <row r="11" spans="1:2">
      <c r="A11" s="4" t="s">
        <v>460</v>
      </c>
    </row>
    <row r="12" spans="1:2">
      <c r="A12" s="4" t="s">
        <v>453</v>
      </c>
      <c r="B12"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7</v>
      </c>
      <c r="C2" s="2" t="s">
        <v>28</v>
      </c>
      <c r="D2" s="2" t="s">
        <v>85</v>
      </c>
    </row>
    <row r="3" spans="1:4">
      <c r="A3" s="3" t="s">
        <v>192</v>
      </c>
    </row>
    <row r="4" spans="1:4">
      <c r="A4" s="4" t="s">
        <v>463</v>
      </c>
      <c r="B4" s="6" t="n">
        <v>2169</v>
      </c>
      <c r="C4" s="6" t="n">
        <v>-1227</v>
      </c>
      <c r="D4" s="6" t="n">
        <v>-2852</v>
      </c>
    </row>
    <row r="5" spans="1:4">
      <c r="A5" s="4" t="s">
        <v>464</v>
      </c>
      <c r="B5" s="5" t="n">
        <v>23556828</v>
      </c>
      <c r="C5" s="5" t="n">
        <v>23550145</v>
      </c>
      <c r="D5" s="5" t="n">
        <v>23549112</v>
      </c>
    </row>
    <row r="6" spans="1:4">
      <c r="A6" s="4" t="s">
        <v>465</v>
      </c>
      <c r="B6" s="5" t="n">
        <v>816036</v>
      </c>
      <c r="C6" s="5" t="n">
        <v>0</v>
      </c>
      <c r="D6" s="5" t="n">
        <v>0</v>
      </c>
    </row>
    <row r="7" spans="1:4">
      <c r="A7" s="4" t="s">
        <v>466</v>
      </c>
      <c r="B7" s="5" t="n">
        <v>24372864</v>
      </c>
      <c r="C7" s="5" t="n">
        <v>23550145</v>
      </c>
      <c r="D7" s="5" t="n">
        <v>23549112</v>
      </c>
    </row>
    <row r="8" spans="1:4">
      <c r="A8" s="3" t="s">
        <v>109</v>
      </c>
    </row>
    <row r="9" spans="1:4">
      <c r="A9" s="4" t="s">
        <v>467</v>
      </c>
      <c r="B9" s="8" t="n">
        <v>0.09</v>
      </c>
      <c r="C9" s="8" t="n">
        <v>-0.05</v>
      </c>
      <c r="D9" s="8" t="n">
        <v>-0.12</v>
      </c>
    </row>
    <row r="10" spans="1:4">
      <c r="A10" s="4" t="s">
        <v>468</v>
      </c>
      <c r="B10" s="8" t="n">
        <v>0.09</v>
      </c>
      <c r="C10" s="8" t="n">
        <v>-0.05</v>
      </c>
      <c r="D10" s="8" t="n">
        <v>-0.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7</v>
      </c>
      <c r="C2" s="2" t="s">
        <v>28</v>
      </c>
      <c r="D2" s="2" t="s">
        <v>85</v>
      </c>
    </row>
    <row r="3" spans="1:4">
      <c r="A3" s="3" t="s">
        <v>470</v>
      </c>
    </row>
    <row r="4" spans="1:4">
      <c r="A4" s="4" t="s">
        <v>31</v>
      </c>
      <c r="B4" s="6" t="n">
        <v>6129</v>
      </c>
      <c r="C4" s="6" t="n">
        <v>157</v>
      </c>
    </row>
    <row r="5" spans="1:4">
      <c r="A5" s="4" t="s">
        <v>471</v>
      </c>
      <c r="B5" s="6" t="n">
        <v>414</v>
      </c>
      <c r="C5" s="6" t="n">
        <v>440</v>
      </c>
      <c r="D5" s="6" t="n">
        <v>43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7</v>
      </c>
      <c r="C1" s="2" t="s">
        <v>28</v>
      </c>
    </row>
    <row r="2" spans="1:3">
      <c r="A2" s="3" t="s">
        <v>473</v>
      </c>
    </row>
    <row r="3" spans="1:3">
      <c r="A3" s="4" t="s">
        <v>474</v>
      </c>
      <c r="B3" s="6" t="n">
        <v>11107</v>
      </c>
      <c r="C3" s="6" t="n">
        <v>27688</v>
      </c>
    </row>
    <row r="4" spans="1:3">
      <c r="A4" s="4" t="s">
        <v>35</v>
      </c>
      <c r="B4" s="5" t="n">
        <v>482</v>
      </c>
      <c r="C4" s="5" t="n">
        <v>3100</v>
      </c>
    </row>
    <row r="5" spans="1:3">
      <c r="A5" s="4" t="s">
        <v>151</v>
      </c>
      <c r="B5" s="5" t="n">
        <v>0</v>
      </c>
      <c r="C5" s="5" t="n">
        <v>0</v>
      </c>
    </row>
    <row r="6" spans="1:3">
      <c r="A6" s="4" t="s">
        <v>154</v>
      </c>
      <c r="B6" s="5" t="n">
        <v>956</v>
      </c>
      <c r="C6" s="5" t="n">
        <v>4330</v>
      </c>
    </row>
    <row r="7" spans="1:3">
      <c r="A7" s="4" t="s">
        <v>475</v>
      </c>
      <c r="B7" s="5" t="n">
        <v>1916</v>
      </c>
      <c r="C7" s="5" t="n">
        <v>63774</v>
      </c>
    </row>
    <row r="8" spans="1:3">
      <c r="A8" s="4" t="s">
        <v>476</v>
      </c>
      <c r="B8" s="5" t="n">
        <v>0</v>
      </c>
      <c r="C8" s="5" t="n">
        <v>5703</v>
      </c>
    </row>
    <row r="9" spans="1:3">
      <c r="A9" s="4" t="s">
        <v>37</v>
      </c>
      <c r="B9" s="5" t="n">
        <v>14461</v>
      </c>
      <c r="C9" s="5" t="n">
        <v>104595</v>
      </c>
    </row>
    <row r="10" spans="1:3">
      <c r="A10" s="4" t="s">
        <v>477</v>
      </c>
      <c r="B10" s="5" t="n">
        <v>0</v>
      </c>
      <c r="C10" s="5" t="n">
        <v>3064</v>
      </c>
    </row>
    <row r="11" spans="1:3">
      <c r="A11" s="4" t="s">
        <v>39</v>
      </c>
      <c r="B11" s="5" t="n">
        <v>7373</v>
      </c>
      <c r="C11" s="5" t="n">
        <v>12186</v>
      </c>
    </row>
    <row r="12" spans="1:3">
      <c r="A12" s="4" t="s">
        <v>478</v>
      </c>
      <c r="B12" s="5" t="n">
        <v>7373</v>
      </c>
      <c r="C12" s="5" t="n">
        <v>15250</v>
      </c>
    </row>
    <row r="13" spans="1:3">
      <c r="A13" s="4" t="s">
        <v>41</v>
      </c>
      <c r="B13" s="5" t="n">
        <v>21834</v>
      </c>
      <c r="C13" s="5" t="n">
        <v>119845</v>
      </c>
    </row>
    <row r="14" spans="1:3">
      <c r="A14" s="3" t="s">
        <v>479</v>
      </c>
    </row>
    <row r="15" spans="1:3">
      <c r="A15" s="4" t="s">
        <v>157</v>
      </c>
      <c r="B15" s="5" t="n">
        <v>0</v>
      </c>
      <c r="C15" s="5" t="n">
        <v>111</v>
      </c>
    </row>
    <row r="16" spans="1:3">
      <c r="A16" s="4" t="s">
        <v>155</v>
      </c>
      <c r="B16" s="5" t="n">
        <v>2316</v>
      </c>
      <c r="C16" s="5" t="n">
        <v>11795</v>
      </c>
    </row>
    <row r="17" spans="1:3">
      <c r="A17" s="4" t="s">
        <v>480</v>
      </c>
      <c r="B17" s="5" t="n">
        <v>392</v>
      </c>
      <c r="C17" s="5" t="n">
        <v>0</v>
      </c>
    </row>
    <row r="18" spans="1:3">
      <c r="A18" s="4" t="s">
        <v>481</v>
      </c>
      <c r="B18" s="5" t="n">
        <v>0</v>
      </c>
      <c r="C18" s="5" t="n">
        <v>36738</v>
      </c>
    </row>
    <row r="19" spans="1:3">
      <c r="A19" s="4" t="s">
        <v>72</v>
      </c>
      <c r="B19" s="5" t="n">
        <v>1763</v>
      </c>
      <c r="C19" s="5" t="n">
        <v>1801</v>
      </c>
    </row>
    <row r="20" spans="1:3">
      <c r="A20" s="4" t="s">
        <v>51</v>
      </c>
      <c r="B20" s="5" t="n">
        <v>4471</v>
      </c>
      <c r="C20" s="5" t="n">
        <v>50445</v>
      </c>
    </row>
    <row r="21" spans="1:3">
      <c r="A21" s="4" t="s">
        <v>482</v>
      </c>
      <c r="B21" s="5" t="n">
        <v>0</v>
      </c>
      <c r="C21" s="5" t="n">
        <v>2587</v>
      </c>
    </row>
    <row r="22" spans="1:3">
      <c r="A22" s="4" t="s">
        <v>483</v>
      </c>
      <c r="B22" s="5" t="n">
        <v>0</v>
      </c>
      <c r="C22" s="5" t="n">
        <v>2587</v>
      </c>
    </row>
    <row r="23" spans="1:3">
      <c r="A23" s="4" t="s">
        <v>56</v>
      </c>
      <c r="B23" s="6" t="n">
        <v>4471</v>
      </c>
      <c r="C23" s="6" t="n">
        <v>530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4</v>
      </c>
      <c r="B1" s="2" t="s">
        <v>1</v>
      </c>
    </row>
    <row r="2" spans="1:4">
      <c r="B2" s="2" t="s">
        <v>27</v>
      </c>
      <c r="C2" s="2" t="s">
        <v>28</v>
      </c>
      <c r="D2" s="2" t="s">
        <v>85</v>
      </c>
    </row>
    <row r="3" spans="1:4">
      <c r="A3" s="3" t="s">
        <v>485</v>
      </c>
    </row>
    <row r="4" spans="1:4">
      <c r="A4" s="4" t="s">
        <v>486</v>
      </c>
      <c r="B4" s="6" t="n">
        <v>6259</v>
      </c>
      <c r="C4" s="6" t="n">
        <v>154268</v>
      </c>
      <c r="D4" s="6" t="n">
        <v>812019</v>
      </c>
    </row>
    <row r="5" spans="1:4">
      <c r="A5" s="4" t="s">
        <v>487</v>
      </c>
      <c r="B5" s="5" t="n">
        <v>-3894</v>
      </c>
      <c r="C5" s="5" t="n">
        <v>10100</v>
      </c>
      <c r="D5" s="5" t="n">
        <v>35429</v>
      </c>
    </row>
    <row r="6" spans="1:4">
      <c r="A6" s="4" t="s">
        <v>488</v>
      </c>
      <c r="B6" s="5" t="n">
        <v>-4059</v>
      </c>
      <c r="C6" s="5" t="n">
        <v>1895</v>
      </c>
      <c r="D6" s="5" t="n">
        <v>8941</v>
      </c>
    </row>
    <row r="7" spans="1:4">
      <c r="A7" s="4" t="s">
        <v>105</v>
      </c>
      <c r="B7" s="6" t="n">
        <v>165</v>
      </c>
      <c r="C7" s="6" t="n">
        <v>8205</v>
      </c>
      <c r="D7" s="6" t="n">
        <v>2648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9</v>
      </c>
      <c r="B1" s="2" t="s">
        <v>1</v>
      </c>
    </row>
    <row r="2" spans="1:4">
      <c r="B2" s="2" t="s">
        <v>27</v>
      </c>
      <c r="C2" s="2" t="s">
        <v>28</v>
      </c>
      <c r="D2" s="2" t="s">
        <v>85</v>
      </c>
    </row>
    <row r="3" spans="1:4">
      <c r="A3" s="3" t="s">
        <v>490</v>
      </c>
    </row>
    <row r="4" spans="1:4">
      <c r="A4" s="4" t="s">
        <v>159</v>
      </c>
      <c r="B4" s="6" t="n">
        <v>48550</v>
      </c>
      <c r="C4" s="6" t="n">
        <v>332630</v>
      </c>
      <c r="D4" s="6" t="n">
        <v>-10686</v>
      </c>
    </row>
    <row r="5" spans="1:4">
      <c r="A5" s="4" t="s">
        <v>491</v>
      </c>
      <c r="B5" s="5" t="n">
        <v>0</v>
      </c>
      <c r="C5" s="5" t="n">
        <v>0</v>
      </c>
      <c r="D5" s="5" t="n">
        <v>0</v>
      </c>
    </row>
    <row r="6" spans="1:4">
      <c r="A6" s="4" t="s">
        <v>492</v>
      </c>
      <c r="B6" s="6" t="n">
        <v>0</v>
      </c>
      <c r="C6" s="6" t="n">
        <v>0</v>
      </c>
      <c r="D6"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93</v>
      </c>
      <c r="B1" s="2" t="s">
        <v>1</v>
      </c>
    </row>
    <row r="2" spans="1:2">
      <c r="B2" s="2" t="s">
        <v>494</v>
      </c>
    </row>
    <row r="3" spans="1:2">
      <c r="A3" s="3" t="s">
        <v>495</v>
      </c>
    </row>
    <row r="4" spans="1:2">
      <c r="A4" s="4" t="s">
        <v>496</v>
      </c>
      <c r="B4" s="6" t="n">
        <v>-8770</v>
      </c>
    </row>
    <row r="5" spans="1:2">
      <c r="A5" s="3" t="s">
        <v>497</v>
      </c>
    </row>
    <row r="6" spans="1:2">
      <c r="A6" s="4" t="s">
        <v>117</v>
      </c>
      <c r="B6" s="4" t="s">
        <v>498</v>
      </c>
    </row>
    <row r="7" spans="1:2">
      <c r="A7" s="4" t="s">
        <v>118</v>
      </c>
      <c r="B7" s="4" t="s">
        <v>4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7</v>
      </c>
      <c r="C2" s="2" t="s">
        <v>28</v>
      </c>
      <c r="D2" s="2" t="s">
        <v>85</v>
      </c>
    </row>
    <row r="3" spans="1:4">
      <c r="A3" s="3" t="s">
        <v>144</v>
      </c>
    </row>
    <row r="4" spans="1:4">
      <c r="A4" s="4" t="s">
        <v>106</v>
      </c>
      <c r="B4" s="6" t="n">
        <v>2169</v>
      </c>
      <c r="C4" s="6" t="n">
        <v>-1227</v>
      </c>
      <c r="D4" s="6" t="n">
        <v>-2852</v>
      </c>
    </row>
    <row r="5" spans="1:4">
      <c r="A5" s="3" t="s">
        <v>145</v>
      </c>
    </row>
    <row r="6" spans="1:4">
      <c r="A6" s="4" t="s">
        <v>146</v>
      </c>
      <c r="B6" s="5" t="n">
        <v>8952</v>
      </c>
      <c r="C6" s="5" t="n">
        <v>9992</v>
      </c>
      <c r="D6" s="5" t="n">
        <v>10378</v>
      </c>
    </row>
    <row r="7" spans="1:4">
      <c r="A7" s="4" t="s">
        <v>95</v>
      </c>
      <c r="B7" s="5" t="n">
        <v>20849</v>
      </c>
      <c r="C7" s="5" t="n">
        <v>19373</v>
      </c>
      <c r="D7" s="5" t="n">
        <v>13599</v>
      </c>
    </row>
    <row r="8" spans="1:4">
      <c r="A8" s="4" t="s">
        <v>147</v>
      </c>
      <c r="B8" s="5" t="n">
        <v>-3018</v>
      </c>
      <c r="C8" s="5" t="n">
        <v>-8515</v>
      </c>
      <c r="D8" s="5" t="n">
        <v>-9115</v>
      </c>
    </row>
    <row r="9" spans="1:4">
      <c r="A9" s="4" t="s">
        <v>148</v>
      </c>
      <c r="B9" s="5" t="n">
        <v>1266</v>
      </c>
      <c r="C9" s="5" t="n">
        <v>392</v>
      </c>
      <c r="D9" s="5" t="n">
        <v>1253</v>
      </c>
    </row>
    <row r="10" spans="1:4">
      <c r="A10" s="3" t="s">
        <v>149</v>
      </c>
    </row>
    <row r="11" spans="1:4">
      <c r="A11" s="4" t="s">
        <v>31</v>
      </c>
      <c r="B11" s="5" t="n">
        <v>-6243</v>
      </c>
      <c r="C11" s="5" t="n">
        <v>808</v>
      </c>
      <c r="D11" s="5" t="n">
        <v>251</v>
      </c>
    </row>
    <row r="12" spans="1:4">
      <c r="A12" s="4" t="s">
        <v>150</v>
      </c>
      <c r="B12" s="5" t="n">
        <v>15536</v>
      </c>
      <c r="C12" s="5" t="n">
        <v>-11111</v>
      </c>
      <c r="D12" s="5" t="n">
        <v>-13062</v>
      </c>
    </row>
    <row r="13" spans="1:4">
      <c r="A13" s="4" t="s">
        <v>151</v>
      </c>
      <c r="B13" s="5" t="n">
        <v>0</v>
      </c>
      <c r="C13" s="5" t="n">
        <v>16513</v>
      </c>
      <c r="D13" s="5" t="n">
        <v>-12953</v>
      </c>
    </row>
    <row r="14" spans="1:4">
      <c r="A14" s="4" t="s">
        <v>152</v>
      </c>
      <c r="B14" s="5" t="n">
        <v>5587</v>
      </c>
      <c r="C14" s="5" t="n">
        <v>50052</v>
      </c>
      <c r="D14" s="5" t="n">
        <v>-57328</v>
      </c>
    </row>
    <row r="15" spans="1:4">
      <c r="A15" s="4" t="s">
        <v>153</v>
      </c>
      <c r="B15" s="5" t="n">
        <v>60123</v>
      </c>
      <c r="C15" s="5" t="n">
        <v>270923</v>
      </c>
      <c r="D15" s="5" t="n">
        <v>42984</v>
      </c>
    </row>
    <row r="16" spans="1:4">
      <c r="A16" s="4" t="s">
        <v>154</v>
      </c>
      <c r="B16" s="5" t="n">
        <v>3244</v>
      </c>
      <c r="C16" s="5" t="n">
        <v>143</v>
      </c>
      <c r="D16" s="5" t="n">
        <v>746</v>
      </c>
    </row>
    <row r="17" spans="1:4">
      <c r="A17" s="4" t="s">
        <v>155</v>
      </c>
      <c r="B17" s="5" t="n">
        <v>14594</v>
      </c>
      <c r="C17" s="5" t="n">
        <v>22951</v>
      </c>
      <c r="D17" s="5" t="n">
        <v>7779</v>
      </c>
    </row>
    <row r="18" spans="1:4">
      <c r="A18" s="4" t="s">
        <v>156</v>
      </c>
      <c r="B18" s="5" t="n">
        <v>-2115</v>
      </c>
      <c r="C18" s="5" t="n">
        <v>729</v>
      </c>
      <c r="D18" s="5" t="n">
        <v>-934</v>
      </c>
    </row>
    <row r="19" spans="1:4">
      <c r="A19" s="4" t="s">
        <v>157</v>
      </c>
      <c r="B19" s="5" t="n">
        <v>2356</v>
      </c>
      <c r="C19" s="5" t="n">
        <v>1100</v>
      </c>
      <c r="D19" s="5" t="n">
        <v>-1070</v>
      </c>
    </row>
    <row r="20" spans="1:4">
      <c r="A20" s="4" t="s">
        <v>158</v>
      </c>
      <c r="B20" s="5" t="n">
        <v>0</v>
      </c>
      <c r="C20" s="5" t="n">
        <v>-6260</v>
      </c>
      <c r="D20" s="5" t="n">
        <v>147</v>
      </c>
    </row>
    <row r="21" spans="1:4">
      <c r="A21" s="4" t="s">
        <v>159</v>
      </c>
      <c r="B21" s="5" t="n">
        <v>123300</v>
      </c>
      <c r="C21" s="5" t="n">
        <v>365863</v>
      </c>
      <c r="D21" s="5" t="n">
        <v>-20177</v>
      </c>
    </row>
    <row r="22" spans="1:4">
      <c r="A22" s="3" t="s">
        <v>160</v>
      </c>
    </row>
    <row r="23" spans="1:4">
      <c r="A23" s="4" t="s">
        <v>161</v>
      </c>
      <c r="B23" s="5" t="n">
        <v>-144698</v>
      </c>
      <c r="C23" s="5" t="n">
        <v>-244092</v>
      </c>
      <c r="D23" s="5" t="n">
        <v>-20004</v>
      </c>
    </row>
    <row r="24" spans="1:4">
      <c r="A24" s="4" t="s">
        <v>162</v>
      </c>
      <c r="B24" s="5" t="n">
        <v>-92470</v>
      </c>
      <c r="C24" s="5" t="n">
        <v>-239673</v>
      </c>
      <c r="D24" s="5" t="n">
        <v>-16716</v>
      </c>
    </row>
    <row r="25" spans="1:4">
      <c r="A25" s="4" t="s">
        <v>163</v>
      </c>
      <c r="B25" s="5" t="n">
        <v>-7850</v>
      </c>
      <c r="C25" s="5" t="n">
        <v>-12163</v>
      </c>
      <c r="D25" s="5" t="n">
        <v>-13862</v>
      </c>
    </row>
    <row r="26" spans="1:4">
      <c r="A26" s="4" t="s">
        <v>164</v>
      </c>
      <c r="B26" s="5" t="n">
        <v>1062</v>
      </c>
      <c r="C26" s="5" t="n">
        <v>0</v>
      </c>
      <c r="D26" s="5" t="n">
        <v>0</v>
      </c>
    </row>
    <row r="27" spans="1:4">
      <c r="A27" s="4" t="s">
        <v>165</v>
      </c>
      <c r="B27" s="5" t="n">
        <v>-243956</v>
      </c>
      <c r="C27" s="5" t="n">
        <v>-495928</v>
      </c>
      <c r="D27" s="5" t="n">
        <v>-50582</v>
      </c>
    </row>
    <row r="28" spans="1:4">
      <c r="A28" s="3" t="s">
        <v>166</v>
      </c>
    </row>
    <row r="29" spans="1:4">
      <c r="A29" s="4" t="s">
        <v>167</v>
      </c>
      <c r="B29" s="5" t="n">
        <v>259950</v>
      </c>
      <c r="C29" s="5" t="n">
        <v>213868</v>
      </c>
      <c r="D29" s="5" t="n">
        <v>87</v>
      </c>
    </row>
    <row r="30" spans="1:4">
      <c r="A30" s="4" t="s">
        <v>168</v>
      </c>
      <c r="B30" s="5" t="n">
        <v>871770</v>
      </c>
      <c r="C30" s="5" t="n">
        <v>270669</v>
      </c>
      <c r="D30" s="5" t="n">
        <v>901456</v>
      </c>
    </row>
    <row r="31" spans="1:4">
      <c r="A31" s="4" t="s">
        <v>169</v>
      </c>
      <c r="B31" s="5" t="n">
        <v>-765544</v>
      </c>
      <c r="C31" s="5" t="n">
        <v>-260239</v>
      </c>
      <c r="D31" s="5" t="n">
        <v>-943814</v>
      </c>
    </row>
    <row r="32" spans="1:4">
      <c r="A32" s="4" t="s">
        <v>170</v>
      </c>
      <c r="B32" s="5" t="n">
        <v>87423</v>
      </c>
      <c r="C32" s="5" t="n">
        <v>161614</v>
      </c>
      <c r="D32" s="5" t="n">
        <v>341051</v>
      </c>
    </row>
    <row r="33" spans="1:4">
      <c r="A33" s="4" t="s">
        <v>171</v>
      </c>
      <c r="B33" s="5" t="n">
        <v>-133945</v>
      </c>
      <c r="C33" s="5" t="n">
        <v>-207403</v>
      </c>
      <c r="D33" s="5" t="n">
        <v>-244954</v>
      </c>
    </row>
    <row r="34" spans="1:4">
      <c r="A34" s="4" t="s">
        <v>172</v>
      </c>
      <c r="B34" s="5" t="n">
        <v>-157514</v>
      </c>
      <c r="C34" s="5" t="n">
        <v>0</v>
      </c>
      <c r="D34" s="5" t="n">
        <v>0</v>
      </c>
    </row>
    <row r="35" spans="1:4">
      <c r="A35" s="4" t="s">
        <v>173</v>
      </c>
      <c r="B35" s="5" t="n">
        <v>162140</v>
      </c>
      <c r="C35" s="5" t="n">
        <v>178509</v>
      </c>
      <c r="D35" s="5" t="n">
        <v>53826</v>
      </c>
    </row>
    <row r="36" spans="1:4">
      <c r="A36" s="4" t="s">
        <v>174</v>
      </c>
      <c r="B36" s="5" t="n">
        <v>-9623</v>
      </c>
      <c r="C36" s="5" t="n">
        <v>-4294</v>
      </c>
      <c r="D36" s="5" t="n">
        <v>-532</v>
      </c>
    </row>
    <row r="37" spans="1:4">
      <c r="A37" s="4" t="s">
        <v>175</v>
      </c>
      <c r="B37" s="5" t="n">
        <v>31861</v>
      </c>
      <c r="C37" s="5" t="n">
        <v>44150</v>
      </c>
      <c r="D37" s="5" t="n">
        <v>-17465</v>
      </c>
    </row>
    <row r="38" spans="1:4">
      <c r="A38" s="4" t="s">
        <v>176</v>
      </c>
      <c r="B38" s="5" t="n">
        <v>72262</v>
      </c>
      <c r="C38" s="5" t="n">
        <v>28112</v>
      </c>
      <c r="D38" s="5" t="n">
        <v>45577</v>
      </c>
    </row>
    <row r="39" spans="1:4">
      <c r="A39" s="4" t="s">
        <v>177</v>
      </c>
      <c r="B39" s="5" t="n">
        <v>104123</v>
      </c>
      <c r="C39" s="5" t="n">
        <v>72262</v>
      </c>
      <c r="D39" s="5" t="n">
        <v>28112</v>
      </c>
    </row>
    <row r="40" spans="1:4">
      <c r="A40" s="3" t="s">
        <v>178</v>
      </c>
    </row>
    <row r="41" spans="1:4">
      <c r="A41" s="4" t="s">
        <v>179</v>
      </c>
      <c r="B41" s="5" t="n">
        <v>40303</v>
      </c>
      <c r="C41" s="5" t="n">
        <v>26214</v>
      </c>
      <c r="D41" s="5" t="n">
        <v>10674</v>
      </c>
    </row>
    <row r="42" spans="1:4">
      <c r="A42" s="4" t="s">
        <v>180</v>
      </c>
      <c r="B42" s="5" t="n">
        <v>4946</v>
      </c>
      <c r="C42" s="5" t="n">
        <v>1075</v>
      </c>
      <c r="D42" s="5" t="n">
        <v>0</v>
      </c>
    </row>
    <row r="43" spans="1:4">
      <c r="A43" s="3" t="s">
        <v>181</v>
      </c>
    </row>
    <row r="44" spans="1:4">
      <c r="A44" s="4" t="s">
        <v>182</v>
      </c>
      <c r="B44" s="6" t="n">
        <v>67181</v>
      </c>
      <c r="C44" s="6" t="n">
        <v>0</v>
      </c>
      <c r="D4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9</v>
      </c>
      <c r="B1" s="2" t="s">
        <v>27</v>
      </c>
      <c r="C1" s="2" t="s">
        <v>28</v>
      </c>
    </row>
    <row r="2" spans="1:3">
      <c r="A2" s="3" t="s">
        <v>500</v>
      </c>
    </row>
    <row r="3" spans="1:3">
      <c r="A3" s="4" t="s">
        <v>501</v>
      </c>
      <c r="B3" s="6" t="n">
        <v>316247</v>
      </c>
      <c r="C3" s="6" t="n">
        <v>242543</v>
      </c>
    </row>
    <row r="4" spans="1:3">
      <c r="A4" s="4" t="s">
        <v>502</v>
      </c>
      <c r="B4" s="5" t="n">
        <v>-20810</v>
      </c>
      <c r="C4" s="5" t="n">
        <v>-7194</v>
      </c>
    </row>
    <row r="5" spans="1:3">
      <c r="A5" s="4" t="s">
        <v>32</v>
      </c>
      <c r="B5" s="6" t="n">
        <v>295437</v>
      </c>
      <c r="C5" s="6" t="n">
        <v>2353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59"/>
    <col customWidth="1" max="3" min="3" width="14"/>
    <col customWidth="1" max="4" min="4" width="14"/>
  </cols>
  <sheetData>
    <row r="1" spans="1:4">
      <c r="A1" s="1" t="s">
        <v>503</v>
      </c>
      <c r="C1" s="2" t="s">
        <v>27</v>
      </c>
      <c r="D1" s="2" t="s">
        <v>28</v>
      </c>
    </row>
    <row r="2" spans="1:4">
      <c r="A2" s="4" t="s">
        <v>504</v>
      </c>
      <c r="C2" s="6" t="n">
        <v>316247</v>
      </c>
      <c r="D2" s="6" t="n">
        <v>242543</v>
      </c>
    </row>
    <row r="3" spans="1:4">
      <c r="A3" s="4" t="s">
        <v>502</v>
      </c>
      <c r="C3" s="5" t="n">
        <v>-20810</v>
      </c>
      <c r="D3" s="5" t="n">
        <v>-7194</v>
      </c>
    </row>
    <row r="4" spans="1:4">
      <c r="A4" s="4" t="s">
        <v>32</v>
      </c>
      <c r="C4" s="5" t="n">
        <v>295437</v>
      </c>
      <c r="D4" s="5" t="n">
        <v>235349</v>
      </c>
    </row>
    <row r="5" spans="1:4">
      <c r="A5" s="4" t="s">
        <v>505</v>
      </c>
    </row>
    <row r="6" spans="1:4">
      <c r="A6" s="4" t="s">
        <v>504</v>
      </c>
      <c r="B6" s="4" t="s">
        <v>506</v>
      </c>
      <c r="C6" s="5" t="n">
        <v>258980</v>
      </c>
      <c r="D6" s="5" t="n">
        <v>216878</v>
      </c>
    </row>
    <row r="7" spans="1:4">
      <c r="A7" s="4" t="s">
        <v>502</v>
      </c>
      <c r="C7" s="5" t="n">
        <v>-2503</v>
      </c>
      <c r="D7" s="5" t="n">
        <v>-436</v>
      </c>
    </row>
    <row r="8" spans="1:4">
      <c r="A8" s="4" t="s">
        <v>32</v>
      </c>
      <c r="B8" s="4" t="s">
        <v>506</v>
      </c>
      <c r="C8" s="5" t="n">
        <v>256477</v>
      </c>
      <c r="D8" s="5" t="n">
        <v>216442</v>
      </c>
    </row>
    <row r="9" spans="1:4">
      <c r="A9" s="4" t="s">
        <v>507</v>
      </c>
    </row>
    <row r="10" spans="1:4">
      <c r="A10" s="4" t="s">
        <v>504</v>
      </c>
      <c r="C10" s="5" t="n">
        <v>9677</v>
      </c>
      <c r="D10" s="5" t="n">
        <v>7550</v>
      </c>
    </row>
    <row r="11" spans="1:4">
      <c r="A11" s="4" t="s">
        <v>502</v>
      </c>
      <c r="C11" s="5" t="n">
        <v>-1648</v>
      </c>
      <c r="D11" s="5" t="n">
        <v>-948</v>
      </c>
    </row>
    <row r="12" spans="1:4">
      <c r="A12" s="4" t="s">
        <v>32</v>
      </c>
      <c r="C12" s="5" t="n">
        <v>8029</v>
      </c>
      <c r="D12" s="5" t="n">
        <v>6602</v>
      </c>
    </row>
    <row r="13" spans="1:4">
      <c r="A13" s="4" t="s">
        <v>508</v>
      </c>
    </row>
    <row r="14" spans="1:4">
      <c r="A14" s="4" t="s">
        <v>504</v>
      </c>
      <c r="C14" s="5" t="n">
        <v>47590</v>
      </c>
      <c r="D14" s="5" t="n">
        <v>18115</v>
      </c>
    </row>
    <row r="15" spans="1:4">
      <c r="A15" s="4" t="s">
        <v>502</v>
      </c>
      <c r="C15" s="5" t="n">
        <v>-16659</v>
      </c>
      <c r="D15" s="5" t="n">
        <v>-5810</v>
      </c>
    </row>
    <row r="16" spans="1:4">
      <c r="A16" s="4" t="s">
        <v>32</v>
      </c>
      <c r="C16" s="6" t="n">
        <v>30931</v>
      </c>
      <c r="D16" s="6" t="n">
        <v>12305</v>
      </c>
    </row>
    <row r="17" spans="1:4"/>
    <row r="18" spans="1:4">
      <c r="A18" s="4" t="s">
        <v>506</v>
      </c>
      <c r="B18" s="4" t="s">
        <v>509</v>
      </c>
    </row>
  </sheetData>
  <mergeCells count="3">
    <mergeCell ref="A1:B1"/>
    <mergeCell ref="A17:C17"/>
    <mergeCell ref="B18:C1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10</v>
      </c>
      <c r="B1" s="2" t="s">
        <v>27</v>
      </c>
      <c r="C1" s="2" t="s">
        <v>28</v>
      </c>
    </row>
    <row r="2" spans="1:3">
      <c r="A2" s="3" t="s">
        <v>511</v>
      </c>
    </row>
    <row r="3" spans="1:3">
      <c r="A3" s="4" t="s">
        <v>512</v>
      </c>
      <c r="B3" s="6" t="n">
        <v>379370</v>
      </c>
      <c r="C3" s="6" t="n">
        <v>253268</v>
      </c>
    </row>
    <row r="4" spans="1:3">
      <c r="A4" s="4" t="s">
        <v>502</v>
      </c>
      <c r="B4" s="5" t="n">
        <v>-5094</v>
      </c>
      <c r="C4" s="5" t="n">
        <v>-2609</v>
      </c>
    </row>
    <row r="5" spans="1:3">
      <c r="A5" s="4" t="s">
        <v>513</v>
      </c>
      <c r="B5" s="5" t="n">
        <v>-2975</v>
      </c>
      <c r="C5" s="5" t="n">
        <v>0</v>
      </c>
    </row>
    <row r="6" spans="1:3">
      <c r="A6" s="4" t="s">
        <v>514</v>
      </c>
      <c r="B6" s="6" t="n">
        <v>371301</v>
      </c>
      <c r="C6" s="6" t="n">
        <v>2506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5</v>
      </c>
      <c r="B1" s="2" t="s">
        <v>27</v>
      </c>
      <c r="C1" s="2" t="s">
        <v>28</v>
      </c>
    </row>
    <row r="2" spans="1:3">
      <c r="A2" s="4" t="s">
        <v>516</v>
      </c>
      <c r="B2" s="6" t="n">
        <v>379370</v>
      </c>
      <c r="C2" s="6" t="n">
        <v>253268</v>
      </c>
    </row>
    <row r="3" spans="1:3">
      <c r="A3" s="4" t="s">
        <v>502</v>
      </c>
      <c r="B3" s="5" t="n">
        <v>-5094</v>
      </c>
      <c r="C3" s="5" t="n">
        <v>-2609</v>
      </c>
    </row>
    <row r="4" spans="1:3">
      <c r="A4" s="4" t="s">
        <v>513</v>
      </c>
      <c r="B4" s="5" t="n">
        <v>-2975</v>
      </c>
      <c r="C4" s="5" t="n">
        <v>0</v>
      </c>
    </row>
    <row r="5" spans="1:3">
      <c r="A5" s="4" t="s">
        <v>514</v>
      </c>
      <c r="B5" s="5" t="n">
        <v>371301</v>
      </c>
      <c r="C5" s="5" t="n">
        <v>250659</v>
      </c>
    </row>
    <row r="6" spans="1:3">
      <c r="A6" s="4" t="s">
        <v>505</v>
      </c>
    </row>
    <row r="7" spans="1:3">
      <c r="A7" s="4" t="s">
        <v>516</v>
      </c>
      <c r="B7" s="5" t="n">
        <v>343152</v>
      </c>
      <c r="C7" s="5" t="n">
        <v>250319</v>
      </c>
    </row>
    <row r="8" spans="1:3">
      <c r="A8" s="4" t="s">
        <v>502</v>
      </c>
      <c r="B8" s="5" t="n">
        <v>-978</v>
      </c>
      <c r="C8" s="5" t="n">
        <v>-2468</v>
      </c>
    </row>
    <row r="9" spans="1:3">
      <c r="A9" s="4" t="s">
        <v>513</v>
      </c>
      <c r="B9" s="5" t="n">
        <v>-2975</v>
      </c>
      <c r="C9" s="5" t="n">
        <v>0</v>
      </c>
    </row>
    <row r="10" spans="1:3">
      <c r="A10" s="4" t="s">
        <v>514</v>
      </c>
      <c r="B10" s="5" t="n">
        <v>339199</v>
      </c>
      <c r="C10" s="5" t="n">
        <v>247851</v>
      </c>
    </row>
    <row r="11" spans="1:3">
      <c r="A11" s="4" t="s">
        <v>507</v>
      </c>
    </row>
    <row r="12" spans="1:3">
      <c r="A12" s="4" t="s">
        <v>516</v>
      </c>
      <c r="B12" s="5" t="n">
        <v>7963</v>
      </c>
      <c r="C12" s="5" t="n">
        <v>1710</v>
      </c>
    </row>
    <row r="13" spans="1:3">
      <c r="A13" s="4" t="s">
        <v>502</v>
      </c>
      <c r="B13" s="5" t="n">
        <v>-675</v>
      </c>
      <c r="C13" s="5" t="n">
        <v>-26</v>
      </c>
    </row>
    <row r="14" spans="1:3">
      <c r="A14" s="4" t="s">
        <v>513</v>
      </c>
      <c r="B14" s="5" t="n">
        <v>0</v>
      </c>
      <c r="C14" s="5" t="n">
        <v>0</v>
      </c>
    </row>
    <row r="15" spans="1:3">
      <c r="A15" s="4" t="s">
        <v>514</v>
      </c>
      <c r="B15" s="5" t="n">
        <v>7288</v>
      </c>
      <c r="C15" s="5" t="n">
        <v>1684</v>
      </c>
    </row>
    <row r="16" spans="1:3">
      <c r="A16" s="4" t="s">
        <v>508</v>
      </c>
    </row>
    <row r="17" spans="1:3">
      <c r="A17" s="4" t="s">
        <v>516</v>
      </c>
      <c r="B17" s="5" t="n">
        <v>28255</v>
      </c>
      <c r="C17" s="5" t="n">
        <v>1239</v>
      </c>
    </row>
    <row r="18" spans="1:3">
      <c r="A18" s="4" t="s">
        <v>502</v>
      </c>
      <c r="B18" s="5" t="n">
        <v>-3441</v>
      </c>
      <c r="C18" s="5" t="n">
        <v>-115</v>
      </c>
    </row>
    <row r="19" spans="1:3">
      <c r="A19" s="4" t="s">
        <v>513</v>
      </c>
      <c r="B19" s="5" t="n">
        <v>0</v>
      </c>
      <c r="C19" s="5" t="n">
        <v>0</v>
      </c>
    </row>
    <row r="20" spans="1:3">
      <c r="A20" s="4" t="s">
        <v>514</v>
      </c>
      <c r="B20" s="6" t="n">
        <v>24814</v>
      </c>
      <c r="C20" s="6" t="n">
        <v>11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7</v>
      </c>
      <c r="C1" s="2" t="s">
        <v>28</v>
      </c>
    </row>
    <row r="2" spans="1:3">
      <c r="A2" s="3" t="s">
        <v>211</v>
      </c>
    </row>
    <row r="3" spans="1:3">
      <c r="A3" s="4" t="s">
        <v>518</v>
      </c>
      <c r="B3" s="6" t="n">
        <v>773</v>
      </c>
      <c r="C3" s="6" t="n">
        <v>197</v>
      </c>
    </row>
    <row r="4" spans="1:3">
      <c r="A4" s="4" t="s">
        <v>519</v>
      </c>
      <c r="B4" s="5" t="n">
        <v>363</v>
      </c>
      <c r="C4" s="5" t="n">
        <v>80</v>
      </c>
    </row>
    <row r="5" spans="1:3">
      <c r="A5" s="4" t="s">
        <v>520</v>
      </c>
      <c r="B5" s="5" t="n">
        <v>556</v>
      </c>
      <c r="C5" s="5" t="n">
        <v>288</v>
      </c>
    </row>
    <row r="6" spans="1:3">
      <c r="A6" s="4" t="s">
        <v>521</v>
      </c>
      <c r="B6" s="5" t="n">
        <v>1151</v>
      </c>
      <c r="C6" s="5" t="n">
        <v>314</v>
      </c>
    </row>
    <row r="7" spans="1:3">
      <c r="A7" s="4" t="s">
        <v>522</v>
      </c>
      <c r="B7" s="5" t="n">
        <v>2393</v>
      </c>
      <c r="C7" s="5" t="n">
        <v>268</v>
      </c>
    </row>
    <row r="8" spans="1:3">
      <c r="A8" s="4" t="s">
        <v>523</v>
      </c>
      <c r="B8" s="5" t="n">
        <v>519</v>
      </c>
      <c r="C8" s="5" t="n">
        <v>504</v>
      </c>
    </row>
    <row r="9" spans="1:3">
      <c r="A9" s="4" t="s">
        <v>524</v>
      </c>
      <c r="B9" s="5" t="n">
        <v>818</v>
      </c>
      <c r="C9" s="5" t="n">
        <v>607</v>
      </c>
    </row>
    <row r="10" spans="1:3">
      <c r="A10" s="4" t="s">
        <v>525</v>
      </c>
      <c r="B10" s="6" t="n">
        <v>6573</v>
      </c>
      <c r="C10" s="6" t="n">
        <v>225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7</v>
      </c>
      <c r="C1" s="2" t="s">
        <v>28</v>
      </c>
    </row>
    <row r="2" spans="1:3">
      <c r="A2" s="3" t="s">
        <v>215</v>
      </c>
    </row>
    <row r="3" spans="1:3">
      <c r="A3" s="4" t="s">
        <v>527</v>
      </c>
      <c r="B3" s="6" t="n">
        <v>204784</v>
      </c>
      <c r="C3" s="6" t="n">
        <v>219607</v>
      </c>
    </row>
    <row r="4" spans="1:3">
      <c r="A4" s="4" t="s">
        <v>457</v>
      </c>
      <c r="B4" s="5" t="n">
        <v>9672</v>
      </c>
      <c r="C4" s="5" t="n">
        <v>12776</v>
      </c>
    </row>
    <row r="5" spans="1:3">
      <c r="A5" s="4" t="s">
        <v>455</v>
      </c>
      <c r="B5" s="5" t="n">
        <v>16437</v>
      </c>
      <c r="C5" s="5" t="n">
        <v>17552</v>
      </c>
    </row>
    <row r="6" spans="1:3">
      <c r="A6" s="4" t="s">
        <v>458</v>
      </c>
      <c r="B6" s="5" t="n">
        <v>1386</v>
      </c>
      <c r="C6" s="5" t="n">
        <v>1827</v>
      </c>
    </row>
    <row r="7" spans="1:3">
      <c r="A7" s="4" t="s">
        <v>525</v>
      </c>
      <c r="B7" s="5" t="n">
        <v>232279</v>
      </c>
      <c r="C7" s="5" t="n">
        <v>251762</v>
      </c>
    </row>
    <row r="8" spans="1:3">
      <c r="A8" s="4" t="s">
        <v>528</v>
      </c>
      <c r="B8" s="5" t="n">
        <v>-30206</v>
      </c>
      <c r="C8" s="5" t="n">
        <v>-27058</v>
      </c>
    </row>
    <row r="9" spans="1:3">
      <c r="A9" s="4" t="s">
        <v>38</v>
      </c>
      <c r="B9" s="6" t="n">
        <v>202073</v>
      </c>
      <c r="C9" s="6" t="n">
        <v>2247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7</v>
      </c>
      <c r="C1" s="2" t="s">
        <v>28</v>
      </c>
    </row>
    <row r="2" spans="1:3">
      <c r="A2" s="4" t="s">
        <v>530</v>
      </c>
      <c r="B2" s="6" t="n">
        <v>208303</v>
      </c>
      <c r="C2" s="6" t="n">
        <v>221659</v>
      </c>
    </row>
    <row r="3" spans="1:3">
      <c r="A3" s="4" t="s">
        <v>531</v>
      </c>
      <c r="B3" s="5" t="n">
        <v>-20884</v>
      </c>
      <c r="C3" s="5" t="n">
        <v>-15801</v>
      </c>
    </row>
    <row r="4" spans="1:3">
      <c r="A4" s="4" t="s">
        <v>525</v>
      </c>
      <c r="B4" s="5" t="n">
        <v>187459</v>
      </c>
      <c r="C4" s="5" t="n">
        <v>205858</v>
      </c>
    </row>
    <row r="5" spans="1:3">
      <c r="A5" s="4" t="s">
        <v>532</v>
      </c>
    </row>
    <row r="6" spans="1:3">
      <c r="A6" s="4" t="s">
        <v>530</v>
      </c>
      <c r="B6" s="5" t="n">
        <v>192990</v>
      </c>
      <c r="C6" s="5" t="n">
        <v>205300</v>
      </c>
    </row>
    <row r="7" spans="1:3">
      <c r="A7" s="4" t="s">
        <v>455</v>
      </c>
    </row>
    <row r="8" spans="1:3">
      <c r="A8" s="4" t="s">
        <v>530</v>
      </c>
      <c r="B8" s="6" t="n">
        <v>15313</v>
      </c>
      <c r="C8" s="6" t="n">
        <v>163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7</v>
      </c>
      <c r="C2" s="2" t="s">
        <v>28</v>
      </c>
      <c r="D2" s="2" t="s">
        <v>85</v>
      </c>
    </row>
    <row r="3" spans="1:4">
      <c r="A3" s="3" t="s">
        <v>534</v>
      </c>
    </row>
    <row r="4" spans="1:4">
      <c r="A4" s="4" t="s">
        <v>535</v>
      </c>
      <c r="B4" s="6" t="n">
        <v>8952</v>
      </c>
      <c r="C4" s="6" t="n">
        <v>9992</v>
      </c>
      <c r="D4" s="6" t="n">
        <v>10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6</v>
      </c>
      <c r="B1" s="2" t="s">
        <v>27</v>
      </c>
      <c r="C1" s="2" t="s">
        <v>28</v>
      </c>
    </row>
    <row r="2" spans="1:3">
      <c r="A2" s="3" t="s">
        <v>219</v>
      </c>
    </row>
    <row r="3" spans="1:3">
      <c r="A3" s="4" t="s">
        <v>537</v>
      </c>
      <c r="B3" s="6" t="n">
        <v>38439</v>
      </c>
      <c r="C3" s="6" t="n">
        <v>22755</v>
      </c>
    </row>
    <row r="4" spans="1:3">
      <c r="A4" s="4" t="s">
        <v>538</v>
      </c>
      <c r="B4" s="5" t="n">
        <v>4072</v>
      </c>
      <c r="C4" s="5" t="n">
        <v>3042</v>
      </c>
    </row>
    <row r="5" spans="1:3">
      <c r="A5" s="4" t="s">
        <v>539</v>
      </c>
      <c r="B5" s="5" t="n">
        <v>5846</v>
      </c>
      <c r="C5" s="5" t="n">
        <v>0</v>
      </c>
    </row>
    <row r="6" spans="1:3">
      <c r="A6" s="4" t="s">
        <v>540</v>
      </c>
      <c r="B6" s="5" t="n">
        <v>3313</v>
      </c>
      <c r="C6" s="5" t="n">
        <v>10899</v>
      </c>
    </row>
    <row r="7" spans="1:3">
      <c r="A7" s="4" t="s">
        <v>541</v>
      </c>
      <c r="B7" s="5" t="n">
        <v>2076</v>
      </c>
      <c r="C7" s="5" t="n">
        <v>2425</v>
      </c>
    </row>
    <row r="8" spans="1:3">
      <c r="A8" s="4" t="s">
        <v>542</v>
      </c>
      <c r="B8" s="5" t="n">
        <v>1437</v>
      </c>
      <c r="C8" s="5" t="n">
        <v>2692</v>
      </c>
    </row>
    <row r="9" spans="1:3">
      <c r="A9" s="4" t="s">
        <v>543</v>
      </c>
      <c r="B9" s="5" t="n">
        <v>845</v>
      </c>
      <c r="C9" s="5" t="n">
        <v>1069</v>
      </c>
    </row>
    <row r="10" spans="1:3">
      <c r="A10" s="4" t="s">
        <v>544</v>
      </c>
      <c r="B10" s="5" t="n">
        <v>2458</v>
      </c>
      <c r="C10" s="5" t="n">
        <v>2326</v>
      </c>
    </row>
    <row r="11" spans="1:3">
      <c r="A11" s="4" t="s">
        <v>545</v>
      </c>
      <c r="B11" s="5" t="n">
        <v>174</v>
      </c>
      <c r="C11" s="5" t="n">
        <v>253</v>
      </c>
    </row>
    <row r="12" spans="1:3">
      <c r="A12" s="4" t="s">
        <v>546</v>
      </c>
      <c r="B12" s="5" t="n">
        <v>2542</v>
      </c>
      <c r="C12" s="5" t="n">
        <v>2749</v>
      </c>
    </row>
    <row r="13" spans="1:3">
      <c r="A13" s="4" t="s">
        <v>525</v>
      </c>
      <c r="B13" s="6" t="n">
        <v>61202</v>
      </c>
      <c r="C13" s="6" t="n">
        <v>482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7</v>
      </c>
      <c r="B1" s="2" t="s">
        <v>1</v>
      </c>
    </row>
    <row r="2" spans="1:3">
      <c r="B2" s="2" t="s">
        <v>27</v>
      </c>
      <c r="C2" s="2" t="s">
        <v>28</v>
      </c>
    </row>
    <row r="3" spans="1:3">
      <c r="A3" s="3" t="s">
        <v>223</v>
      </c>
    </row>
    <row r="4" spans="1:3">
      <c r="A4" s="4" t="s">
        <v>548</v>
      </c>
      <c r="B4" s="4" t="s">
        <v>549</v>
      </c>
      <c r="C4" s="4" t="s">
        <v>550</v>
      </c>
    </row>
    <row r="5" spans="1:3">
      <c r="A5" s="4" t="s">
        <v>551</v>
      </c>
      <c r="B5" s="11" t="n">
        <v>2017</v>
      </c>
    </row>
    <row r="6" spans="1:3">
      <c r="A6" s="4" t="s">
        <v>525</v>
      </c>
      <c r="B6" s="6" t="n">
        <v>83610</v>
      </c>
      <c r="C6" s="6" t="n">
        <v>759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2</v>
      </c>
      <c r="B1" s="2" t="s">
        <v>1</v>
      </c>
    </row>
    <row r="2" spans="1:3">
      <c r="B2" s="2" t="s">
        <v>27</v>
      </c>
      <c r="C2" s="2" t="s">
        <v>28</v>
      </c>
    </row>
    <row r="3" spans="1:3">
      <c r="A3" s="3" t="s">
        <v>553</v>
      </c>
    </row>
    <row r="4" spans="1:3">
      <c r="A4" s="4" t="s">
        <v>554</v>
      </c>
      <c r="B4" s="4" t="s">
        <v>549</v>
      </c>
      <c r="C4" s="4" t="s">
        <v>555</v>
      </c>
    </row>
    <row r="5" spans="1:3">
      <c r="A5" s="4" t="s">
        <v>556</v>
      </c>
      <c r="B5" s="4" t="s">
        <v>557</v>
      </c>
      <c r="C5" s="4" t="s">
        <v>558</v>
      </c>
    </row>
    <row r="6" spans="1:3">
      <c r="A6" s="4" t="s">
        <v>559</v>
      </c>
      <c r="B6" s="11" t="n">
        <v>2017</v>
      </c>
    </row>
    <row r="7" spans="1:3">
      <c r="A7" s="4" t="s">
        <v>560</v>
      </c>
      <c r="B7" s="11" t="n">
        <v>2028</v>
      </c>
    </row>
    <row r="8" spans="1:3">
      <c r="A8" s="4" t="s">
        <v>561</v>
      </c>
      <c r="B8" s="6" t="n">
        <v>8938</v>
      </c>
      <c r="C8" s="6" t="n">
        <v>14784</v>
      </c>
    </row>
    <row r="9" spans="1:3">
      <c r="A9" s="4" t="s">
        <v>562</v>
      </c>
      <c r="B9" s="5" t="n">
        <v>95719</v>
      </c>
      <c r="C9" s="5" t="n">
        <v>118424</v>
      </c>
    </row>
    <row r="10" spans="1:3">
      <c r="A10" s="4" t="s">
        <v>525</v>
      </c>
      <c r="B10" s="6" t="n">
        <v>104657</v>
      </c>
      <c r="C10" s="6" t="n">
        <v>1332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6"/>
    <col customWidth="1" max="3" min="3" width="14"/>
  </cols>
  <sheetData>
    <row r="1" spans="1:3">
      <c r="A1" s="1" t="s">
        <v>563</v>
      </c>
      <c r="B1" s="2" t="s">
        <v>1</v>
      </c>
    </row>
    <row r="2" spans="1:3">
      <c r="B2" s="2" t="s">
        <v>27</v>
      </c>
      <c r="C2" s="2" t="s">
        <v>28</v>
      </c>
    </row>
    <row r="3" spans="1:3">
      <c r="A3" s="3" t="s">
        <v>553</v>
      </c>
    </row>
    <row r="4" spans="1:3">
      <c r="A4" s="4" t="s">
        <v>564</v>
      </c>
      <c r="B4" s="4" t="s">
        <v>565</v>
      </c>
      <c r="C4" s="4" t="s">
        <v>566</v>
      </c>
    </row>
    <row r="5" spans="1:3">
      <c r="A5" s="4" t="s">
        <v>567</v>
      </c>
      <c r="B5" s="4" t="s">
        <v>568</v>
      </c>
      <c r="C5" s="4" t="s">
        <v>568</v>
      </c>
    </row>
    <row r="6" spans="1:3">
      <c r="A6" s="4" t="s">
        <v>569</v>
      </c>
      <c r="B6" s="4" t="s">
        <v>570</v>
      </c>
    </row>
    <row r="7" spans="1:3">
      <c r="A7" s="4" t="s">
        <v>571</v>
      </c>
      <c r="B7" s="6" t="n">
        <v>101645</v>
      </c>
      <c r="C7" s="6" t="n">
        <v>97392</v>
      </c>
    </row>
    <row r="8" spans="1:3">
      <c r="A8" s="4" t="s">
        <v>572</v>
      </c>
      <c r="B8" s="5" t="n">
        <v>335949</v>
      </c>
      <c r="C8" s="5" t="n">
        <v>105333</v>
      </c>
    </row>
    <row r="9" spans="1:3">
      <c r="A9" s="4" t="s">
        <v>525</v>
      </c>
      <c r="B9" s="6" t="n">
        <v>437594</v>
      </c>
      <c r="C9" s="6" t="n">
        <v>2027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73</v>
      </c>
      <c r="B1" s="2" t="s">
        <v>1</v>
      </c>
    </row>
    <row r="2" spans="1:4">
      <c r="B2" s="2" t="s">
        <v>27</v>
      </c>
      <c r="C2" s="2" t="s">
        <v>28</v>
      </c>
      <c r="D2" s="2" t="s">
        <v>85</v>
      </c>
    </row>
    <row r="3" spans="1:4">
      <c r="A3" s="3" t="s">
        <v>231</v>
      </c>
    </row>
    <row r="4" spans="1:4">
      <c r="A4" s="4" t="s">
        <v>574</v>
      </c>
      <c r="B4" s="6" t="n">
        <v>6454</v>
      </c>
      <c r="C4" s="6" t="n">
        <v>1992</v>
      </c>
      <c r="D4" s="6" t="n">
        <v>0</v>
      </c>
    </row>
    <row r="5" spans="1:4">
      <c r="A5" s="4" t="s">
        <v>575</v>
      </c>
      <c r="B5" s="5" t="n">
        <v>-5168</v>
      </c>
      <c r="C5" s="5" t="n">
        <v>-4855</v>
      </c>
      <c r="D5" s="5" t="n">
        <v>-7309</v>
      </c>
    </row>
    <row r="6" spans="1:4">
      <c r="A6" s="4" t="s">
        <v>525</v>
      </c>
      <c r="B6" s="6" t="n">
        <v>1286</v>
      </c>
      <c r="C6" s="6" t="n">
        <v>-2863</v>
      </c>
      <c r="D6" s="6" t="n">
        <v>-73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6</v>
      </c>
      <c r="B1" s="2" t="s">
        <v>27</v>
      </c>
      <c r="C1" s="2" t="s">
        <v>28</v>
      </c>
    </row>
    <row r="2" spans="1:3">
      <c r="A2" s="3" t="s">
        <v>577</v>
      </c>
    </row>
    <row r="3" spans="1:3">
      <c r="A3" s="4" t="s">
        <v>95</v>
      </c>
      <c r="B3" s="6" t="n">
        <v>6476</v>
      </c>
      <c r="C3" s="6" t="n">
        <v>2451</v>
      </c>
    </row>
    <row r="4" spans="1:3">
      <c r="A4" s="4" t="s">
        <v>578</v>
      </c>
      <c r="B4" s="5" t="n">
        <v>4373</v>
      </c>
      <c r="C4" s="5" t="n">
        <v>2785</v>
      </c>
    </row>
    <row r="5" spans="1:3">
      <c r="A5" s="4" t="s">
        <v>579</v>
      </c>
      <c r="B5" s="5" t="n">
        <v>0</v>
      </c>
      <c r="C5" s="5" t="n">
        <v>298</v>
      </c>
    </row>
    <row r="6" spans="1:3">
      <c r="A6" s="4" t="s">
        <v>580</v>
      </c>
      <c r="B6" s="5" t="n">
        <v>12678</v>
      </c>
      <c r="C6" s="5" t="n">
        <v>12115</v>
      </c>
    </row>
    <row r="7" spans="1:3">
      <c r="A7" s="4" t="s">
        <v>581</v>
      </c>
      <c r="B7" s="5" t="n">
        <v>23527</v>
      </c>
      <c r="C7" s="5" t="n">
        <v>17649</v>
      </c>
    </row>
    <row r="8" spans="1:3">
      <c r="A8" s="4" t="s">
        <v>582</v>
      </c>
      <c r="B8" s="5" t="n">
        <v>0</v>
      </c>
      <c r="C8" s="5" t="n">
        <v>0</v>
      </c>
    </row>
    <row r="9" spans="1:3">
      <c r="A9" s="4" t="s">
        <v>583</v>
      </c>
      <c r="B9" s="6" t="n">
        <v>23527</v>
      </c>
      <c r="C9" s="6" t="n">
        <v>176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84</v>
      </c>
      <c r="B1" s="2" t="s">
        <v>1</v>
      </c>
    </row>
    <row r="2" spans="1:4">
      <c r="B2" s="2" t="s">
        <v>27</v>
      </c>
      <c r="C2" s="2" t="s">
        <v>28</v>
      </c>
      <c r="D2" s="2" t="s">
        <v>85</v>
      </c>
    </row>
    <row r="3" spans="1:4">
      <c r="A3" s="3" t="s">
        <v>231</v>
      </c>
    </row>
    <row r="4" spans="1:4">
      <c r="A4" s="4" t="s">
        <v>585</v>
      </c>
      <c r="B4" s="4" t="s">
        <v>586</v>
      </c>
      <c r="C4" s="4" t="s">
        <v>586</v>
      </c>
      <c r="D4" s="4" t="s">
        <v>586</v>
      </c>
    </row>
    <row r="5" spans="1:4">
      <c r="A5" s="4" t="s">
        <v>587</v>
      </c>
      <c r="B5" s="4" t="s">
        <v>588</v>
      </c>
      <c r="C5" s="4" t="s">
        <v>589</v>
      </c>
      <c r="D5" s="4" t="s">
        <v>590</v>
      </c>
    </row>
    <row r="6" spans="1:4">
      <c r="A6" s="4" t="s">
        <v>591</v>
      </c>
      <c r="B6" s="4" t="s">
        <v>592</v>
      </c>
      <c r="C6" s="4" t="s">
        <v>593</v>
      </c>
      <c r="D6" s="4" t="s">
        <v>594</v>
      </c>
    </row>
    <row r="7" spans="1:4">
      <c r="A7" s="4" t="s">
        <v>595</v>
      </c>
      <c r="B7" s="4" t="s">
        <v>596</v>
      </c>
      <c r="C7" s="4" t="s">
        <v>592</v>
      </c>
      <c r="D7" s="4" t="s">
        <v>592</v>
      </c>
    </row>
    <row r="8" spans="1:4">
      <c r="A8" s="4" t="s">
        <v>597</v>
      </c>
      <c r="B8" s="4" t="s">
        <v>598</v>
      </c>
      <c r="C8" s="4" t="s">
        <v>592</v>
      </c>
      <c r="D8" s="4" t="s">
        <v>599</v>
      </c>
    </row>
    <row r="9" spans="1:4">
      <c r="A9" s="4" t="s">
        <v>600</v>
      </c>
      <c r="B9" s="4" t="s">
        <v>601</v>
      </c>
      <c r="C9" s="4" t="s">
        <v>602</v>
      </c>
      <c r="D9" s="4" t="s">
        <v>6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604</v>
      </c>
      <c r="B1" s="2" t="s">
        <v>1</v>
      </c>
    </row>
    <row r="2" spans="1:2">
      <c r="B2" s="2" t="s">
        <v>605</v>
      </c>
    </row>
    <row r="3" spans="1:2">
      <c r="A3" s="3" t="s">
        <v>606</v>
      </c>
    </row>
    <row r="4" spans="1:2">
      <c r="A4" s="4" t="s">
        <v>607</v>
      </c>
      <c r="B4" s="6" t="n">
        <v>50712</v>
      </c>
    </row>
    <row r="5" spans="1:2">
      <c r="A5" s="4" t="s">
        <v>608</v>
      </c>
      <c r="B5" s="4" t="s">
        <v>6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39"/>
    <col customWidth="1" max="2" min="2" width="80"/>
    <col customWidth="1" max="3" min="3" width="4"/>
  </cols>
  <sheetData>
    <row r="1" spans="1:3">
      <c r="A1" s="1" t="s">
        <v>610</v>
      </c>
      <c r="B1" s="2" t="s">
        <v>1</v>
      </c>
    </row>
    <row r="2" spans="1:3">
      <c r="B2" s="2" t="s">
        <v>27</v>
      </c>
    </row>
    <row r="3" spans="1:3">
      <c r="A3" s="12" t="n">
        <v>1</v>
      </c>
    </row>
    <row r="4" spans="1:3">
      <c r="A4" s="4" t="s">
        <v>611</v>
      </c>
      <c r="B4" s="4" t="s">
        <v>612</v>
      </c>
    </row>
    <row r="5" spans="1:3">
      <c r="A5" s="4" t="s">
        <v>613</v>
      </c>
      <c r="B5" s="4" t="s">
        <v>592</v>
      </c>
      <c r="C5" s="4" t="s">
        <v>506</v>
      </c>
    </row>
    <row r="6" spans="1:3">
      <c r="A6" s="4" t="s">
        <v>614</v>
      </c>
      <c r="B6" s="4" t="s">
        <v>615</v>
      </c>
      <c r="C6" s="4" t="s">
        <v>616</v>
      </c>
    </row>
    <row r="7" spans="1:3">
      <c r="A7" s="4" t="s">
        <v>617</v>
      </c>
      <c r="B7" s="4" t="s">
        <v>618</v>
      </c>
      <c r="C7" s="4" t="s">
        <v>619</v>
      </c>
    </row>
    <row r="8" spans="1:3">
      <c r="A8" s="4" t="s">
        <v>620</v>
      </c>
      <c r="B8" s="4" t="s">
        <v>621</v>
      </c>
      <c r="C8" s="4" t="s">
        <v>622</v>
      </c>
    </row>
    <row r="9" spans="1:3">
      <c r="A9" s="12" t="n">
        <v>2</v>
      </c>
    </row>
    <row r="10" spans="1:3">
      <c r="A10" s="4" t="s">
        <v>611</v>
      </c>
      <c r="B10" s="4" t="s">
        <v>623</v>
      </c>
    </row>
    <row r="11" spans="1:3">
      <c r="A11" s="4" t="s">
        <v>613</v>
      </c>
      <c r="B11" s="4" t="s">
        <v>592</v>
      </c>
      <c r="C11" s="4" t="s">
        <v>506</v>
      </c>
    </row>
    <row r="12" spans="1:3">
      <c r="A12" s="4" t="s">
        <v>614</v>
      </c>
      <c r="B12" s="4" t="s">
        <v>624</v>
      </c>
      <c r="C12" s="4" t="s">
        <v>616</v>
      </c>
    </row>
    <row r="13" spans="1:3">
      <c r="A13" s="4" t="s">
        <v>617</v>
      </c>
      <c r="B13" s="4" t="s">
        <v>586</v>
      </c>
      <c r="C13" s="4" t="s">
        <v>619</v>
      </c>
    </row>
    <row r="14" spans="1:3">
      <c r="A14" s="4" t="s">
        <v>620</v>
      </c>
      <c r="B14" s="4" t="s">
        <v>621</v>
      </c>
      <c r="C14" s="4" t="s">
        <v>622</v>
      </c>
    </row>
    <row r="15" spans="1:3">
      <c r="A15" s="12" t="n">
        <v>3</v>
      </c>
    </row>
    <row r="16" spans="1:3">
      <c r="A16" s="4" t="s">
        <v>611</v>
      </c>
      <c r="B16" s="4" t="s">
        <v>625</v>
      </c>
    </row>
    <row r="17" spans="1:3">
      <c r="A17" s="4" t="s">
        <v>613</v>
      </c>
      <c r="B17" s="4" t="s">
        <v>592</v>
      </c>
      <c r="C17" s="4" t="s">
        <v>506</v>
      </c>
    </row>
    <row r="18" spans="1:3">
      <c r="A18" s="4" t="s">
        <v>614</v>
      </c>
      <c r="B18" s="4" t="s">
        <v>624</v>
      </c>
      <c r="C18" s="4" t="s">
        <v>616</v>
      </c>
    </row>
    <row r="19" spans="1:3">
      <c r="A19" s="4" t="s">
        <v>617</v>
      </c>
      <c r="B19" s="4" t="s">
        <v>626</v>
      </c>
      <c r="C19" s="4" t="s">
        <v>619</v>
      </c>
    </row>
    <row r="20" spans="1:3">
      <c r="A20" s="4" t="s">
        <v>620</v>
      </c>
      <c r="B20" s="4" t="s">
        <v>621</v>
      </c>
      <c r="C20" s="4" t="s">
        <v>622</v>
      </c>
    </row>
    <row r="21" spans="1:3">
      <c r="A21" s="12" t="n">
        <v>4</v>
      </c>
    </row>
    <row r="22" spans="1:3">
      <c r="A22" s="4" t="s">
        <v>611</v>
      </c>
      <c r="B22" s="4" t="s">
        <v>627</v>
      </c>
    </row>
    <row r="23" spans="1:3">
      <c r="A23" s="4" t="s">
        <v>613</v>
      </c>
      <c r="B23" s="4" t="s">
        <v>592</v>
      </c>
      <c r="C23" s="4" t="s">
        <v>506</v>
      </c>
    </row>
    <row r="24" spans="1:3">
      <c r="A24" s="4" t="s">
        <v>614</v>
      </c>
      <c r="B24" s="4" t="s">
        <v>628</v>
      </c>
      <c r="C24" s="4" t="s">
        <v>616</v>
      </c>
    </row>
    <row r="25" spans="1:3">
      <c r="A25" s="4" t="s">
        <v>617</v>
      </c>
      <c r="B25" s="4" t="s">
        <v>629</v>
      </c>
      <c r="C25" s="4" t="s">
        <v>619</v>
      </c>
    </row>
    <row r="26" spans="1:3">
      <c r="A26" s="4" t="s">
        <v>620</v>
      </c>
      <c r="B26" s="4" t="s">
        <v>621</v>
      </c>
      <c r="C26" s="4" t="s">
        <v>622</v>
      </c>
    </row>
    <row r="27" spans="1:3">
      <c r="A27" s="12" t="n">
        <v>5</v>
      </c>
    </row>
    <row r="28" spans="1:3">
      <c r="A28" s="4" t="s">
        <v>611</v>
      </c>
      <c r="B28" s="4" t="s">
        <v>630</v>
      </c>
    </row>
    <row r="29" spans="1:3">
      <c r="A29" s="4" t="s">
        <v>613</v>
      </c>
      <c r="B29" s="4" t="s">
        <v>592</v>
      </c>
      <c r="C29" s="4" t="s">
        <v>506</v>
      </c>
    </row>
    <row r="30" spans="1:3">
      <c r="A30" s="4" t="s">
        <v>614</v>
      </c>
      <c r="B30" s="4" t="s">
        <v>631</v>
      </c>
      <c r="C30" s="4" t="s">
        <v>616</v>
      </c>
    </row>
    <row r="31" spans="1:3">
      <c r="A31" s="4" t="s">
        <v>617</v>
      </c>
      <c r="B31" s="4" t="s">
        <v>629</v>
      </c>
      <c r="C31" s="4" t="s">
        <v>619</v>
      </c>
    </row>
    <row r="32" spans="1:3">
      <c r="A32" s="4" t="s">
        <v>620</v>
      </c>
      <c r="B32" s="4" t="s">
        <v>621</v>
      </c>
      <c r="C32" s="4" t="s">
        <v>622</v>
      </c>
    </row>
    <row r="33" spans="1:3"/>
    <row r="34" spans="1:3">
      <c r="A34" s="4" t="s">
        <v>506</v>
      </c>
      <c r="B34" s="4" t="s">
        <v>632</v>
      </c>
    </row>
    <row r="35" spans="1:3">
      <c r="A35" s="4" t="s">
        <v>616</v>
      </c>
      <c r="B35" s="4" t="s">
        <v>633</v>
      </c>
    </row>
    <row r="36" spans="1:3">
      <c r="A36" s="4" t="s">
        <v>619</v>
      </c>
      <c r="B36" s="4" t="s">
        <v>634</v>
      </c>
    </row>
    <row r="37" spans="1:3">
      <c r="A37" s="4" t="s">
        <v>622</v>
      </c>
      <c r="B37" s="4" t="s">
        <v>635</v>
      </c>
    </row>
  </sheetData>
  <mergeCells count="8">
    <mergeCell ref="A1:A2"/>
    <mergeCell ref="B1:C1"/>
    <mergeCell ref="B2:C2"/>
    <mergeCell ref="A33:C33"/>
    <mergeCell ref="B34:C34"/>
    <mergeCell ref="B35:C35"/>
    <mergeCell ref="B36:C36"/>
    <mergeCell ref="B37:C3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23"/>
    <col customWidth="1" max="3" min="3" width="24"/>
    <col customWidth="1" max="4" min="4" width="16"/>
    <col customWidth="1" max="5" min="5" width="16"/>
  </cols>
  <sheetData>
    <row r="1" spans="1:5">
      <c r="A1" s="1" t="s">
        <v>636</v>
      </c>
      <c r="B1" s="2" t="s">
        <v>1</v>
      </c>
    </row>
    <row r="2" spans="1:5">
      <c r="B2" s="2" t="s">
        <v>27</v>
      </c>
      <c r="C2" s="2" t="s">
        <v>28</v>
      </c>
      <c r="D2" s="2" t="s">
        <v>85</v>
      </c>
      <c r="E2" s="2" t="s">
        <v>637</v>
      </c>
    </row>
    <row r="3" spans="1:5">
      <c r="A3" s="3" t="s">
        <v>235</v>
      </c>
    </row>
    <row r="4" spans="1:5">
      <c r="A4" s="4" t="s">
        <v>638</v>
      </c>
      <c r="B4" s="8" t="n">
        <v>9.5</v>
      </c>
    </row>
    <row r="5" spans="1:5">
      <c r="A5" s="4" t="s">
        <v>639</v>
      </c>
      <c r="B5" s="6" t="n">
        <v>28</v>
      </c>
    </row>
    <row r="6" spans="1:5">
      <c r="A6" s="4" t="s">
        <v>640</v>
      </c>
      <c r="B6" s="5" t="n">
        <v>2327692</v>
      </c>
      <c r="C6" s="5" t="n">
        <v>2159042</v>
      </c>
      <c r="D6" s="5" t="n">
        <v>1514056</v>
      </c>
      <c r="E6" s="5" t="n">
        <v>1515376</v>
      </c>
    </row>
    <row r="7" spans="1:5">
      <c r="A7" s="4" t="s">
        <v>641</v>
      </c>
      <c r="B7" s="8" t="n">
        <v>6.14</v>
      </c>
    </row>
    <row r="8" spans="1:5">
      <c r="A8" s="4" t="s">
        <v>642</v>
      </c>
      <c r="B8" s="4" t="s">
        <v>643</v>
      </c>
      <c r="C8" s="4" t="s">
        <v>644</v>
      </c>
      <c r="D8" s="4" t="s">
        <v>645</v>
      </c>
      <c r="E8" s="4" t="s">
        <v>646</v>
      </c>
    </row>
    <row r="9" spans="1:5">
      <c r="A9" s="4" t="s">
        <v>647</v>
      </c>
      <c r="B9" s="5" t="n">
        <v>1672003</v>
      </c>
    </row>
    <row r="10" spans="1:5">
      <c r="A10" s="4" t="s">
        <v>648</v>
      </c>
      <c r="B10" s="8" t="n">
        <v>13.85</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6"/>
    <col customWidth="1" max="5" min="5" width="16"/>
  </cols>
  <sheetData>
    <row r="1" spans="1:5">
      <c r="A1" s="1" t="s">
        <v>649</v>
      </c>
      <c r="B1" s="2" t="s">
        <v>1</v>
      </c>
    </row>
    <row r="2" spans="1:5">
      <c r="B2" s="2" t="s">
        <v>27</v>
      </c>
      <c r="C2" s="2" t="s">
        <v>28</v>
      </c>
      <c r="D2" s="2" t="s">
        <v>85</v>
      </c>
      <c r="E2" s="2" t="s">
        <v>637</v>
      </c>
    </row>
    <row r="3" spans="1:5">
      <c r="A3" s="3" t="s">
        <v>235</v>
      </c>
    </row>
    <row r="4" spans="1:5">
      <c r="A4" s="4" t="s">
        <v>650</v>
      </c>
      <c r="B4" s="5" t="n">
        <v>2159042</v>
      </c>
      <c r="C4" s="5" t="n">
        <v>1514056</v>
      </c>
      <c r="D4" s="5" t="n">
        <v>1515376</v>
      </c>
    </row>
    <row r="5" spans="1:5">
      <c r="A5" s="4" t="s">
        <v>651</v>
      </c>
      <c r="B5" s="5" t="n">
        <v>314200</v>
      </c>
      <c r="C5" s="5" t="n">
        <v>653766</v>
      </c>
    </row>
    <row r="6" spans="1:5">
      <c r="A6" s="4" t="s">
        <v>652</v>
      </c>
      <c r="B6" s="5" t="n">
        <v>-1536</v>
      </c>
    </row>
    <row r="7" spans="1:5">
      <c r="A7" s="4" t="s">
        <v>653</v>
      </c>
      <c r="B7" s="5" t="n">
        <v>-144014</v>
      </c>
      <c r="C7" s="5" t="n">
        <v>-8780</v>
      </c>
      <c r="D7" s="5" t="n">
        <v>-1320</v>
      </c>
    </row>
    <row r="8" spans="1:5">
      <c r="A8" s="4" t="s">
        <v>640</v>
      </c>
      <c r="B8" s="5" t="n">
        <v>2327692</v>
      </c>
      <c r="C8" s="5" t="n">
        <v>2159042</v>
      </c>
      <c r="D8" s="5" t="n">
        <v>1514056</v>
      </c>
      <c r="E8" s="5" t="n">
        <v>1515376</v>
      </c>
    </row>
    <row r="9" spans="1:5">
      <c r="A9" s="4" t="s">
        <v>654</v>
      </c>
      <c r="B9" s="8" t="n">
        <v>17.04</v>
      </c>
      <c r="C9" s="8" t="n">
        <v>12.37</v>
      </c>
      <c r="D9" s="8" t="n">
        <v>12.37</v>
      </c>
    </row>
    <row r="10" spans="1:5">
      <c r="A10" s="4" t="s">
        <v>655</v>
      </c>
      <c r="B10" s="9" t="n">
        <v>14.5</v>
      </c>
      <c r="C10" s="5" t="n">
        <v>28</v>
      </c>
    </row>
    <row r="11" spans="1:5">
      <c r="A11" s="4" t="s">
        <v>656</v>
      </c>
      <c r="B11" s="9" t="n">
        <v>27.16</v>
      </c>
    </row>
    <row r="12" spans="1:5">
      <c r="A12" s="4" t="s">
        <v>657</v>
      </c>
      <c r="B12" s="9" t="n">
        <v>27.83</v>
      </c>
      <c r="C12" s="5" t="n">
        <v>28</v>
      </c>
      <c r="D12" s="9" t="n">
        <v>14.5</v>
      </c>
    </row>
    <row r="13" spans="1:5">
      <c r="A13" s="4" t="s">
        <v>658</v>
      </c>
      <c r="B13" s="8" t="n">
        <v>17.74</v>
      </c>
      <c r="C13" s="8" t="n">
        <v>17.04</v>
      </c>
      <c r="D13" s="8" t="n">
        <v>12.37</v>
      </c>
      <c r="E13" s="8" t="n">
        <v>12.37</v>
      </c>
    </row>
    <row r="14" spans="1:5">
      <c r="A14" s="4" t="s">
        <v>642</v>
      </c>
      <c r="B14" s="4" t="s">
        <v>643</v>
      </c>
      <c r="C14" s="4" t="s">
        <v>644</v>
      </c>
      <c r="D14" s="4" t="s">
        <v>645</v>
      </c>
      <c r="E14" s="4" t="s">
        <v>646</v>
      </c>
    </row>
    <row r="15" spans="1:5">
      <c r="A15" s="4" t="s">
        <v>659</v>
      </c>
      <c r="B15" s="6" t="n">
        <v>21779</v>
      </c>
      <c r="C15" s="6" t="n">
        <v>11560</v>
      </c>
      <c r="D15" s="6" t="n">
        <v>11563</v>
      </c>
    </row>
    <row r="16" spans="1:5">
      <c r="A16" s="4" t="s">
        <v>660</v>
      </c>
      <c r="B16" s="6" t="n">
        <v>28548</v>
      </c>
      <c r="C16" s="6" t="n">
        <v>21779</v>
      </c>
      <c r="D16" s="6" t="n">
        <v>11560</v>
      </c>
      <c r="E16" s="6" t="n">
        <v>1156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30"/>
  </cols>
  <sheetData>
    <row r="1" spans="1:2">
      <c r="A1" s="1" t="s">
        <v>661</v>
      </c>
      <c r="B1" s="2" t="s">
        <v>1</v>
      </c>
    </row>
    <row r="2" spans="1:2">
      <c r="B2" s="2" t="s">
        <v>662</v>
      </c>
    </row>
    <row r="3" spans="1:2">
      <c r="A3" s="3" t="s">
        <v>663</v>
      </c>
    </row>
    <row r="4" spans="1:2">
      <c r="A4" s="4" t="s">
        <v>664</v>
      </c>
      <c r="B4" s="5" t="n">
        <v>644986</v>
      </c>
    </row>
    <row r="5" spans="1:2">
      <c r="A5" s="4" t="s">
        <v>665</v>
      </c>
      <c r="B5" s="5" t="n">
        <v>314200</v>
      </c>
    </row>
    <row r="6" spans="1:2">
      <c r="A6" s="4" t="s">
        <v>666</v>
      </c>
      <c r="B6" s="5" t="n">
        <v>-159483</v>
      </c>
    </row>
    <row r="7" spans="1:2">
      <c r="A7" s="4" t="s">
        <v>667</v>
      </c>
      <c r="B7" s="5" t="n">
        <v>-144014</v>
      </c>
    </row>
    <row r="8" spans="1:2">
      <c r="A8" s="4" t="s">
        <v>668</v>
      </c>
      <c r="B8" s="5" t="n">
        <v>655689</v>
      </c>
    </row>
    <row r="9" spans="1:2">
      <c r="A9" s="4" t="s">
        <v>669</v>
      </c>
      <c r="B9" s="5" t="n">
        <v>655689</v>
      </c>
    </row>
    <row r="10" spans="1:2">
      <c r="A10" s="3" t="s">
        <v>641</v>
      </c>
    </row>
    <row r="11" spans="1:2">
      <c r="A11" s="4" t="s">
        <v>670</v>
      </c>
      <c r="B11" s="8" t="n">
        <v>8.529999999999999</v>
      </c>
    </row>
    <row r="12" spans="1:2">
      <c r="A12" s="4" t="s">
        <v>671</v>
      </c>
      <c r="B12" s="9" t="n">
        <v>9.460000000000001</v>
      </c>
    </row>
    <row r="13" spans="1:2">
      <c r="A13" s="4" t="s">
        <v>672</v>
      </c>
      <c r="B13" s="9" t="n">
        <v>8.25</v>
      </c>
    </row>
    <row r="14" spans="1:2">
      <c r="A14" s="4" t="s">
        <v>673</v>
      </c>
      <c r="B14" s="9" t="n">
        <v>8.4</v>
      </c>
    </row>
    <row r="15" spans="1:2">
      <c r="A15" s="4" t="s">
        <v>674</v>
      </c>
      <c r="B15" s="9" t="n">
        <v>9.07</v>
      </c>
    </row>
    <row r="16" spans="1:2">
      <c r="A16" s="4" t="s">
        <v>675</v>
      </c>
      <c r="B16" s="8" t="n">
        <v>9.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76</v>
      </c>
      <c r="B1" s="2" t="s">
        <v>1</v>
      </c>
    </row>
    <row r="2" spans="1:4">
      <c r="B2" s="2" t="s">
        <v>27</v>
      </c>
      <c r="C2" s="2" t="s">
        <v>28</v>
      </c>
      <c r="D2" s="2" t="s">
        <v>85</v>
      </c>
    </row>
    <row r="3" spans="1:4">
      <c r="A3" s="3" t="s">
        <v>235</v>
      </c>
    </row>
    <row r="4" spans="1:4">
      <c r="A4" s="4" t="s">
        <v>677</v>
      </c>
      <c r="B4" s="6" t="n">
        <v>1266</v>
      </c>
      <c r="C4" s="6" t="n">
        <v>392</v>
      </c>
      <c r="D4" s="6" t="n">
        <v>12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605</v>
      </c>
    </row>
    <row r="2" spans="1:2">
      <c r="A2" s="5" t="n">
        <v>2017</v>
      </c>
      <c r="B2" s="6" t="n">
        <v>192</v>
      </c>
    </row>
    <row r="3" spans="1:2">
      <c r="A3" s="5" t="n">
        <v>2018</v>
      </c>
      <c r="B3" s="5" t="n">
        <v>252</v>
      </c>
    </row>
    <row r="4" spans="1:2">
      <c r="A4" s="5" t="n">
        <v>2019</v>
      </c>
      <c r="B4" s="5" t="n">
        <v>31</v>
      </c>
    </row>
    <row r="5" spans="1:2">
      <c r="A5" s="4" t="s">
        <v>525</v>
      </c>
      <c r="B5" s="5" t="n">
        <v>475</v>
      </c>
    </row>
    <row r="6" spans="1:2">
      <c r="A6" s="4" t="s">
        <v>679</v>
      </c>
    </row>
    <row r="7" spans="1:2">
      <c r="A7" s="5" t="n">
        <v>2017</v>
      </c>
      <c r="B7" s="5" t="n">
        <v>5327</v>
      </c>
    </row>
    <row r="8" spans="1:2">
      <c r="A8" s="5" t="n">
        <v>2018</v>
      </c>
      <c r="B8" s="5" t="n">
        <v>2612</v>
      </c>
    </row>
    <row r="9" spans="1:2">
      <c r="A9" s="5" t="n">
        <v>2019</v>
      </c>
      <c r="B9" s="5" t="n">
        <v>1558</v>
      </c>
    </row>
    <row r="10" spans="1:2">
      <c r="A10" s="5" t="n">
        <v>2020</v>
      </c>
      <c r="B10" s="5" t="n">
        <v>1230</v>
      </c>
    </row>
    <row r="11" spans="1:2">
      <c r="A11" s="5" t="n">
        <v>2021</v>
      </c>
      <c r="B11" s="5" t="n">
        <v>308</v>
      </c>
    </row>
    <row r="12" spans="1:2">
      <c r="A12" s="4" t="s">
        <v>525</v>
      </c>
      <c r="B12" s="6" t="n">
        <v>110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680</v>
      </c>
      <c r="B1" s="2" t="s">
        <v>605</v>
      </c>
    </row>
    <row r="2" spans="1:2">
      <c r="A2" s="3" t="s">
        <v>681</v>
      </c>
    </row>
    <row r="3" spans="1:2">
      <c r="A3" s="5" t="n">
        <v>2017</v>
      </c>
      <c r="B3" s="6" t="n">
        <v>192</v>
      </c>
    </row>
    <row r="4" spans="1:2">
      <c r="A4" s="5" t="n">
        <v>2018</v>
      </c>
      <c r="B4" s="5" t="n">
        <v>252</v>
      </c>
    </row>
    <row r="5" spans="1:2">
      <c r="A5" s="5" t="n">
        <v>2019</v>
      </c>
      <c r="B5" s="5" t="n">
        <v>31</v>
      </c>
    </row>
    <row r="6" spans="1:2">
      <c r="A6" s="4" t="s">
        <v>525</v>
      </c>
      <c r="B6" s="6" t="n">
        <v>4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2</v>
      </c>
      <c r="B1" s="2" t="s">
        <v>1</v>
      </c>
    </row>
    <row r="2" spans="1:4">
      <c r="B2" s="2" t="s">
        <v>27</v>
      </c>
      <c r="C2" s="2" t="s">
        <v>28</v>
      </c>
      <c r="D2" s="2" t="s">
        <v>85</v>
      </c>
    </row>
    <row r="3" spans="1:4">
      <c r="A3" s="3" t="s">
        <v>683</v>
      </c>
    </row>
    <row r="4" spans="1:4">
      <c r="A4" s="4" t="s">
        <v>684</v>
      </c>
      <c r="B4" s="6" t="n">
        <v>1200</v>
      </c>
      <c r="C4" s="6" t="n">
        <v>669</v>
      </c>
      <c r="D4" s="6" t="n">
        <v>0</v>
      </c>
    </row>
    <row r="5" spans="1:4">
      <c r="A5" s="4" t="s">
        <v>685</v>
      </c>
      <c r="B5" s="6" t="n">
        <v>739</v>
      </c>
      <c r="C5" s="6" t="n">
        <v>1935</v>
      </c>
      <c r="D5" s="6" t="n">
        <v>299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6</v>
      </c>
      <c r="B1" s="2" t="s">
        <v>1</v>
      </c>
    </row>
    <row r="2" spans="1:4">
      <c r="B2" s="2" t="s">
        <v>27</v>
      </c>
      <c r="C2" s="2" t="s">
        <v>28</v>
      </c>
      <c r="D2" s="2" t="s">
        <v>85</v>
      </c>
    </row>
    <row r="3" spans="1:4">
      <c r="A3" s="3" t="s">
        <v>687</v>
      </c>
    </row>
    <row r="4" spans="1:4">
      <c r="A4" s="4" t="s">
        <v>688</v>
      </c>
      <c r="B4" s="6" t="n">
        <v>2299</v>
      </c>
      <c r="C4" s="6" t="n">
        <v>792</v>
      </c>
      <c r="D4" s="6" t="n">
        <v>32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9</v>
      </c>
      <c r="B1" s="2" t="s">
        <v>1</v>
      </c>
    </row>
    <row r="2" spans="1:4">
      <c r="B2" s="2" t="s">
        <v>27</v>
      </c>
      <c r="C2" s="2" t="s">
        <v>28</v>
      </c>
      <c r="D2" s="2" t="s">
        <v>85</v>
      </c>
    </row>
    <row r="3" spans="1:4">
      <c r="A3" s="4" t="s">
        <v>690</v>
      </c>
      <c r="B3" s="6" t="n">
        <v>132028</v>
      </c>
      <c r="C3" s="6" t="n">
        <v>72773</v>
      </c>
      <c r="D3" s="6" t="n">
        <v>20023</v>
      </c>
    </row>
    <row r="4" spans="1:4">
      <c r="A4" s="4" t="s">
        <v>97</v>
      </c>
      <c r="B4" s="5" t="n">
        <v>16515</v>
      </c>
      <c r="C4" s="5" t="n">
        <v>17636</v>
      </c>
      <c r="D4" s="5" t="n">
        <v>17360</v>
      </c>
    </row>
    <row r="5" spans="1:4">
      <c r="A5" s="4" t="s">
        <v>95</v>
      </c>
      <c r="B5" s="5" t="n">
        <v>17490</v>
      </c>
      <c r="C5" s="5" t="n">
        <v>10021</v>
      </c>
      <c r="D5" s="5" t="n">
        <v>209</v>
      </c>
    </row>
    <row r="6" spans="1:4">
      <c r="A6" s="4" t="s">
        <v>94</v>
      </c>
      <c r="B6" s="5" t="n">
        <v>6231</v>
      </c>
      <c r="C6" s="5" t="n">
        <v>6109</v>
      </c>
      <c r="D6" s="5" t="n">
        <v>1991</v>
      </c>
    </row>
    <row r="7" spans="1:4">
      <c r="A7" s="4" t="s">
        <v>93</v>
      </c>
      <c r="B7" s="5" t="n">
        <v>39606</v>
      </c>
      <c r="C7" s="5" t="n">
        <v>24806</v>
      </c>
      <c r="D7" s="5" t="n">
        <v>14530</v>
      </c>
    </row>
    <row r="8" spans="1:4">
      <c r="A8" s="4" t="s">
        <v>96</v>
      </c>
      <c r="B8" s="5" t="n">
        <v>9443</v>
      </c>
      <c r="C8" s="5" t="n">
        <v>6157</v>
      </c>
      <c r="D8" s="5" t="n">
        <v>3321</v>
      </c>
    </row>
    <row r="9" spans="1:4">
      <c r="A9" s="4" t="s">
        <v>691</v>
      </c>
      <c r="B9" s="5" t="n">
        <v>42743</v>
      </c>
      <c r="C9" s="5" t="n">
        <v>8044</v>
      </c>
      <c r="D9" s="5" t="n">
        <v>-17388</v>
      </c>
    </row>
    <row r="10" spans="1:4">
      <c r="A10" s="4" t="s">
        <v>99</v>
      </c>
      <c r="B10" s="5" t="n">
        <v>25945</v>
      </c>
      <c r="C10" s="5" t="n">
        <v>16979</v>
      </c>
      <c r="D10" s="5" t="n">
        <v>13353</v>
      </c>
    </row>
    <row r="11" spans="1:4">
      <c r="A11" s="4" t="s">
        <v>98</v>
      </c>
      <c r="B11" s="5" t="n">
        <v>13508</v>
      </c>
      <c r="C11" s="5" t="n">
        <v>3360</v>
      </c>
      <c r="D11" s="5" t="n">
        <v>1558</v>
      </c>
    </row>
    <row r="12" spans="1:4">
      <c r="A12" s="4" t="s">
        <v>100</v>
      </c>
      <c r="D12" s="5" t="n">
        <v>4350</v>
      </c>
    </row>
    <row r="13" spans="1:4">
      <c r="A13" s="4" t="s">
        <v>692</v>
      </c>
      <c r="B13" s="5" t="n">
        <v>3290</v>
      </c>
      <c r="C13" s="5" t="n">
        <v>-12295</v>
      </c>
      <c r="D13" s="5" t="n">
        <v>-36649</v>
      </c>
    </row>
    <row r="14" spans="1:4">
      <c r="A14" s="4" t="s">
        <v>693</v>
      </c>
    </row>
    <row r="15" spans="1:4">
      <c r="A15" s="4" t="s">
        <v>690</v>
      </c>
      <c r="B15" s="5" t="n">
        <v>106376</v>
      </c>
      <c r="C15" s="5" t="n">
        <v>46585</v>
      </c>
      <c r="D15" s="5" t="n">
        <v>438</v>
      </c>
    </row>
    <row r="16" spans="1:4">
      <c r="A16" s="4" t="s">
        <v>97</v>
      </c>
      <c r="B16" s="5" t="n">
        <v>0</v>
      </c>
      <c r="C16" s="5" t="n">
        <v>0</v>
      </c>
      <c r="D16" s="5" t="n">
        <v>0</v>
      </c>
    </row>
    <row r="17" spans="1:4">
      <c r="A17" s="4" t="s">
        <v>95</v>
      </c>
      <c r="B17" s="5" t="n">
        <v>17490</v>
      </c>
      <c r="C17" s="5" t="n">
        <v>10021</v>
      </c>
      <c r="D17" s="5" t="n">
        <v>209</v>
      </c>
    </row>
    <row r="18" spans="1:4">
      <c r="A18" s="4" t="s">
        <v>94</v>
      </c>
      <c r="B18" s="5" t="n">
        <v>5700</v>
      </c>
      <c r="C18" s="5" t="n">
        <v>6038</v>
      </c>
      <c r="D18" s="5" t="n">
        <v>1281</v>
      </c>
    </row>
    <row r="19" spans="1:4">
      <c r="A19" s="4" t="s">
        <v>93</v>
      </c>
      <c r="B19" s="5" t="n">
        <v>33452</v>
      </c>
      <c r="C19" s="5" t="n">
        <v>16694</v>
      </c>
      <c r="D19" s="5" t="n">
        <v>7292</v>
      </c>
    </row>
    <row r="20" spans="1:4">
      <c r="A20" s="4" t="s">
        <v>96</v>
      </c>
      <c r="B20" s="5" t="n">
        <v>9443</v>
      </c>
      <c r="C20" s="5" t="n">
        <v>6157</v>
      </c>
      <c r="D20" s="5" t="n">
        <v>3321</v>
      </c>
    </row>
    <row r="21" spans="1:4">
      <c r="A21" s="4" t="s">
        <v>691</v>
      </c>
      <c r="B21" s="5" t="n">
        <v>40291</v>
      </c>
      <c r="C21" s="5" t="n">
        <v>7675</v>
      </c>
      <c r="D21" s="5" t="n">
        <v>-11665</v>
      </c>
    </row>
    <row r="22" spans="1:4">
      <c r="A22" s="4" t="s">
        <v>99</v>
      </c>
      <c r="B22" s="5" t="n">
        <v>0</v>
      </c>
      <c r="C22" s="5" t="n">
        <v>0</v>
      </c>
      <c r="D22" s="5" t="n">
        <v>0</v>
      </c>
    </row>
    <row r="23" spans="1:4">
      <c r="A23" s="4" t="s">
        <v>98</v>
      </c>
      <c r="B23" s="5" t="n">
        <v>0</v>
      </c>
      <c r="C23" s="5" t="n">
        <v>0</v>
      </c>
      <c r="D23" s="5" t="n">
        <v>0</v>
      </c>
    </row>
    <row r="24" spans="1:4">
      <c r="A24" s="4" t="s">
        <v>100</v>
      </c>
      <c r="D24" s="5" t="n">
        <v>0</v>
      </c>
    </row>
    <row r="25" spans="1:4">
      <c r="A25" s="4" t="s">
        <v>692</v>
      </c>
      <c r="B25" s="5" t="n">
        <v>40291</v>
      </c>
      <c r="C25" s="5" t="n">
        <v>7675</v>
      </c>
      <c r="D25" s="5" t="n">
        <v>-11665</v>
      </c>
    </row>
    <row r="26" spans="1:4">
      <c r="A26" s="4" t="s">
        <v>694</v>
      </c>
    </row>
    <row r="27" spans="1:4">
      <c r="A27" s="4" t="s">
        <v>690</v>
      </c>
      <c r="B27" s="5" t="n">
        <v>16596</v>
      </c>
      <c r="C27" s="5" t="n">
        <v>16462</v>
      </c>
      <c r="D27" s="5" t="n">
        <v>14648</v>
      </c>
    </row>
    <row r="28" spans="1:4">
      <c r="A28" s="4" t="s">
        <v>97</v>
      </c>
      <c r="B28" s="5" t="n">
        <v>14466</v>
      </c>
      <c r="C28" s="5" t="n">
        <v>15573</v>
      </c>
      <c r="D28" s="5" t="n">
        <v>14828</v>
      </c>
    </row>
    <row r="29" spans="1:4">
      <c r="A29" s="4" t="s">
        <v>95</v>
      </c>
      <c r="B29" s="5" t="n">
        <v>0</v>
      </c>
      <c r="C29" s="5" t="n">
        <v>0</v>
      </c>
      <c r="D29" s="5" t="n">
        <v>0</v>
      </c>
    </row>
    <row r="30" spans="1:4">
      <c r="A30" s="4" t="s">
        <v>94</v>
      </c>
      <c r="B30" s="5" t="n">
        <v>244</v>
      </c>
      <c r="C30" s="5" t="n">
        <v>71</v>
      </c>
      <c r="D30" s="5" t="n">
        <v>582</v>
      </c>
    </row>
    <row r="31" spans="1:4">
      <c r="A31" s="4" t="s">
        <v>93</v>
      </c>
      <c r="B31" s="5" t="n">
        <v>6082</v>
      </c>
      <c r="C31" s="5" t="n">
        <v>8112</v>
      </c>
      <c r="D31" s="5" t="n">
        <v>7238</v>
      </c>
    </row>
    <row r="32" spans="1:4">
      <c r="A32" s="4" t="s">
        <v>96</v>
      </c>
      <c r="B32" s="5" t="n">
        <v>0</v>
      </c>
      <c r="C32" s="5" t="n">
        <v>0</v>
      </c>
      <c r="D32" s="5" t="n">
        <v>0</v>
      </c>
    </row>
    <row r="33" spans="1:4">
      <c r="A33" s="4" t="s">
        <v>691</v>
      </c>
      <c r="B33" s="5" t="n">
        <v>-4196</v>
      </c>
      <c r="C33" s="5" t="n">
        <v>-7294</v>
      </c>
      <c r="D33" s="5" t="n">
        <v>-8000</v>
      </c>
    </row>
    <row r="34" spans="1:4">
      <c r="A34" s="4" t="s">
        <v>99</v>
      </c>
      <c r="B34" s="5" t="n">
        <v>0</v>
      </c>
      <c r="C34" s="5" t="n">
        <v>0</v>
      </c>
      <c r="D34" s="5" t="n">
        <v>0</v>
      </c>
    </row>
    <row r="35" spans="1:4">
      <c r="A35" s="4" t="s">
        <v>98</v>
      </c>
      <c r="B35" s="5" t="n">
        <v>0</v>
      </c>
      <c r="C35" s="5" t="n">
        <v>0</v>
      </c>
      <c r="D35" s="5" t="n">
        <v>0</v>
      </c>
    </row>
    <row r="36" spans="1:4">
      <c r="A36" s="4" t="s">
        <v>100</v>
      </c>
      <c r="D36" s="5" t="n">
        <v>0</v>
      </c>
    </row>
    <row r="37" spans="1:4">
      <c r="A37" s="4" t="s">
        <v>692</v>
      </c>
      <c r="B37" s="5" t="n">
        <v>-4196</v>
      </c>
      <c r="C37" s="5" t="n">
        <v>-7294</v>
      </c>
      <c r="D37" s="5" t="n">
        <v>-8000</v>
      </c>
    </row>
    <row r="38" spans="1:4">
      <c r="A38" s="4" t="s">
        <v>695</v>
      </c>
    </row>
    <row r="39" spans="1:4">
      <c r="A39" s="4" t="s">
        <v>690</v>
      </c>
      <c r="B39" s="5" t="n">
        <v>9056</v>
      </c>
      <c r="C39" s="5" t="n">
        <v>9726</v>
      </c>
      <c r="D39" s="5" t="n">
        <v>4937</v>
      </c>
    </row>
    <row r="40" spans="1:4">
      <c r="A40" s="4" t="s">
        <v>97</v>
      </c>
      <c r="B40" s="5" t="n">
        <v>2049</v>
      </c>
      <c r="C40" s="5" t="n">
        <v>2063</v>
      </c>
      <c r="D40" s="5" t="n">
        <v>2532</v>
      </c>
    </row>
    <row r="41" spans="1:4">
      <c r="A41" s="4" t="s">
        <v>95</v>
      </c>
      <c r="B41" s="5" t="n">
        <v>0</v>
      </c>
      <c r="C41" s="5" t="n">
        <v>0</v>
      </c>
      <c r="D41" s="5" t="n">
        <v>0</v>
      </c>
    </row>
    <row r="42" spans="1:4">
      <c r="A42" s="4" t="s">
        <v>94</v>
      </c>
      <c r="B42" s="5" t="n">
        <v>287</v>
      </c>
      <c r="C42" s="5" t="n">
        <v>0</v>
      </c>
      <c r="D42" s="5" t="n">
        <v>128</v>
      </c>
    </row>
    <row r="43" spans="1:4">
      <c r="A43" s="4" t="s">
        <v>93</v>
      </c>
      <c r="B43" s="5" t="n">
        <v>72</v>
      </c>
      <c r="C43" s="5" t="n">
        <v>0</v>
      </c>
      <c r="D43" s="5" t="n">
        <v>0</v>
      </c>
    </row>
    <row r="44" spans="1:4">
      <c r="A44" s="4" t="s">
        <v>96</v>
      </c>
      <c r="B44" s="5" t="n">
        <v>0</v>
      </c>
      <c r="C44" s="5" t="n">
        <v>0</v>
      </c>
      <c r="D44" s="5" t="n">
        <v>0</v>
      </c>
    </row>
    <row r="45" spans="1:4">
      <c r="A45" s="4" t="s">
        <v>691</v>
      </c>
      <c r="B45" s="5" t="n">
        <v>6648</v>
      </c>
      <c r="C45" s="5" t="n">
        <v>7663</v>
      </c>
      <c r="D45" s="5" t="n">
        <v>2277</v>
      </c>
    </row>
    <row r="46" spans="1:4">
      <c r="A46" s="4" t="s">
        <v>99</v>
      </c>
      <c r="B46" s="5" t="n">
        <v>0</v>
      </c>
      <c r="C46" s="5" t="n">
        <v>0</v>
      </c>
      <c r="D46" s="5" t="n">
        <v>0</v>
      </c>
    </row>
    <row r="47" spans="1:4">
      <c r="A47" s="4" t="s">
        <v>98</v>
      </c>
      <c r="B47" s="5" t="n">
        <v>0</v>
      </c>
      <c r="C47" s="5" t="n">
        <v>0</v>
      </c>
      <c r="D47" s="5" t="n">
        <v>0</v>
      </c>
    </row>
    <row r="48" spans="1:4">
      <c r="A48" s="4" t="s">
        <v>100</v>
      </c>
      <c r="D48" s="5" t="n">
        <v>0</v>
      </c>
    </row>
    <row r="49" spans="1:4">
      <c r="A49" s="4" t="s">
        <v>692</v>
      </c>
      <c r="B49" s="5" t="n">
        <v>6648</v>
      </c>
      <c r="C49" s="5" t="n">
        <v>7663</v>
      </c>
      <c r="D49" s="5" t="n">
        <v>2277</v>
      </c>
    </row>
    <row r="50" spans="1:4">
      <c r="A50" s="4" t="s">
        <v>696</v>
      </c>
    </row>
    <row r="51" spans="1:4">
      <c r="A51" s="4" t="s">
        <v>690</v>
      </c>
      <c r="B51" s="5" t="n">
        <v>0</v>
      </c>
      <c r="C51" s="5" t="n">
        <v>0</v>
      </c>
      <c r="D51" s="5" t="n">
        <v>0</v>
      </c>
    </row>
    <row r="52" spans="1:4">
      <c r="A52" s="4" t="s">
        <v>97</v>
      </c>
      <c r="B52" s="5" t="n">
        <v>0</v>
      </c>
      <c r="C52" s="5" t="n">
        <v>0</v>
      </c>
      <c r="D52" s="5" t="n">
        <v>0</v>
      </c>
    </row>
    <row r="53" spans="1:4">
      <c r="A53" s="4" t="s">
        <v>95</v>
      </c>
      <c r="B53" s="5" t="n">
        <v>0</v>
      </c>
      <c r="C53" s="5" t="n">
        <v>0</v>
      </c>
      <c r="D53" s="5" t="n">
        <v>0</v>
      </c>
    </row>
    <row r="54" spans="1:4">
      <c r="A54" s="4" t="s">
        <v>94</v>
      </c>
      <c r="B54" s="5" t="n">
        <v>0</v>
      </c>
      <c r="C54" s="5" t="n">
        <v>0</v>
      </c>
      <c r="D54" s="5" t="n">
        <v>0</v>
      </c>
    </row>
    <row r="55" spans="1:4">
      <c r="A55" s="4" t="s">
        <v>93</v>
      </c>
      <c r="B55" s="5" t="n">
        <v>0</v>
      </c>
      <c r="C55" s="5" t="n">
        <v>0</v>
      </c>
      <c r="D55" s="5" t="n">
        <v>0</v>
      </c>
    </row>
    <row r="56" spans="1:4">
      <c r="A56" s="4" t="s">
        <v>96</v>
      </c>
      <c r="B56" s="5" t="n">
        <v>0</v>
      </c>
      <c r="C56" s="5" t="n">
        <v>0</v>
      </c>
      <c r="D56" s="5" t="n">
        <v>0</v>
      </c>
    </row>
    <row r="57" spans="1:4">
      <c r="A57" s="4" t="s">
        <v>691</v>
      </c>
      <c r="B57" s="5" t="n">
        <v>0</v>
      </c>
      <c r="C57" s="5" t="n">
        <v>0</v>
      </c>
      <c r="D57" s="5" t="n">
        <v>0</v>
      </c>
    </row>
    <row r="58" spans="1:4">
      <c r="A58" s="4" t="s">
        <v>99</v>
      </c>
      <c r="B58" s="5" t="n">
        <v>25945</v>
      </c>
      <c r="C58" s="5" t="n">
        <v>16979</v>
      </c>
      <c r="D58" s="5" t="n">
        <v>13353</v>
      </c>
    </row>
    <row r="59" spans="1:4">
      <c r="A59" s="4" t="s">
        <v>98</v>
      </c>
      <c r="B59" s="5" t="n">
        <v>13508</v>
      </c>
      <c r="C59" s="5" t="n">
        <v>3360</v>
      </c>
      <c r="D59" s="5" t="n">
        <v>1558</v>
      </c>
    </row>
    <row r="60" spans="1:4">
      <c r="A60" s="4" t="s">
        <v>100</v>
      </c>
      <c r="D60" s="5" t="n">
        <v>4350</v>
      </c>
    </row>
    <row r="61" spans="1:4">
      <c r="A61" s="4" t="s">
        <v>692</v>
      </c>
      <c r="B61" s="6" t="n">
        <v>-39453</v>
      </c>
      <c r="C61" s="6" t="n">
        <v>-20339</v>
      </c>
      <c r="D61" s="6" t="n">
        <v>-192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7</v>
      </c>
      <c r="B1" s="2" t="s">
        <v>27</v>
      </c>
      <c r="C1" s="2" t="s">
        <v>28</v>
      </c>
    </row>
    <row r="2" spans="1:3">
      <c r="A2" s="4" t="s">
        <v>698</v>
      </c>
      <c r="B2" s="6" t="n">
        <v>1030997</v>
      </c>
      <c r="C2" s="6" t="n">
        <v>924423</v>
      </c>
    </row>
    <row r="3" spans="1:3">
      <c r="A3" s="4" t="s">
        <v>695</v>
      </c>
    </row>
    <row r="4" spans="1:3">
      <c r="A4" s="4" t="s">
        <v>698</v>
      </c>
      <c r="B4" s="5" t="n">
        <v>102000</v>
      </c>
      <c r="C4" s="5" t="n">
        <v>87400</v>
      </c>
    </row>
    <row r="5" spans="1:3">
      <c r="A5" s="4" t="s">
        <v>694</v>
      </c>
    </row>
    <row r="6" spans="1:3">
      <c r="A6" s="4" t="s">
        <v>698</v>
      </c>
      <c r="B6" s="5" t="n">
        <v>157000</v>
      </c>
      <c r="C6" s="5" t="n">
        <v>174100</v>
      </c>
    </row>
    <row r="7" spans="1:3">
      <c r="A7" s="4" t="s">
        <v>693</v>
      </c>
    </row>
    <row r="8" spans="1:3">
      <c r="A8" s="4" t="s">
        <v>698</v>
      </c>
      <c r="B8" s="5" t="n">
        <v>750100</v>
      </c>
      <c r="C8" s="5" t="n">
        <v>543100</v>
      </c>
    </row>
    <row r="9" spans="1:3">
      <c r="A9" s="4" t="s">
        <v>699</v>
      </c>
    </row>
    <row r="10" spans="1:3">
      <c r="A10" s="4" t="s">
        <v>698</v>
      </c>
      <c r="B10" s="6" t="n">
        <v>21900</v>
      </c>
      <c r="C10" s="6" t="n">
        <v>1199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39"/>
    <col customWidth="1" max="3" min="3" width="14"/>
    <col customWidth="1" max="4" min="4" width="14"/>
  </cols>
  <sheetData>
    <row r="1" spans="1:4">
      <c r="A1" s="1" t="s">
        <v>700</v>
      </c>
      <c r="C1" s="2" t="s">
        <v>27</v>
      </c>
      <c r="D1" s="2" t="s">
        <v>28</v>
      </c>
    </row>
    <row r="2" spans="1:4">
      <c r="A2" s="4" t="s">
        <v>34</v>
      </c>
      <c r="C2" s="6" t="n">
        <v>0</v>
      </c>
      <c r="D2" s="6" t="n">
        <v>1540</v>
      </c>
    </row>
    <row r="3" spans="1:4">
      <c r="A3" s="4" t="s">
        <v>701</v>
      </c>
    </row>
    <row r="4" spans="1:4">
      <c r="A4" s="4" t="s">
        <v>34</v>
      </c>
      <c r="B4" s="4" t="s">
        <v>506</v>
      </c>
      <c r="C4" s="6" t="n">
        <v>0</v>
      </c>
      <c r="D4" s="6" t="n">
        <v>1540</v>
      </c>
    </row>
    <row r="5" spans="1:4"/>
    <row r="6" spans="1:4">
      <c r="A6" s="4" t="s">
        <v>506</v>
      </c>
      <c r="B6" s="4" t="s">
        <v>702</v>
      </c>
    </row>
  </sheetData>
  <mergeCells count="3">
    <mergeCell ref="A1:B1"/>
    <mergeCell ref="A5:C5"/>
    <mergeCell ref="B6:C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3</v>
      </c>
      <c r="C1" s="2" t="s">
        <v>27</v>
      </c>
      <c r="D1" s="2" t="s">
        <v>28</v>
      </c>
    </row>
    <row r="2" spans="1:4">
      <c r="A2" s="4" t="s">
        <v>406</v>
      </c>
      <c r="C2" s="6" t="n">
        <v>273970</v>
      </c>
      <c r="D2" s="6" t="n">
        <v>151921</v>
      </c>
    </row>
    <row r="3" spans="1:4">
      <c r="A3" s="4" t="s">
        <v>704</v>
      </c>
    </row>
    <row r="4" spans="1:4">
      <c r="A4" s="4" t="s">
        <v>406</v>
      </c>
      <c r="C4" s="5" t="n">
        <v>144</v>
      </c>
      <c r="D4" s="5" t="n">
        <v>144</v>
      </c>
    </row>
    <row r="5" spans="1:4">
      <c r="A5" s="4" t="s">
        <v>705</v>
      </c>
    </row>
    <row r="6" spans="1:4">
      <c r="A6" s="4" t="s">
        <v>406</v>
      </c>
      <c r="B6" s="4" t="s">
        <v>506</v>
      </c>
      <c r="C6" s="5" t="n">
        <v>4257</v>
      </c>
      <c r="D6" s="5" t="n">
        <v>4091</v>
      </c>
    </row>
    <row r="7" spans="1:4">
      <c r="A7" s="4" t="s">
        <v>706</v>
      </c>
    </row>
    <row r="8" spans="1:4">
      <c r="A8" s="4" t="s">
        <v>406</v>
      </c>
      <c r="B8" s="4" t="s">
        <v>506</v>
      </c>
      <c r="C8" s="5" t="n">
        <v>4306</v>
      </c>
      <c r="D8" s="5" t="n">
        <v>4400</v>
      </c>
    </row>
    <row r="9" spans="1:4">
      <c r="A9" s="4" t="s">
        <v>707</v>
      </c>
    </row>
    <row r="10" spans="1:4">
      <c r="A10" s="4" t="s">
        <v>406</v>
      </c>
      <c r="B10" s="4" t="s">
        <v>506</v>
      </c>
      <c r="C10" s="5" t="n">
        <v>12</v>
      </c>
      <c r="D10" s="5" t="n">
        <v>9</v>
      </c>
    </row>
    <row r="11" spans="1:4">
      <c r="A11" s="4" t="s">
        <v>708</v>
      </c>
    </row>
    <row r="12" spans="1:4">
      <c r="A12" s="4" t="s">
        <v>406</v>
      </c>
      <c r="B12" s="4" t="s">
        <v>506</v>
      </c>
      <c r="C12" s="5" t="n">
        <v>68836</v>
      </c>
      <c r="D12" s="5" t="n">
        <v>6608</v>
      </c>
    </row>
    <row r="13" spans="1:4">
      <c r="A13" s="4" t="s">
        <v>709</v>
      </c>
    </row>
    <row r="14" spans="1:4">
      <c r="A14" s="4" t="s">
        <v>406</v>
      </c>
      <c r="B14" s="4" t="s">
        <v>616</v>
      </c>
      <c r="C14" s="5" t="n">
        <v>30962</v>
      </c>
      <c r="D14" s="5" t="n">
        <v>136585</v>
      </c>
    </row>
    <row r="15" spans="1:4">
      <c r="A15" s="4" t="s">
        <v>710</v>
      </c>
    </row>
    <row r="16" spans="1:4">
      <c r="A16" s="4" t="s">
        <v>406</v>
      </c>
      <c r="B16" s="4" t="s">
        <v>619</v>
      </c>
      <c r="C16" s="5" t="n">
        <v>0</v>
      </c>
      <c r="D16" s="5" t="n">
        <v>23</v>
      </c>
    </row>
    <row r="17" spans="1:4">
      <c r="A17" s="4" t="s">
        <v>711</v>
      </c>
    </row>
    <row r="18" spans="1:4">
      <c r="A18" s="4" t="s">
        <v>406</v>
      </c>
      <c r="B18" s="4" t="s">
        <v>619</v>
      </c>
      <c r="C18" s="5" t="n">
        <v>0</v>
      </c>
      <c r="D18" s="5" t="n">
        <v>61</v>
      </c>
    </row>
    <row r="19" spans="1:4">
      <c r="A19" s="4" t="s">
        <v>712</v>
      </c>
    </row>
    <row r="20" spans="1:4">
      <c r="A20" s="4" t="s">
        <v>406</v>
      </c>
      <c r="B20" s="4" t="s">
        <v>619</v>
      </c>
      <c r="C20" s="6" t="n">
        <v>165453</v>
      </c>
      <c r="D20" s="6" t="n">
        <v>0</v>
      </c>
    </row>
    <row r="21" spans="1:4"/>
    <row r="22" spans="1:4">
      <c r="A22" s="4" t="s">
        <v>506</v>
      </c>
      <c r="B22" s="4" t="s">
        <v>713</v>
      </c>
    </row>
    <row r="23" spans="1:4">
      <c r="A23" s="4" t="s">
        <v>616</v>
      </c>
      <c r="B23" s="4" t="s">
        <v>702</v>
      </c>
    </row>
    <row r="24" spans="1:4">
      <c r="A24" s="4" t="s">
        <v>619</v>
      </c>
      <c r="B24" s="4" t="s">
        <v>714</v>
      </c>
    </row>
  </sheetData>
  <mergeCells count="5">
    <mergeCell ref="A1:B1"/>
    <mergeCell ref="A21:C21"/>
    <mergeCell ref="B22:C22"/>
    <mergeCell ref="B23:C23"/>
    <mergeCell ref="B24:C2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15</v>
      </c>
      <c r="C1" s="2" t="s">
        <v>27</v>
      </c>
      <c r="D1" s="2" t="s">
        <v>28</v>
      </c>
    </row>
    <row r="2" spans="1:4">
      <c r="A2" s="4" t="s">
        <v>716</v>
      </c>
      <c r="C2" s="6" t="n">
        <v>4349</v>
      </c>
      <c r="D2" s="6" t="n">
        <v>2716</v>
      </c>
    </row>
    <row r="3" spans="1:4">
      <c r="A3" s="4" t="s">
        <v>717</v>
      </c>
    </row>
    <row r="4" spans="1:4">
      <c r="A4" s="4" t="s">
        <v>716</v>
      </c>
      <c r="B4" s="4" t="s">
        <v>506</v>
      </c>
      <c r="C4" s="5" t="n">
        <v>3370</v>
      </c>
      <c r="D4" s="5" t="n">
        <v>2716</v>
      </c>
    </row>
    <row r="5" spans="1:4">
      <c r="A5" s="4" t="s">
        <v>718</v>
      </c>
    </row>
    <row r="6" spans="1:4">
      <c r="A6" s="4" t="s">
        <v>716</v>
      </c>
      <c r="B6" s="4" t="s">
        <v>616</v>
      </c>
      <c r="C6" s="5" t="n">
        <v>437</v>
      </c>
      <c r="D6" s="5" t="n">
        <v>0</v>
      </c>
    </row>
    <row r="7" spans="1:4">
      <c r="A7" s="4" t="s">
        <v>719</v>
      </c>
    </row>
    <row r="8" spans="1:4">
      <c r="A8" s="4" t="s">
        <v>716</v>
      </c>
      <c r="B8" s="4" t="s">
        <v>619</v>
      </c>
      <c r="C8" s="5" t="n">
        <v>245</v>
      </c>
      <c r="D8" s="5" t="n">
        <v>0</v>
      </c>
    </row>
    <row r="9" spans="1:4">
      <c r="A9" s="4" t="s">
        <v>720</v>
      </c>
    </row>
    <row r="10" spans="1:4">
      <c r="A10" s="4" t="s">
        <v>716</v>
      </c>
      <c r="B10" s="4" t="s">
        <v>622</v>
      </c>
      <c r="C10" s="5" t="n">
        <v>141</v>
      </c>
      <c r="D10" s="5" t="n">
        <v>0</v>
      </c>
    </row>
    <row r="11" spans="1:4">
      <c r="A11" s="4" t="s">
        <v>721</v>
      </c>
    </row>
    <row r="12" spans="1:4">
      <c r="A12" s="4" t="s">
        <v>716</v>
      </c>
      <c r="B12" s="4" t="s">
        <v>722</v>
      </c>
      <c r="C12" s="5" t="n">
        <v>87</v>
      </c>
      <c r="D12" s="5" t="n">
        <v>0</v>
      </c>
    </row>
    <row r="13" spans="1:4">
      <c r="A13" s="4" t="s">
        <v>723</v>
      </c>
    </row>
    <row r="14" spans="1:4">
      <c r="A14" s="4" t="s">
        <v>716</v>
      </c>
      <c r="B14" s="4" t="s">
        <v>724</v>
      </c>
      <c r="C14" s="5" t="n">
        <v>51</v>
      </c>
      <c r="D14" s="5" t="n">
        <v>0</v>
      </c>
    </row>
    <row r="15" spans="1:4">
      <c r="A15" s="4" t="s">
        <v>725</v>
      </c>
    </row>
    <row r="16" spans="1:4">
      <c r="A16" s="4" t="s">
        <v>716</v>
      </c>
      <c r="B16" s="4" t="s">
        <v>726</v>
      </c>
      <c r="C16" s="5" t="n">
        <v>13</v>
      </c>
      <c r="D16" s="5" t="n">
        <v>0</v>
      </c>
    </row>
    <row r="17" spans="1:4">
      <c r="A17" s="4" t="s">
        <v>727</v>
      </c>
    </row>
    <row r="18" spans="1:4">
      <c r="A18" s="4" t="s">
        <v>716</v>
      </c>
      <c r="B18" s="4" t="s">
        <v>728</v>
      </c>
      <c r="C18" s="6" t="n">
        <v>5</v>
      </c>
      <c r="D18" s="6" t="n">
        <v>0</v>
      </c>
    </row>
    <row r="19" spans="1:4"/>
    <row r="20" spans="1:4">
      <c r="A20" s="4" t="s">
        <v>506</v>
      </c>
      <c r="B20" s="4" t="s">
        <v>729</v>
      </c>
    </row>
    <row r="21" spans="1:4">
      <c r="A21" s="4" t="s">
        <v>616</v>
      </c>
      <c r="B21" s="4" t="s">
        <v>730</v>
      </c>
    </row>
    <row r="22" spans="1:4">
      <c r="A22" s="4" t="s">
        <v>619</v>
      </c>
      <c r="B22" s="4" t="s">
        <v>731</v>
      </c>
    </row>
    <row r="23" spans="1:4">
      <c r="A23" s="4" t="s">
        <v>622</v>
      </c>
      <c r="B23" s="4" t="s">
        <v>732</v>
      </c>
    </row>
    <row r="24" spans="1:4">
      <c r="A24" s="4" t="s">
        <v>722</v>
      </c>
      <c r="B24" s="4" t="s">
        <v>733</v>
      </c>
    </row>
    <row r="25" spans="1:4">
      <c r="A25" s="4" t="s">
        <v>724</v>
      </c>
      <c r="B25" s="4" t="s">
        <v>734</v>
      </c>
    </row>
    <row r="26" spans="1:4">
      <c r="A26" s="4" t="s">
        <v>726</v>
      </c>
      <c r="B26" s="4" t="s">
        <v>735</v>
      </c>
    </row>
    <row r="27" spans="1:4">
      <c r="A27" s="4" t="s">
        <v>728</v>
      </c>
      <c r="B27" s="4" t="s">
        <v>736</v>
      </c>
    </row>
  </sheetData>
  <mergeCells count="10">
    <mergeCell ref="A1:B1"/>
    <mergeCell ref="A19:C19"/>
    <mergeCell ref="B20:C20"/>
    <mergeCell ref="B21:C21"/>
    <mergeCell ref="B22:C22"/>
    <mergeCell ref="B23:C23"/>
    <mergeCell ref="B24:C24"/>
    <mergeCell ref="B25:C25"/>
    <mergeCell ref="B26:C26"/>
    <mergeCell ref="B27:C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7</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14"/>
  </cols>
  <sheetData>
    <row r="1" spans="1:4">
      <c r="A1" s="1" t="s">
        <v>737</v>
      </c>
      <c r="C1" s="2" t="s">
        <v>27</v>
      </c>
      <c r="D1" s="2" t="s">
        <v>28</v>
      </c>
    </row>
    <row r="2" spans="1:4">
      <c r="A2" s="4" t="s">
        <v>709</v>
      </c>
    </row>
    <row r="3" spans="1:4">
      <c r="A3" s="4" t="s">
        <v>406</v>
      </c>
      <c r="B3" s="4" t="s">
        <v>506</v>
      </c>
      <c r="C3" s="6" t="n">
        <v>33028</v>
      </c>
      <c r="D3" s="6" t="n">
        <v>0</v>
      </c>
    </row>
    <row r="4" spans="1:4"/>
    <row r="5" spans="1:4">
      <c r="A5" s="4" t="s">
        <v>506</v>
      </c>
      <c r="B5" s="4" t="s">
        <v>702</v>
      </c>
    </row>
  </sheetData>
  <mergeCells count="3">
    <mergeCell ref="A1:B1"/>
    <mergeCell ref="A4:C4"/>
    <mergeCell ref="B5:C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8</v>
      </c>
      <c r="C1" s="2" t="s">
        <v>1</v>
      </c>
    </row>
    <row r="2" spans="1:5">
      <c r="C2" s="2" t="s">
        <v>27</v>
      </c>
      <c r="D2" s="2" t="s">
        <v>28</v>
      </c>
      <c r="E2" s="2" t="s">
        <v>85</v>
      </c>
    </row>
    <row r="3" spans="1:5">
      <c r="A3" s="4" t="s">
        <v>705</v>
      </c>
    </row>
    <row r="4" spans="1:5">
      <c r="A4" s="4" t="s">
        <v>739</v>
      </c>
      <c r="B4" s="4" t="s">
        <v>740</v>
      </c>
      <c r="C4" s="6" t="n">
        <v>168</v>
      </c>
      <c r="D4" s="6" t="n">
        <v>168</v>
      </c>
      <c r="E4" s="6" t="n">
        <v>939</v>
      </c>
    </row>
    <row r="5" spans="1:5">
      <c r="A5" s="4" t="s">
        <v>710</v>
      </c>
    </row>
    <row r="6" spans="1:5">
      <c r="A6" s="4" t="s">
        <v>739</v>
      </c>
      <c r="B6" s="4" t="s">
        <v>741</v>
      </c>
      <c r="C6" s="5" t="n">
        <v>0</v>
      </c>
      <c r="D6" s="5" t="n">
        <v>182</v>
      </c>
      <c r="E6" s="5" t="n">
        <v>0</v>
      </c>
    </row>
    <row r="7" spans="1:5">
      <c r="A7" s="4" t="s">
        <v>710</v>
      </c>
    </row>
    <row r="8" spans="1:5">
      <c r="A8" s="4" t="s">
        <v>739</v>
      </c>
      <c r="B8" s="4" t="s">
        <v>742</v>
      </c>
      <c r="C8" s="5" t="n">
        <v>0</v>
      </c>
      <c r="D8" s="5" t="n">
        <v>67</v>
      </c>
      <c r="E8" s="5" t="n">
        <v>0</v>
      </c>
    </row>
    <row r="9" spans="1:5">
      <c r="A9" s="4" t="s">
        <v>712</v>
      </c>
    </row>
    <row r="10" spans="1:5">
      <c r="A10" s="4" t="s">
        <v>739</v>
      </c>
      <c r="B10" s="4" t="s">
        <v>741</v>
      </c>
      <c r="C10" s="5" t="n">
        <v>170646</v>
      </c>
      <c r="D10" s="5" t="n">
        <v>0</v>
      </c>
      <c r="E10" s="5" t="n">
        <v>0</v>
      </c>
    </row>
    <row r="11" spans="1:5">
      <c r="A11" s="4" t="s">
        <v>712</v>
      </c>
    </row>
    <row r="12" spans="1:5">
      <c r="A12" s="4" t="s">
        <v>739</v>
      </c>
      <c r="B12" s="4" t="s">
        <v>743</v>
      </c>
      <c r="C12" s="5" t="n">
        <v>2063</v>
      </c>
      <c r="D12" s="5" t="n">
        <v>0</v>
      </c>
      <c r="E12" s="5" t="n">
        <v>0</v>
      </c>
    </row>
    <row r="13" spans="1:5">
      <c r="A13" s="4" t="s">
        <v>706</v>
      </c>
    </row>
    <row r="14" spans="1:5">
      <c r="A14" s="4" t="s">
        <v>739</v>
      </c>
      <c r="B14" s="4" t="s">
        <v>744</v>
      </c>
      <c r="C14" s="5" t="n">
        <v>0</v>
      </c>
      <c r="D14" s="5" t="n">
        <v>0</v>
      </c>
      <c r="E14" s="5" t="n">
        <v>50616</v>
      </c>
    </row>
    <row r="15" spans="1:5">
      <c r="A15" s="4" t="s">
        <v>745</v>
      </c>
      <c r="B15" s="4" t="s">
        <v>740</v>
      </c>
      <c r="C15" s="5" t="n">
        <v>276</v>
      </c>
      <c r="D15" s="5" t="n">
        <v>301</v>
      </c>
      <c r="E15" s="5" t="n">
        <v>311</v>
      </c>
    </row>
    <row r="16" spans="1:5">
      <c r="A16" s="4" t="s">
        <v>746</v>
      </c>
    </row>
    <row r="17" spans="1:5">
      <c r="A17" s="4" t="s">
        <v>739</v>
      </c>
      <c r="B17" s="4" t="s">
        <v>747</v>
      </c>
      <c r="C17" s="5" t="n">
        <v>9390</v>
      </c>
      <c r="D17" s="5" t="n">
        <v>3109</v>
      </c>
      <c r="E17" s="5" t="n">
        <v>22113</v>
      </c>
    </row>
    <row r="18" spans="1:5">
      <c r="A18" s="4" t="s">
        <v>746</v>
      </c>
    </row>
    <row r="19" spans="1:5">
      <c r="A19" s="4" t="s">
        <v>739</v>
      </c>
      <c r="B19" s="4" t="s">
        <v>748</v>
      </c>
      <c r="C19" s="5" t="n">
        <v>194</v>
      </c>
      <c r="D19" s="5" t="n">
        <v>11</v>
      </c>
      <c r="E19" s="5" t="n">
        <v>639</v>
      </c>
    </row>
    <row r="20" spans="1:5">
      <c r="A20" s="4" t="s">
        <v>707</v>
      </c>
    </row>
    <row r="21" spans="1:5">
      <c r="A21" s="4" t="s">
        <v>739</v>
      </c>
      <c r="B21" s="4" t="s">
        <v>744</v>
      </c>
      <c r="C21" s="5" t="n">
        <v>2</v>
      </c>
      <c r="D21" s="5" t="n">
        <v>2</v>
      </c>
      <c r="E21" s="5" t="n">
        <v>2</v>
      </c>
    </row>
    <row r="22" spans="1:5">
      <c r="A22" s="4" t="s">
        <v>749</v>
      </c>
    </row>
    <row r="23" spans="1:5">
      <c r="A23" s="4" t="s">
        <v>739</v>
      </c>
      <c r="B23" s="4" t="s">
        <v>750</v>
      </c>
      <c r="C23" s="5" t="n">
        <v>94357</v>
      </c>
      <c r="D23" s="5" t="n">
        <v>0</v>
      </c>
      <c r="E23" s="5" t="n">
        <v>0</v>
      </c>
    </row>
    <row r="24" spans="1:5">
      <c r="A24" s="4" t="s">
        <v>751</v>
      </c>
    </row>
    <row r="25" spans="1:5">
      <c r="A25" s="4" t="s">
        <v>739</v>
      </c>
      <c r="B25" s="4" t="s">
        <v>752</v>
      </c>
      <c r="C25" s="5" t="n">
        <v>95563</v>
      </c>
      <c r="D25" s="5" t="n">
        <v>107639</v>
      </c>
      <c r="E25" s="5" t="n">
        <v>109044</v>
      </c>
    </row>
    <row r="26" spans="1:5">
      <c r="A26" s="4" t="s">
        <v>704</v>
      </c>
    </row>
    <row r="27" spans="1:5">
      <c r="A27" s="4" t="s">
        <v>739</v>
      </c>
      <c r="B27" s="4" t="s">
        <v>753</v>
      </c>
      <c r="C27" s="5" t="n">
        <v>263927</v>
      </c>
      <c r="D27" s="5" t="n">
        <v>355049</v>
      </c>
      <c r="E27" s="5" t="n">
        <v>132969</v>
      </c>
    </row>
    <row r="28" spans="1:5">
      <c r="A28" s="4" t="s">
        <v>745</v>
      </c>
      <c r="B28" s="4" t="s">
        <v>754</v>
      </c>
      <c r="C28" s="5" t="n">
        <v>46</v>
      </c>
      <c r="D28" s="5" t="n">
        <v>0</v>
      </c>
      <c r="E28" s="5" t="n">
        <v>0</v>
      </c>
    </row>
    <row r="29" spans="1:5">
      <c r="A29" s="4" t="s">
        <v>704</v>
      </c>
    </row>
    <row r="30" spans="1:5">
      <c r="A30" s="4" t="s">
        <v>745</v>
      </c>
      <c r="B30" s="4" t="s">
        <v>755</v>
      </c>
      <c r="C30" s="5" t="n">
        <v>1</v>
      </c>
      <c r="D30" s="5" t="n">
        <v>0</v>
      </c>
      <c r="E30" s="5" t="n">
        <v>0</v>
      </c>
    </row>
    <row r="31" spans="1:5">
      <c r="A31" s="4" t="s">
        <v>720</v>
      </c>
    </row>
    <row r="32" spans="1:5">
      <c r="A32" s="4" t="s">
        <v>739</v>
      </c>
      <c r="B32" s="4" t="s">
        <v>756</v>
      </c>
      <c r="C32" s="5" t="n">
        <v>15073</v>
      </c>
      <c r="D32" s="5" t="n">
        <v>16066</v>
      </c>
      <c r="E32" s="5" t="n">
        <v>0</v>
      </c>
    </row>
    <row r="33" spans="1:5">
      <c r="A33" s="4" t="s">
        <v>745</v>
      </c>
      <c r="B33" s="4" t="s">
        <v>757</v>
      </c>
      <c r="C33" s="5" t="n">
        <v>1033</v>
      </c>
      <c r="D33" s="5" t="n">
        <v>0</v>
      </c>
      <c r="E33" s="5" t="n">
        <v>0</v>
      </c>
    </row>
    <row r="34" spans="1:5">
      <c r="A34" s="4" t="s">
        <v>720</v>
      </c>
    </row>
    <row r="35" spans="1:5">
      <c r="A35" s="4" t="s">
        <v>745</v>
      </c>
      <c r="B35" s="4" t="s">
        <v>758</v>
      </c>
      <c r="C35" s="5" t="n">
        <v>19</v>
      </c>
      <c r="D35" s="5" t="n">
        <v>0</v>
      </c>
      <c r="E35" s="5" t="n">
        <v>0</v>
      </c>
    </row>
    <row r="36" spans="1:5">
      <c r="A36" s="4" t="s">
        <v>709</v>
      </c>
    </row>
    <row r="37" spans="1:5">
      <c r="A37" s="4" t="s">
        <v>739</v>
      </c>
      <c r="B37" s="4" t="s">
        <v>759</v>
      </c>
      <c r="C37" s="5" t="n">
        <v>0</v>
      </c>
      <c r="D37" s="5" t="n">
        <v>24098</v>
      </c>
      <c r="E37" s="5" t="n">
        <v>48826</v>
      </c>
    </row>
    <row r="38" spans="1:5">
      <c r="A38" s="4" t="s">
        <v>709</v>
      </c>
    </row>
    <row r="39" spans="1:5">
      <c r="A39" s="4" t="s">
        <v>739</v>
      </c>
      <c r="B39" s="4" t="s">
        <v>760</v>
      </c>
      <c r="C39" s="5" t="n">
        <v>122482</v>
      </c>
      <c r="D39" s="5" t="n">
        <v>144988</v>
      </c>
      <c r="E39" s="5" t="n">
        <v>111415</v>
      </c>
    </row>
    <row r="40" spans="1:5">
      <c r="A40" s="4" t="s">
        <v>709</v>
      </c>
    </row>
    <row r="41" spans="1:5">
      <c r="A41" s="4" t="s">
        <v>739</v>
      </c>
      <c r="B41" s="4" t="s">
        <v>761</v>
      </c>
      <c r="C41" s="5" t="n">
        <v>554898</v>
      </c>
      <c r="D41" s="5" t="n">
        <v>55115</v>
      </c>
      <c r="E41" s="5" t="n">
        <v>7927</v>
      </c>
    </row>
    <row r="42" spans="1:5">
      <c r="A42" s="4" t="s">
        <v>709</v>
      </c>
    </row>
    <row r="43" spans="1:5">
      <c r="A43" s="4" t="s">
        <v>739</v>
      </c>
      <c r="B43" s="4" t="s">
        <v>762</v>
      </c>
      <c r="C43" s="5" t="n">
        <v>3031</v>
      </c>
      <c r="D43" s="5" t="n">
        <v>3908</v>
      </c>
      <c r="E43" s="5" t="n">
        <v>31</v>
      </c>
    </row>
    <row r="44" spans="1:5">
      <c r="A44" s="4" t="s">
        <v>763</v>
      </c>
    </row>
    <row r="45" spans="1:5">
      <c r="A45" s="4" t="s">
        <v>739</v>
      </c>
      <c r="B45" s="4" t="s">
        <v>747</v>
      </c>
      <c r="C45" s="5" t="n">
        <v>1191</v>
      </c>
      <c r="D45" s="5" t="n">
        <v>1221</v>
      </c>
      <c r="E45" s="5" t="n">
        <v>2432</v>
      </c>
    </row>
    <row r="46" spans="1:5">
      <c r="A46" s="4" t="s">
        <v>763</v>
      </c>
    </row>
    <row r="47" spans="1:5">
      <c r="A47" s="4" t="s">
        <v>739</v>
      </c>
      <c r="B47" s="4" t="s">
        <v>748</v>
      </c>
      <c r="C47" s="5" t="n">
        <v>51</v>
      </c>
      <c r="D47" s="5" t="n">
        <v>60</v>
      </c>
      <c r="E47" s="5" t="n">
        <v>71</v>
      </c>
    </row>
    <row r="48" spans="1:5">
      <c r="A48" s="4" t="s">
        <v>708</v>
      </c>
    </row>
    <row r="49" spans="1:5">
      <c r="A49" s="4" t="s">
        <v>739</v>
      </c>
      <c r="B49" s="4" t="s">
        <v>744</v>
      </c>
      <c r="C49" s="5" t="n">
        <v>120</v>
      </c>
      <c r="D49" s="5" t="n">
        <v>0</v>
      </c>
      <c r="E49" s="5" t="n">
        <v>0</v>
      </c>
    </row>
    <row r="50" spans="1:5">
      <c r="A50" s="4" t="s">
        <v>745</v>
      </c>
      <c r="B50" s="4" t="s">
        <v>764</v>
      </c>
      <c r="C50" s="5" t="n">
        <v>111512</v>
      </c>
      <c r="D50" s="5" t="n">
        <v>0</v>
      </c>
      <c r="E50" s="5" t="n">
        <v>0</v>
      </c>
    </row>
    <row r="51" spans="1:5">
      <c r="A51" s="4" t="s">
        <v>711</v>
      </c>
    </row>
    <row r="52" spans="1:5">
      <c r="A52" s="4" t="s">
        <v>739</v>
      </c>
      <c r="B52" s="4" t="s">
        <v>741</v>
      </c>
      <c r="C52" s="5" t="n">
        <v>0</v>
      </c>
      <c r="D52" s="5" t="n">
        <v>35627</v>
      </c>
      <c r="E52" s="5" t="n">
        <v>0</v>
      </c>
    </row>
    <row r="53" spans="1:5">
      <c r="A53" s="4" t="s">
        <v>711</v>
      </c>
    </row>
    <row r="54" spans="1:5">
      <c r="A54" s="4" t="s">
        <v>739</v>
      </c>
      <c r="B54" s="4" t="s">
        <v>742</v>
      </c>
      <c r="C54" s="5" t="n">
        <v>1</v>
      </c>
      <c r="D54" s="5" t="n">
        <v>1594</v>
      </c>
      <c r="E54" s="5" t="n">
        <v>0</v>
      </c>
    </row>
    <row r="55" spans="1:5">
      <c r="A55" s="4" t="s">
        <v>765</v>
      </c>
    </row>
    <row r="56" spans="1:5">
      <c r="A56" s="4" t="s">
        <v>745</v>
      </c>
      <c r="B56" s="4" t="s">
        <v>766</v>
      </c>
      <c r="C56" s="5" t="n">
        <v>19</v>
      </c>
      <c r="D56" s="5" t="n">
        <v>117</v>
      </c>
      <c r="E56" s="5" t="n">
        <v>198</v>
      </c>
    </row>
    <row r="57" spans="1:5">
      <c r="A57" s="4" t="s">
        <v>721</v>
      </c>
    </row>
    <row r="58" spans="1:5">
      <c r="A58" s="4" t="s">
        <v>745</v>
      </c>
      <c r="B58" s="4" t="s">
        <v>767</v>
      </c>
      <c r="C58" s="5" t="n">
        <v>65</v>
      </c>
      <c r="D58" s="5" t="n">
        <v>0</v>
      </c>
      <c r="E58" s="5" t="n">
        <v>0</v>
      </c>
    </row>
    <row r="59" spans="1:5">
      <c r="A59" s="4" t="s">
        <v>721</v>
      </c>
    </row>
    <row r="60" spans="1:5">
      <c r="A60" s="4" t="s">
        <v>745</v>
      </c>
      <c r="B60" s="4" t="s">
        <v>768</v>
      </c>
      <c r="C60" s="5" t="n">
        <v>5</v>
      </c>
      <c r="D60" s="5" t="n">
        <v>0</v>
      </c>
      <c r="E60" s="5" t="n">
        <v>0</v>
      </c>
    </row>
    <row r="61" spans="1:5">
      <c r="A61" s="4" t="s">
        <v>717</v>
      </c>
    </row>
    <row r="62" spans="1:5">
      <c r="A62" s="4" t="s">
        <v>745</v>
      </c>
      <c r="B62" s="4" t="s">
        <v>767</v>
      </c>
      <c r="C62" s="5" t="n">
        <v>6840</v>
      </c>
      <c r="D62" s="5" t="n">
        <v>0</v>
      </c>
      <c r="E62" s="5" t="n">
        <v>0</v>
      </c>
    </row>
    <row r="63" spans="1:5">
      <c r="A63" s="4" t="s">
        <v>717</v>
      </c>
    </row>
    <row r="64" spans="1:5">
      <c r="A64" s="4" t="s">
        <v>745</v>
      </c>
      <c r="B64" s="4" t="s">
        <v>768</v>
      </c>
      <c r="C64" s="5" t="n">
        <v>391</v>
      </c>
      <c r="D64" s="5" t="n">
        <v>0</v>
      </c>
      <c r="E64" s="5" t="n">
        <v>0</v>
      </c>
    </row>
    <row r="65" spans="1:5">
      <c r="A65" s="4" t="s">
        <v>719</v>
      </c>
    </row>
    <row r="66" spans="1:5">
      <c r="A66" s="4" t="s">
        <v>745</v>
      </c>
      <c r="B66" s="4" t="s">
        <v>767</v>
      </c>
      <c r="C66" s="5" t="n">
        <v>898</v>
      </c>
      <c r="D66" s="5" t="n">
        <v>0</v>
      </c>
      <c r="E66" s="5" t="n">
        <v>0</v>
      </c>
    </row>
    <row r="67" spans="1:5">
      <c r="A67" s="4" t="s">
        <v>719</v>
      </c>
    </row>
    <row r="68" spans="1:5">
      <c r="A68" s="4" t="s">
        <v>745</v>
      </c>
      <c r="B68" s="4" t="s">
        <v>768</v>
      </c>
      <c r="C68" s="5" t="n">
        <v>23</v>
      </c>
      <c r="D68" s="5" t="n">
        <v>0</v>
      </c>
      <c r="E68" s="5" t="n">
        <v>0</v>
      </c>
    </row>
    <row r="69" spans="1:5">
      <c r="A69" s="4" t="s">
        <v>723</v>
      </c>
    </row>
    <row r="70" spans="1:5">
      <c r="A70" s="4" t="s">
        <v>745</v>
      </c>
      <c r="B70" s="4" t="s">
        <v>769</v>
      </c>
      <c r="C70" s="5" t="n">
        <v>106</v>
      </c>
      <c r="D70" s="5" t="n">
        <v>0</v>
      </c>
      <c r="E70" s="5" t="n">
        <v>0</v>
      </c>
    </row>
    <row r="71" spans="1:5">
      <c r="A71" s="4" t="s">
        <v>723</v>
      </c>
    </row>
    <row r="72" spans="1:5">
      <c r="A72" s="4" t="s">
        <v>745</v>
      </c>
      <c r="B72" s="4" t="s">
        <v>770</v>
      </c>
      <c r="C72" s="5" t="n">
        <v>4</v>
      </c>
      <c r="D72" s="5" t="n">
        <v>0</v>
      </c>
      <c r="E72" s="5" t="n">
        <v>0</v>
      </c>
    </row>
    <row r="73" spans="1:5">
      <c r="A73" s="4" t="s">
        <v>727</v>
      </c>
    </row>
    <row r="74" spans="1:5">
      <c r="A74" s="4" t="s">
        <v>745</v>
      </c>
      <c r="B74" s="4" t="s">
        <v>769</v>
      </c>
      <c r="C74" s="5" t="n">
        <v>8</v>
      </c>
      <c r="D74" s="5" t="n">
        <v>0</v>
      </c>
      <c r="E74" s="5" t="n">
        <v>0</v>
      </c>
    </row>
    <row r="75" spans="1:5">
      <c r="A75" s="4" t="s">
        <v>718</v>
      </c>
    </row>
    <row r="76" spans="1:5">
      <c r="A76" s="4" t="s">
        <v>745</v>
      </c>
      <c r="B76" s="4" t="s">
        <v>771</v>
      </c>
      <c r="C76" s="5" t="n">
        <v>452</v>
      </c>
      <c r="D76" s="5" t="n">
        <v>0</v>
      </c>
      <c r="E76" s="5" t="n">
        <v>0</v>
      </c>
    </row>
    <row r="77" spans="1:5">
      <c r="A77" s="4" t="s">
        <v>718</v>
      </c>
    </row>
    <row r="78" spans="1:5">
      <c r="A78" s="4" t="s">
        <v>745</v>
      </c>
      <c r="B78" s="4" t="s">
        <v>772</v>
      </c>
      <c r="C78" s="5" t="n">
        <v>4</v>
      </c>
      <c r="D78" s="5" t="n">
        <v>0</v>
      </c>
      <c r="E78" s="5" t="n">
        <v>0</v>
      </c>
    </row>
    <row r="79" spans="1:5">
      <c r="A79" s="4" t="s">
        <v>773</v>
      </c>
    </row>
    <row r="80" spans="1:5">
      <c r="A80" s="4" t="s">
        <v>745</v>
      </c>
      <c r="B80" s="4" t="s">
        <v>774</v>
      </c>
      <c r="C80" s="5" t="n">
        <v>0</v>
      </c>
      <c r="D80" s="5" t="n">
        <v>0</v>
      </c>
      <c r="E80" s="5" t="n">
        <v>857</v>
      </c>
    </row>
    <row r="81" spans="1:5">
      <c r="A81" s="4" t="s">
        <v>773</v>
      </c>
    </row>
    <row r="82" spans="1:5">
      <c r="A82" s="4" t="s">
        <v>745</v>
      </c>
      <c r="B82" s="4" t="s">
        <v>775</v>
      </c>
      <c r="C82" s="5" t="n">
        <v>0</v>
      </c>
      <c r="D82" s="5" t="n">
        <v>0</v>
      </c>
      <c r="E82" s="5" t="n">
        <v>2074</v>
      </c>
    </row>
    <row r="83" spans="1:5">
      <c r="A83" s="4" t="s">
        <v>773</v>
      </c>
    </row>
    <row r="84" spans="1:5">
      <c r="A84" s="4" t="s">
        <v>745</v>
      </c>
      <c r="B84" s="4" t="s">
        <v>776</v>
      </c>
      <c r="C84" s="5" t="n">
        <v>0</v>
      </c>
      <c r="D84" s="5" t="n">
        <v>25</v>
      </c>
      <c r="E84" s="5" t="n">
        <v>23</v>
      </c>
    </row>
    <row r="85" spans="1:5">
      <c r="A85" s="4" t="s">
        <v>773</v>
      </c>
    </row>
    <row r="86" spans="1:5">
      <c r="A86" s="4" t="s">
        <v>745</v>
      </c>
      <c r="B86" s="4" t="s">
        <v>777</v>
      </c>
      <c r="C86" s="5" t="n">
        <v>0</v>
      </c>
      <c r="D86" s="5" t="n">
        <v>927</v>
      </c>
      <c r="E86" s="5" t="n">
        <v>190</v>
      </c>
    </row>
    <row r="87" spans="1:5">
      <c r="A87" s="4" t="s">
        <v>773</v>
      </c>
    </row>
    <row r="88" spans="1:5">
      <c r="A88" s="4" t="s">
        <v>745</v>
      </c>
      <c r="B88" s="4" t="s">
        <v>778</v>
      </c>
      <c r="C88" s="6" t="n">
        <v>0</v>
      </c>
      <c r="D88" s="6" t="n">
        <v>11</v>
      </c>
      <c r="E88" s="6" t="n">
        <v>3</v>
      </c>
    </row>
    <row r="89" spans="1:5"/>
    <row r="90" spans="1:5">
      <c r="A90" s="4" t="s">
        <v>506</v>
      </c>
      <c r="B90" s="4" t="s">
        <v>713</v>
      </c>
    </row>
    <row r="91" spans="1:5">
      <c r="A91" s="4" t="s">
        <v>616</v>
      </c>
      <c r="B91" s="4" t="s">
        <v>779</v>
      </c>
    </row>
    <row r="92" spans="1:5">
      <c r="A92" s="4" t="s">
        <v>619</v>
      </c>
      <c r="B92" s="4" t="s">
        <v>714</v>
      </c>
    </row>
    <row r="93" spans="1:5">
      <c r="A93" s="4" t="s">
        <v>622</v>
      </c>
      <c r="B93" s="4" t="s">
        <v>780</v>
      </c>
    </row>
    <row r="94" spans="1:5">
      <c r="A94" s="4" t="s">
        <v>722</v>
      </c>
      <c r="B94" s="4" t="s">
        <v>732</v>
      </c>
    </row>
    <row r="95" spans="1:5">
      <c r="A95" s="4" t="s">
        <v>724</v>
      </c>
      <c r="B95" s="4" t="s">
        <v>781</v>
      </c>
    </row>
    <row r="96" spans="1:5">
      <c r="A96" s="4" t="s">
        <v>726</v>
      </c>
      <c r="B96" s="4" t="s">
        <v>782</v>
      </c>
    </row>
    <row r="97" spans="1:5">
      <c r="A97" s="4" t="s">
        <v>728</v>
      </c>
      <c r="B97" s="4" t="s">
        <v>783</v>
      </c>
    </row>
    <row r="98" spans="1:5">
      <c r="A98" s="4" t="s">
        <v>784</v>
      </c>
      <c r="B98" s="4" t="s">
        <v>785</v>
      </c>
    </row>
    <row r="99" spans="1:5">
      <c r="A99" s="4" t="s">
        <v>786</v>
      </c>
      <c r="B99" s="4" t="s">
        <v>735</v>
      </c>
    </row>
    <row r="100" spans="1:5">
      <c r="A100" s="4" t="s">
        <v>787</v>
      </c>
      <c r="B100" s="4" t="s">
        <v>788</v>
      </c>
    </row>
    <row r="101" spans="1:5">
      <c r="A101" s="4" t="s">
        <v>789</v>
      </c>
      <c r="B101" s="4" t="s">
        <v>702</v>
      </c>
    </row>
    <row r="102" spans="1:5">
      <c r="A102" s="4" t="s">
        <v>790</v>
      </c>
      <c r="B102" s="4" t="s">
        <v>791</v>
      </c>
    </row>
    <row r="103" spans="1:5">
      <c r="A103" s="4" t="s">
        <v>792</v>
      </c>
      <c r="B103" s="4" t="s">
        <v>793</v>
      </c>
    </row>
    <row r="104" spans="1:5">
      <c r="A104" s="4" t="s">
        <v>794</v>
      </c>
      <c r="B104" s="4" t="s">
        <v>734</v>
      </c>
    </row>
    <row r="105" spans="1:5">
      <c r="A105" s="4" t="s">
        <v>795</v>
      </c>
      <c r="B105" s="4" t="s">
        <v>730</v>
      </c>
    </row>
    <row r="106" spans="1:5">
      <c r="A106" s="4" t="s">
        <v>796</v>
      </c>
      <c r="B106" s="4" t="s">
        <v>797</v>
      </c>
    </row>
    <row r="107" spans="1:5">
      <c r="A107" s="4" t="s">
        <v>798</v>
      </c>
      <c r="B107" s="4" t="s">
        <v>799</v>
      </c>
    </row>
    <row r="108" spans="1:5">
      <c r="A108" s="4" t="s">
        <v>800</v>
      </c>
      <c r="B108" s="4" t="s">
        <v>801</v>
      </c>
    </row>
    <row r="109" spans="1:5">
      <c r="A109" s="4" t="s">
        <v>802</v>
      </c>
      <c r="B109" s="4" t="s">
        <v>803</v>
      </c>
    </row>
    <row r="110" spans="1:5">
      <c r="A110" s="4" t="s">
        <v>804</v>
      </c>
      <c r="B110" s="4" t="s">
        <v>805</v>
      </c>
    </row>
  </sheetData>
  <mergeCells count="24">
    <mergeCell ref="A1:B2"/>
    <mergeCell ref="C1:E1"/>
    <mergeCell ref="A89:D89"/>
    <mergeCell ref="B90:D90"/>
    <mergeCell ref="B91:D91"/>
    <mergeCell ref="B92:D92"/>
    <mergeCell ref="B93:D93"/>
    <mergeCell ref="B94:D94"/>
    <mergeCell ref="B95:D95"/>
    <mergeCell ref="B96:D96"/>
    <mergeCell ref="B97:D97"/>
    <mergeCell ref="B98:D98"/>
    <mergeCell ref="B99:D99"/>
    <mergeCell ref="B100:D100"/>
    <mergeCell ref="B101:D101"/>
    <mergeCell ref="B102:D102"/>
    <mergeCell ref="B103:D103"/>
    <mergeCell ref="B104:D104"/>
    <mergeCell ref="B105:D105"/>
    <mergeCell ref="B106:D106"/>
    <mergeCell ref="B107:D107"/>
    <mergeCell ref="B108:D108"/>
    <mergeCell ref="B109:D109"/>
    <mergeCell ref="B110:D11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6</v>
      </c>
      <c r="B1" s="2" t="s">
        <v>1</v>
      </c>
    </row>
    <row r="2" spans="1:4">
      <c r="B2" s="2" t="s">
        <v>27</v>
      </c>
      <c r="C2" s="2" t="s">
        <v>28</v>
      </c>
      <c r="D2" s="2" t="s">
        <v>85</v>
      </c>
    </row>
    <row r="3" spans="1:4">
      <c r="A3" s="3" t="s">
        <v>251</v>
      </c>
    </row>
    <row r="4" spans="1:4">
      <c r="A4" s="4" t="s">
        <v>41</v>
      </c>
      <c r="B4" s="6" t="n">
        <v>421952</v>
      </c>
      <c r="C4" s="6" t="n">
        <v>636526</v>
      </c>
    </row>
    <row r="5" spans="1:4">
      <c r="A5" s="4" t="s">
        <v>56</v>
      </c>
      <c r="B5" s="5" t="n">
        <v>537701</v>
      </c>
      <c r="C5" s="5" t="n">
        <v>347188</v>
      </c>
    </row>
    <row r="6" spans="1:4">
      <c r="A6" s="4" t="s">
        <v>86</v>
      </c>
      <c r="B6" s="5" t="n">
        <v>72387</v>
      </c>
      <c r="C6" s="5" t="n">
        <v>34845</v>
      </c>
      <c r="D6" s="6" t="n">
        <v>274</v>
      </c>
    </row>
    <row r="7" spans="1:4">
      <c r="A7" s="4" t="s">
        <v>807</v>
      </c>
      <c r="B7" s="5" t="n">
        <v>11492</v>
      </c>
      <c r="C7" s="5" t="n">
        <v>816</v>
      </c>
      <c r="D7" s="5" t="n">
        <v>162</v>
      </c>
    </row>
    <row r="8" spans="1:4">
      <c r="A8" s="4" t="s">
        <v>808</v>
      </c>
      <c r="B8" s="6" t="n">
        <v>-3537</v>
      </c>
      <c r="C8" s="6" t="n">
        <v>-156</v>
      </c>
      <c r="D8" s="6" t="n">
        <v>-862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7</v>
      </c>
      <c r="C1" s="2" t="s">
        <v>28</v>
      </c>
    </row>
    <row r="2" spans="1:3">
      <c r="A2" s="3" t="s">
        <v>698</v>
      </c>
    </row>
    <row r="3" spans="1:3">
      <c r="A3" s="4" t="s">
        <v>30</v>
      </c>
      <c r="B3" s="6" t="n">
        <v>104123</v>
      </c>
      <c r="C3" s="6" t="n">
        <v>72262</v>
      </c>
    </row>
    <row r="4" spans="1:3">
      <c r="A4" s="4" t="s">
        <v>35</v>
      </c>
      <c r="B4" s="5" t="n">
        <v>6573</v>
      </c>
      <c r="C4" s="5" t="n">
        <v>2258</v>
      </c>
    </row>
    <row r="5" spans="1:3">
      <c r="A5" s="4" t="s">
        <v>41</v>
      </c>
      <c r="B5" s="5" t="n">
        <v>1030997</v>
      </c>
      <c r="C5" s="5" t="n">
        <v>924423</v>
      </c>
    </row>
    <row r="6" spans="1:3">
      <c r="A6" s="3" t="s">
        <v>810</v>
      </c>
    </row>
    <row r="7" spans="1:3">
      <c r="A7" s="4" t="s">
        <v>56</v>
      </c>
      <c r="B7" s="5" t="n">
        <v>1008357</v>
      </c>
      <c r="C7" s="5" t="n">
        <v>671050</v>
      </c>
    </row>
    <row r="8" spans="1:3">
      <c r="A8" s="3" t="s">
        <v>811</v>
      </c>
    </row>
    <row r="9" spans="1:3">
      <c r="A9" s="4" t="s">
        <v>812</v>
      </c>
      <c r="B9" s="5" t="n">
        <v>24</v>
      </c>
      <c r="C9" s="5" t="n">
        <v>24</v>
      </c>
    </row>
    <row r="10" spans="1:3">
      <c r="A10" s="4" t="s">
        <v>428</v>
      </c>
      <c r="B10" s="5" t="n">
        <v>-146173</v>
      </c>
      <c r="C10" s="5" t="n">
        <v>-150282</v>
      </c>
    </row>
    <row r="11" spans="1:3">
      <c r="A11" s="4" t="s">
        <v>65</v>
      </c>
      <c r="B11" s="5" t="n">
        <v>6913</v>
      </c>
      <c r="C11" s="5" t="n">
        <v>16657</v>
      </c>
    </row>
    <row r="12" spans="1:3">
      <c r="A12" s="4" t="s">
        <v>66</v>
      </c>
      <c r="B12" s="5" t="n">
        <v>22640</v>
      </c>
      <c r="C12" s="5" t="n">
        <v>253373</v>
      </c>
    </row>
    <row r="13" spans="1:3">
      <c r="A13" s="4" t="s">
        <v>813</v>
      </c>
      <c r="B13" s="5" t="n">
        <v>1030997</v>
      </c>
      <c r="C13" s="5" t="n">
        <v>924423</v>
      </c>
    </row>
    <row r="14" spans="1:3">
      <c r="A14" s="4" t="s">
        <v>429</v>
      </c>
    </row>
    <row r="15" spans="1:3">
      <c r="A15" s="3" t="s">
        <v>698</v>
      </c>
    </row>
    <row r="16" spans="1:3">
      <c r="A16" s="4" t="s">
        <v>30</v>
      </c>
      <c r="B16" s="5" t="n">
        <v>671</v>
      </c>
      <c r="C16" s="5" t="n">
        <v>135</v>
      </c>
    </row>
    <row r="17" spans="1:3">
      <c r="A17" s="4" t="s">
        <v>35</v>
      </c>
      <c r="B17" s="5" t="n">
        <v>23</v>
      </c>
      <c r="C17" s="5" t="n">
        <v>16</v>
      </c>
    </row>
    <row r="18" spans="1:3">
      <c r="A18" s="4" t="s">
        <v>814</v>
      </c>
      <c r="B18" s="5" t="n">
        <v>46787</v>
      </c>
      <c r="C18" s="5" t="n">
        <v>115752</v>
      </c>
    </row>
    <row r="19" spans="1:3">
      <c r="A19" s="4" t="s">
        <v>815</v>
      </c>
      <c r="B19" s="5" t="n">
        <v>17362</v>
      </c>
      <c r="C19" s="5" t="n">
        <v>66813</v>
      </c>
    </row>
    <row r="20" spans="1:3">
      <c r="A20" s="4" t="s">
        <v>816</v>
      </c>
      <c r="B20" s="5" t="n">
        <v>25290</v>
      </c>
      <c r="C20" s="5" t="n">
        <v>71276</v>
      </c>
    </row>
    <row r="21" spans="1:3">
      <c r="A21" s="4" t="s">
        <v>41</v>
      </c>
      <c r="B21" s="5" t="n">
        <v>90133</v>
      </c>
      <c r="C21" s="5" t="n">
        <v>253992</v>
      </c>
    </row>
    <row r="22" spans="1:3">
      <c r="A22" s="3" t="s">
        <v>810</v>
      </c>
    </row>
    <row r="23" spans="1:3">
      <c r="A23" s="4" t="s">
        <v>155</v>
      </c>
      <c r="B23" s="5" t="n">
        <v>583</v>
      </c>
      <c r="C23" s="5" t="n">
        <v>619</v>
      </c>
    </row>
    <row r="24" spans="1:3">
      <c r="A24" s="4" t="s">
        <v>817</v>
      </c>
      <c r="B24" s="5" t="n">
        <v>66910</v>
      </c>
      <c r="C24" s="5" t="n">
        <v>0</v>
      </c>
    </row>
    <row r="25" spans="1:3">
      <c r="A25" s="4" t="s">
        <v>56</v>
      </c>
      <c r="B25" s="5" t="n">
        <v>67493</v>
      </c>
      <c r="C25" s="5" t="n">
        <v>619</v>
      </c>
    </row>
    <row r="26" spans="1:3">
      <c r="A26" s="3" t="s">
        <v>811</v>
      </c>
    </row>
    <row r="27" spans="1:3">
      <c r="A27" s="4" t="s">
        <v>812</v>
      </c>
      <c r="B27" s="5" t="n">
        <v>24</v>
      </c>
      <c r="C27" s="5" t="n">
        <v>24</v>
      </c>
    </row>
    <row r="28" spans="1:3">
      <c r="A28" s="4" t="s">
        <v>62</v>
      </c>
      <c r="B28" s="5" t="n">
        <v>136802</v>
      </c>
      <c r="C28" s="5" t="n">
        <v>359960</v>
      </c>
    </row>
    <row r="29" spans="1:3">
      <c r="A29" s="4" t="s">
        <v>428</v>
      </c>
      <c r="B29" s="5" t="n">
        <v>-121099</v>
      </c>
      <c r="C29" s="5" t="n">
        <v>-123268</v>
      </c>
    </row>
    <row r="30" spans="1:3">
      <c r="A30" s="4" t="s">
        <v>65</v>
      </c>
      <c r="B30" s="5" t="n">
        <v>6913</v>
      </c>
      <c r="C30" s="5" t="n">
        <v>16657</v>
      </c>
    </row>
    <row r="31" spans="1:3">
      <c r="A31" s="4" t="s">
        <v>66</v>
      </c>
      <c r="B31" s="5" t="n">
        <v>22640</v>
      </c>
      <c r="C31" s="5" t="n">
        <v>253373</v>
      </c>
    </row>
    <row r="32" spans="1:3">
      <c r="A32" s="4" t="s">
        <v>813</v>
      </c>
      <c r="B32" s="6" t="n">
        <v>90133</v>
      </c>
      <c r="C32" s="6" t="n">
        <v>25399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7</v>
      </c>
      <c r="C2" s="2" t="s">
        <v>28</v>
      </c>
      <c r="D2" s="2" t="s">
        <v>85</v>
      </c>
    </row>
    <row r="3" spans="1:4">
      <c r="A3" s="4" t="s">
        <v>819</v>
      </c>
      <c r="B3" s="6" t="n">
        <v>25945</v>
      </c>
      <c r="C3" s="6" t="n">
        <v>16979</v>
      </c>
      <c r="D3" s="6" t="n">
        <v>13353</v>
      </c>
    </row>
    <row r="4" spans="1:4">
      <c r="A4" s="4" t="s">
        <v>100</v>
      </c>
      <c r="B4" s="5" t="n">
        <v>0</v>
      </c>
      <c r="C4" s="5" t="n">
        <v>0</v>
      </c>
      <c r="D4" s="5" t="n">
        <v>4350</v>
      </c>
    </row>
    <row r="5" spans="1:4">
      <c r="A5" s="4" t="s">
        <v>820</v>
      </c>
      <c r="B5" s="5" t="n">
        <v>128738</v>
      </c>
      <c r="C5" s="5" t="n">
        <v>85068</v>
      </c>
      <c r="D5" s="5" t="n">
        <v>56672</v>
      </c>
    </row>
    <row r="6" spans="1:4">
      <c r="A6" s="4" t="s">
        <v>821</v>
      </c>
      <c r="B6" s="5" t="n">
        <v>2004</v>
      </c>
      <c r="C6" s="5" t="n">
        <v>-9432</v>
      </c>
      <c r="D6" s="5" t="n">
        <v>-29340</v>
      </c>
    </row>
    <row r="7" spans="1:4">
      <c r="A7" s="4" t="s">
        <v>106</v>
      </c>
      <c r="B7" s="5" t="n">
        <v>2169</v>
      </c>
      <c r="C7" s="5" t="n">
        <v>-1227</v>
      </c>
      <c r="D7" s="5" t="n">
        <v>-2852</v>
      </c>
    </row>
    <row r="8" spans="1:4">
      <c r="A8" s="4" t="s">
        <v>429</v>
      </c>
    </row>
    <row r="9" spans="1:4">
      <c r="A9" s="4" t="s">
        <v>822</v>
      </c>
      <c r="B9" s="5" t="n">
        <v>4074</v>
      </c>
      <c r="C9" s="5" t="n">
        <v>-8582</v>
      </c>
      <c r="D9" s="5" t="n">
        <v>-23176</v>
      </c>
    </row>
    <row r="10" spans="1:4">
      <c r="A10" s="4" t="s">
        <v>823</v>
      </c>
      <c r="B10" s="5" t="n">
        <v>165</v>
      </c>
      <c r="C10" s="5" t="n">
        <v>8205</v>
      </c>
      <c r="D10" s="5" t="n">
        <v>26488</v>
      </c>
    </row>
    <row r="11" spans="1:4">
      <c r="A11" s="4" t="s">
        <v>824</v>
      </c>
      <c r="B11" s="5" t="n">
        <v>4239</v>
      </c>
      <c r="C11" s="5" t="n">
        <v>-377</v>
      </c>
      <c r="D11" s="5" t="n">
        <v>3312</v>
      </c>
    </row>
    <row r="12" spans="1:4">
      <c r="A12" s="4" t="s">
        <v>819</v>
      </c>
      <c r="B12" s="5" t="n">
        <v>2070</v>
      </c>
      <c r="C12" s="5" t="n">
        <v>850</v>
      </c>
      <c r="D12" s="5" t="n">
        <v>1814</v>
      </c>
    </row>
    <row r="13" spans="1:4">
      <c r="A13" s="4" t="s">
        <v>100</v>
      </c>
      <c r="B13" s="5" t="n">
        <v>0</v>
      </c>
      <c r="C13" s="5" t="n">
        <v>0</v>
      </c>
      <c r="D13" s="5" t="n">
        <v>4350</v>
      </c>
    </row>
    <row r="14" spans="1:4">
      <c r="A14" s="4" t="s">
        <v>820</v>
      </c>
      <c r="B14" s="5" t="n">
        <v>2070</v>
      </c>
      <c r="C14" s="5" t="n">
        <v>850</v>
      </c>
      <c r="D14" s="5" t="n">
        <v>6164</v>
      </c>
    </row>
    <row r="15" spans="1:4">
      <c r="A15" s="4" t="s">
        <v>821</v>
      </c>
      <c r="B15" s="5" t="n">
        <v>2169</v>
      </c>
      <c r="C15" s="5" t="n">
        <v>-1227</v>
      </c>
      <c r="D15" s="5" t="n">
        <v>-2852</v>
      </c>
    </row>
    <row r="16" spans="1:4">
      <c r="A16" s="4" t="s">
        <v>106</v>
      </c>
      <c r="B16" s="6" t="n">
        <v>2169</v>
      </c>
      <c r="C16" s="6" t="n">
        <v>-1227</v>
      </c>
      <c r="D16" s="6" t="n">
        <v>-28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7</v>
      </c>
      <c r="C2" s="2" t="s">
        <v>28</v>
      </c>
      <c r="D2" s="2" t="s">
        <v>85</v>
      </c>
    </row>
    <row r="3" spans="1:4">
      <c r="A3" s="4" t="s">
        <v>826</v>
      </c>
      <c r="B3" s="6" t="n">
        <v>-839</v>
      </c>
      <c r="C3" s="6" t="n">
        <v>-481</v>
      </c>
      <c r="D3" s="6" t="n">
        <v>-4811</v>
      </c>
    </row>
    <row r="4" spans="1:4">
      <c r="A4" s="4" t="s">
        <v>827</v>
      </c>
      <c r="B4" s="5" t="n">
        <v>1375</v>
      </c>
      <c r="C4" s="5" t="n">
        <v>498</v>
      </c>
      <c r="D4" s="5" t="n">
        <v>4833</v>
      </c>
    </row>
    <row r="5" spans="1:4">
      <c r="A5" s="4" t="s">
        <v>828</v>
      </c>
      <c r="B5" s="5" t="n">
        <v>0</v>
      </c>
      <c r="C5" s="5" t="n">
        <v>0</v>
      </c>
      <c r="D5" s="5" t="n">
        <v>0</v>
      </c>
    </row>
    <row r="6" spans="1:4">
      <c r="A6" s="4" t="s">
        <v>176</v>
      </c>
      <c r="B6" s="5" t="n">
        <v>135</v>
      </c>
      <c r="C6" s="5" t="n">
        <v>118</v>
      </c>
      <c r="D6" s="5" t="n">
        <v>96</v>
      </c>
    </row>
    <row r="7" spans="1:4">
      <c r="A7" s="4" t="s">
        <v>177</v>
      </c>
      <c r="B7" s="6" t="n">
        <v>671</v>
      </c>
      <c r="C7" s="6" t="n">
        <v>135</v>
      </c>
      <c r="D7" s="6" t="n">
        <v>1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30:26Z</dcterms:created>
  <dcterms:modified xmlns:dcterms="http://purl.org/dc/terms/" xmlns:xsi="http://www.w3.org/2001/XMLSchema-instance" xsi:type="dcterms:W3CDTF">2017-05-01T17:30:26Z</dcterms:modified>
</cp:coreProperties>
</file>